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Investments" sheetId="10" state="visible" r:id="rId10"/>
    <sheet xmlns:r="http://schemas.openxmlformats.org/officeDocument/2006/relationships" name="Fair Value of Financial Instrum" sheetId="11" state="visible" r:id="rId11"/>
    <sheet xmlns:r="http://schemas.openxmlformats.org/officeDocument/2006/relationships" name="Derivative Instruments" sheetId="12" state="visible" r:id="rId12"/>
    <sheet xmlns:r="http://schemas.openxmlformats.org/officeDocument/2006/relationships" name="Property and Casualty Unpaid Cl" sheetId="13" state="visible" r:id="rId13"/>
    <sheet xmlns:r="http://schemas.openxmlformats.org/officeDocument/2006/relationships" name="Debt" sheetId="14" state="visible" r:id="rId14"/>
    <sheet xmlns:r="http://schemas.openxmlformats.org/officeDocument/2006/relationships" name="Reinsurance" sheetId="15" state="visible" r:id="rId15"/>
    <sheet xmlns:r="http://schemas.openxmlformats.org/officeDocument/2006/relationships" name="Commitments" sheetId="16" state="visible" r:id="rId16"/>
    <sheet xmlns:r="http://schemas.openxmlformats.org/officeDocument/2006/relationships" name="Segment Information" sheetId="17" state="visible" r:id="rId17"/>
    <sheet xmlns:r="http://schemas.openxmlformats.org/officeDocument/2006/relationships" name="Basis of Presentation (Policies" sheetId="18" state="visible" r:id="rId18"/>
    <sheet xmlns:r="http://schemas.openxmlformats.org/officeDocument/2006/relationships" name="Basis of Presentation (Tables)" sheetId="19" state="visible" r:id="rId19"/>
    <sheet xmlns:r="http://schemas.openxmlformats.org/officeDocument/2006/relationships" name="Investments (Tables)" sheetId="20" state="visible" r:id="rId20"/>
    <sheet xmlns:r="http://schemas.openxmlformats.org/officeDocument/2006/relationships" name="Fair Value of Financial Instr21" sheetId="21" state="visible" r:id="rId21"/>
    <sheet xmlns:r="http://schemas.openxmlformats.org/officeDocument/2006/relationships" name="Derivative Instruments (Tables)" sheetId="22" state="visible" r:id="rId22"/>
    <sheet xmlns:r="http://schemas.openxmlformats.org/officeDocument/2006/relationships" name="Property and Casualty Unpaid 23" sheetId="23" state="visible" r:id="rId23"/>
    <sheet xmlns:r="http://schemas.openxmlformats.org/officeDocument/2006/relationships" name="Debt (Tables)" sheetId="24" state="visible" r:id="rId24"/>
    <sheet xmlns:r="http://schemas.openxmlformats.org/officeDocument/2006/relationships" name="Reinsurance (Tables)" sheetId="25" state="visible" r:id="rId25"/>
    <sheet xmlns:r="http://schemas.openxmlformats.org/officeDocument/2006/relationships" name="Segment Information (Tables)" sheetId="26" state="visible" r:id="rId26"/>
    <sheet xmlns:r="http://schemas.openxmlformats.org/officeDocument/2006/relationships" name="Basis of Presentation - Investm" sheetId="27" state="visible" r:id="rId27"/>
    <sheet xmlns:r="http://schemas.openxmlformats.org/officeDocument/2006/relationships" name="Basis of Presentation - Accumul" sheetId="28" state="visible" r:id="rId28"/>
    <sheet xmlns:r="http://schemas.openxmlformats.org/officeDocument/2006/relationships" name="Basis of Presentation - Narrati" sheetId="29" state="visible" r:id="rId29"/>
    <sheet xmlns:r="http://schemas.openxmlformats.org/officeDocument/2006/relationships" name="Investments - Summary of Fair V" sheetId="30" state="visible" r:id="rId30"/>
    <sheet xmlns:r="http://schemas.openxmlformats.org/officeDocument/2006/relationships" name="Investments - Fair Value and Gr" sheetId="31" state="visible" r:id="rId31"/>
    <sheet xmlns:r="http://schemas.openxmlformats.org/officeDocument/2006/relationships" name="Investments - Rollforward of OT" sheetId="32" state="visible" r:id="rId32"/>
    <sheet xmlns:r="http://schemas.openxmlformats.org/officeDocument/2006/relationships" name="Investments - Distribution of F" sheetId="33" state="visible" r:id="rId33"/>
    <sheet xmlns:r="http://schemas.openxmlformats.org/officeDocument/2006/relationships" name="Investments - Summary of Procee" sheetId="34" state="visible" r:id="rId34"/>
    <sheet xmlns:r="http://schemas.openxmlformats.org/officeDocument/2006/relationships" name="Investments - Reconciliation of" sheetId="35" state="visible" r:id="rId35"/>
    <sheet xmlns:r="http://schemas.openxmlformats.org/officeDocument/2006/relationships" name="Investments - Offsetting of Ass" sheetId="36" state="visible" r:id="rId36"/>
    <sheet xmlns:r="http://schemas.openxmlformats.org/officeDocument/2006/relationships" name="Investments - Narrative (Detail" sheetId="37" state="visible" r:id="rId37"/>
    <sheet xmlns:r="http://schemas.openxmlformats.org/officeDocument/2006/relationships" name="Fair Value of Financial Instr38" sheetId="38" state="visible" r:id="rId38"/>
    <sheet xmlns:r="http://schemas.openxmlformats.org/officeDocument/2006/relationships" name="Fair Value of Financial Instr39" sheetId="39" state="visible" r:id="rId39"/>
    <sheet xmlns:r="http://schemas.openxmlformats.org/officeDocument/2006/relationships" name="Fair Value of Financial Instr40" sheetId="40" state="visible" r:id="rId40"/>
    <sheet xmlns:r="http://schemas.openxmlformats.org/officeDocument/2006/relationships" name="Fair Value of Financial Instr41" sheetId="41" state="visible" r:id="rId41"/>
    <sheet xmlns:r="http://schemas.openxmlformats.org/officeDocument/2006/relationships" name="Derivative Instruments - Fair V" sheetId="42" state="visible" r:id="rId42"/>
    <sheet xmlns:r="http://schemas.openxmlformats.org/officeDocument/2006/relationships" name="Derivative Instruments - Fair43" sheetId="43" state="visible" r:id="rId43"/>
    <sheet xmlns:r="http://schemas.openxmlformats.org/officeDocument/2006/relationships" name="Derivative Instruments - Notion" sheetId="44" state="visible" r:id="rId44"/>
    <sheet xmlns:r="http://schemas.openxmlformats.org/officeDocument/2006/relationships" name="Derivative Instruments - Narrat" sheetId="45" state="visible" r:id="rId45"/>
    <sheet xmlns:r="http://schemas.openxmlformats.org/officeDocument/2006/relationships" name="Property and Casualty Unpaid 46" sheetId="46" state="visible" r:id="rId46"/>
    <sheet xmlns:r="http://schemas.openxmlformats.org/officeDocument/2006/relationships" name="Property and Casualty Unpaid 47" sheetId="47" state="visible" r:id="rId47"/>
    <sheet xmlns:r="http://schemas.openxmlformats.org/officeDocument/2006/relationships" name="Debt - Summary of Indebtedness " sheetId="48" state="visible" r:id="rId48"/>
    <sheet xmlns:r="http://schemas.openxmlformats.org/officeDocument/2006/relationships" name="Reinsurance - Summary of Reinsu" sheetId="49" state="visible" r:id="rId49"/>
    <sheet xmlns:r="http://schemas.openxmlformats.org/officeDocument/2006/relationships" name="Commitments - Narrative (Detail" sheetId="50" state="visible" r:id="rId50"/>
    <sheet xmlns:r="http://schemas.openxmlformats.org/officeDocument/2006/relationships" name="Segment Information - Summary o" sheetId="51" state="visible" r:id="rId51"/>
  </sheets>
  <definedNames/>
  <calcPr calcId="124519" fullCalcOnLoad="1"/>
</workbook>
</file>

<file path=xl/sharedStrings.xml><?xml version="1.0" encoding="utf-8"?>
<sst xmlns="http://schemas.openxmlformats.org/spreadsheetml/2006/main" uniqueCount="554">
  <si>
    <t>Document And Entity Information - shares</t>
  </si>
  <si>
    <t>9 Months Ended</t>
  </si>
  <si>
    <t>Sep. 30, 2017</t>
  </si>
  <si>
    <t>Oct. 31, 2017</t>
  </si>
  <si>
    <t>Document And Entity Information [Abstract]</t>
  </si>
  <si>
    <t>Document Type</t>
  </si>
  <si>
    <t>10-Q</t>
  </si>
  <si>
    <t>Amendment Flag</t>
  </si>
  <si>
    <t>false</t>
  </si>
  <si>
    <t>Document Period End Date</t>
  </si>
  <si>
    <t>Sep. 30,
		2017</t>
  </si>
  <si>
    <t>Document Fiscal Year Focus</t>
  </si>
  <si>
    <t>Document Fiscal Period Focus</t>
  </si>
  <si>
    <t>Q3</t>
  </si>
  <si>
    <t>Entity Registrant Name</t>
  </si>
  <si>
    <t>HORACE MANN EDUCATORS CORP /DE/</t>
  </si>
  <si>
    <t>Entity Central Index Key</t>
  </si>
  <si>
    <t>Current Fiscal Year End Date</t>
  </si>
  <si>
    <t>--12-31</t>
  </si>
  <si>
    <t>Entity Filer Category</t>
  </si>
  <si>
    <t>Large Accelerated Filer</t>
  </si>
  <si>
    <t>Trading Symbol</t>
  </si>
  <si>
    <t>HMN</t>
  </si>
  <si>
    <t>Entity Common Stock, Shares Outstanding</t>
  </si>
  <si>
    <t>CONSOLIDATED BALANCE SHEETS - USD ($) $ in Thousands</t>
  </si>
  <si>
    <t>Dec. 31, 2016</t>
  </si>
  <si>
    <t>Investments</t>
  </si>
  <si>
    <t>Fixed maturity securities, available for sale, at fair value (amortized cost 2017, $7,194,397; 2016, $7,152,127)</t>
  </si>
  <si>
    <t>Equity securities, available for sale, at fair value (cost 2017, $140,200; 2016, $134,013)</t>
  </si>
  <si>
    <t>Short-term and other investments</t>
  </si>
  <si>
    <t>Total investments</t>
  </si>
  <si>
    <t>Cash</t>
  </si>
  <si>
    <t>Deferred policy acquisition costs</t>
  </si>
  <si>
    <t>Goodwill</t>
  </si>
  <si>
    <t>Other assets</t>
  </si>
  <si>
    <t>Separate Account (variable annuity) assets</t>
  </si>
  <si>
    <t>Total assets</t>
  </si>
  <si>
    <t>Policy liabilities</t>
  </si>
  <si>
    <t>Investment contract and life policy reserves</t>
  </si>
  <si>
    <t>Unpaid claims and claim expenses</t>
  </si>
  <si>
    <t>Unearned premiums</t>
  </si>
  <si>
    <t>Total policy liabilities</t>
  </si>
  <si>
    <t>Other policyholder funds</t>
  </si>
  <si>
    <t>Other liabilities</t>
  </si>
  <si>
    <t>Long-term debt</t>
  </si>
  <si>
    <t>Separate Account (variable annuity) liabilities</t>
  </si>
  <si>
    <t>Total liabilities</t>
  </si>
  <si>
    <t>Preferred stock, $0.001 par value, authorized 1,000,000 shares; none issued</t>
  </si>
  <si>
    <t>Common stock, $0.001 par value, authorized 75,000,000 shares; issued, 2017, 65,382,877; 2016, 64,917,683</t>
  </si>
  <si>
    <t>Additional paid-in capital</t>
  </si>
  <si>
    <t>Retained earnings</t>
  </si>
  <si>
    <t>Accumulated other comprehensive income (loss), net of taxes:</t>
  </si>
  <si>
    <t>Net unrealized investment gains on fixed maturity and equity securities</t>
  </si>
  <si>
    <t>Net funded status of benefit plans</t>
  </si>
  <si>
    <t>Treasury stock, at cost, 2017, 24,721,372 shares; 2016, 24,672,932 shares</t>
  </si>
  <si>
    <t>Total shareholders’ equity</t>
  </si>
  <si>
    <t>Total liabilities and shareholders’ equity</t>
  </si>
  <si>
    <t>CONSOLIDATED BALANCE SHEETS (Parenthetical) - USD ($) $ in Thousands</t>
  </si>
  <si>
    <t>Statement of Financial Position [Abstract]</t>
  </si>
  <si>
    <t>Fixed maturities, available for sale, amortized cost (in usd)</t>
  </si>
  <si>
    <t>Equity securities, available for sale, cost (in usd)</t>
  </si>
  <si>
    <t>Preferred stock, par value (in usd per share)</t>
  </si>
  <si>
    <t>Preferred stock, shares authorized</t>
  </si>
  <si>
    <t>Preferred stock, shares issued</t>
  </si>
  <si>
    <t>Common stock, par value (in usd per share)</t>
  </si>
  <si>
    <t>Common stock, shares authorized</t>
  </si>
  <si>
    <t>Common stock, shares issued</t>
  </si>
  <si>
    <t>Treasury stock (in shares)</t>
  </si>
  <si>
    <t>CONSOLIDATED STATEMENTS OF OPERATIONS (UNAUDITED) - USD ($) shares in Thousands, $ in Thousands</t>
  </si>
  <si>
    <t>3 Months Ended</t>
  </si>
  <si>
    <t>Sep. 30, 2016</t>
  </si>
  <si>
    <t>Revenues</t>
  </si>
  <si>
    <t>Insurance premiums and contract charges earned</t>
  </si>
  <si>
    <t>Net investment income</t>
  </si>
  <si>
    <t>Net realized investment gains (losses)</t>
  </si>
  <si>
    <t>Other income</t>
  </si>
  <si>
    <t>Total revenues</t>
  </si>
  <si>
    <t>Benefits, losses and expenses</t>
  </si>
  <si>
    <t>Benefits, claims and settlement expenses</t>
  </si>
  <si>
    <t>Interest credited</t>
  </si>
  <si>
    <t>Policy acquisition expenses amortized</t>
  </si>
  <si>
    <t>Operating expenses</t>
  </si>
  <si>
    <t>Interest expense</t>
  </si>
  <si>
    <t>Total benefits, losses and expenses</t>
  </si>
  <si>
    <t>Income before income taxes</t>
  </si>
  <si>
    <t>Income tax expense</t>
  </si>
  <si>
    <t>Net income</t>
  </si>
  <si>
    <t>Net income per share</t>
  </si>
  <si>
    <t>Basic (in usd per share)</t>
  </si>
  <si>
    <t>Diluted (in usd per share)</t>
  </si>
  <si>
    <t>Weighted average number of common and common equivalent shares (in thousands)</t>
  </si>
  <si>
    <t>Basic (in shares)</t>
  </si>
  <si>
    <t>Diluted (in shares)</t>
  </si>
  <si>
    <t>Total other-than-temporary impairment losses on securities</t>
  </si>
  <si>
    <t>Portion of losses recognized in other comprehensive income</t>
  </si>
  <si>
    <t>Net other-than-temporary impairment losses on securities recognized in earnings</t>
  </si>
  <si>
    <t>Realized investment gains, net</t>
  </si>
  <si>
    <t>Total</t>
  </si>
  <si>
    <t>CONSOLIDATED STATEMENTS OF COMPREHENSIVE INCOME (UNAUDITED) - USD ($) $ in Thousands</t>
  </si>
  <si>
    <t>Comprehensive income</t>
  </si>
  <si>
    <t>Other comprehensive income, net of taxes:</t>
  </si>
  <si>
    <t>Change in net unrealized investment gains on fixed maturity and equity securities</t>
  </si>
  <si>
    <t>Change in net funded status of benefit plans</t>
  </si>
  <si>
    <t>Other comprehensive income</t>
  </si>
  <si>
    <t>CONSOLIDATED STATEMENTS OF CHANGES IN SHAREHOLDERS' EQUITY (UNAUDITED) - USD ($) $ in Thousands</t>
  </si>
  <si>
    <t>Common stock</t>
  </si>
  <si>
    <t>Accumulated other comprehensive income, net of taxes</t>
  </si>
  <si>
    <t>Treasury stock, at cost</t>
  </si>
  <si>
    <t>Beginning balance at Dec. 31, 2015</t>
  </si>
  <si>
    <t>Increase (Decrease) in Stockholders' Equity [Roll Forward]</t>
  </si>
  <si>
    <t>Options exercised, 2017, 156,211 shares; 2016, 114,507 shares</t>
  </si>
  <si>
    <t>Conversion of common stock units, 2017, 15,981 shares; 2016, 15,629 shares</t>
  </si>
  <si>
    <t>Conversion of restricted stock units, 2017, 293,002 shares; 2016, 188,207 shares</t>
  </si>
  <si>
    <t>Options exercised and conversion of common stock units and restricted stock units</t>
  </si>
  <si>
    <t>Share-based compensation expense</t>
  </si>
  <si>
    <t>Cash dividends, 2017, $0.825 per share; 2016, $0.795 per share</t>
  </si>
  <si>
    <t>Acquisition of shares, 2017, 48,440 shares; 2016, 701,410 shares</t>
  </si>
  <si>
    <t>Ending balance at Sep. 30, 2016</t>
  </si>
  <si>
    <t>Beginning balance at Jun. 30, 2016</t>
  </si>
  <si>
    <t>Beginning balance at Dec. 31, 2016</t>
  </si>
  <si>
    <t>Ending balance at Sep. 30, 2017</t>
  </si>
  <si>
    <t>Beginning balance at Jun. 30, 2017</t>
  </si>
  <si>
    <t>CONSOLIDATED STATEMENTS OF CHANGES IN SHAREHOLDERS' EQUITY (UNAUDITED) (Parenthetical) - $ / shares</t>
  </si>
  <si>
    <t>Dec. 31, 2015</t>
  </si>
  <si>
    <t>Options exercised (in shares)</t>
  </si>
  <si>
    <t>Conversion of common stock units (in shares)</t>
  </si>
  <si>
    <t>Conversion of restricted stock units (in shares)</t>
  </si>
  <si>
    <t>Cash dividends (in usd per share)</t>
  </si>
  <si>
    <t>Treasury stock, acquisitions (in shares)</t>
  </si>
  <si>
    <t>CONSOLIDATED STATEMENTS OF CASH FLOWS (UNAUDITED) - USD ($) $ in Thousands</t>
  </si>
  <si>
    <t>Cash flows - operating activities</t>
  </si>
  <si>
    <t>Premiums collected</t>
  </si>
  <si>
    <t>Policyholder benefits paid</t>
  </si>
  <si>
    <t>Policy acquisition and other operating expenses paid</t>
  </si>
  <si>
    <t>Federal income taxes paid</t>
  </si>
  <si>
    <t>Investment income collected</t>
  </si>
  <si>
    <t>Interest expense paid</t>
  </si>
  <si>
    <t>Other</t>
  </si>
  <si>
    <t>Net cash provided by operating activities</t>
  </si>
  <si>
    <t>Fixed maturity securities</t>
  </si>
  <si>
    <t>Purchases</t>
  </si>
  <si>
    <t>Sales</t>
  </si>
  <si>
    <t>Maturities, paydowns, calls and redemptions</t>
  </si>
  <si>
    <t>Purchase of other invested assets</t>
  </si>
  <si>
    <t>Net cash used in equity securities, short-term and other investments</t>
  </si>
  <si>
    <t>Net cash used in investing activities</t>
  </si>
  <si>
    <t>Cash flows - financing activities</t>
  </si>
  <si>
    <t>Dividends paid to shareholders</t>
  </si>
  <si>
    <t>Acquisition of treasury stock</t>
  </si>
  <si>
    <t>Proceeds from exercise of stock options</t>
  </si>
  <si>
    <t>Withholding tax payments on RSUs tendered</t>
  </si>
  <si>
    <t>Annuity contracts: variable, fixed and FHLB funding agreements</t>
  </si>
  <si>
    <t>Deposits</t>
  </si>
  <si>
    <t>Benefits, withdrawals and net transfers to Separate Account (variable annuity) assets</t>
  </si>
  <si>
    <t>Transfer of Company 401(k) assets to a third-party provider</t>
  </si>
  <si>
    <t>Life policy accounts</t>
  </si>
  <si>
    <t>Withdrawals and surrenders</t>
  </si>
  <si>
    <t>Change in bank overdrafts</t>
  </si>
  <si>
    <t>Net cash (used in) provided by financing activities</t>
  </si>
  <si>
    <t>Net (decrease) increase in cash</t>
  </si>
  <si>
    <t>Cash at beginning of period</t>
  </si>
  <si>
    <t>Cash at end of period</t>
  </si>
  <si>
    <t>Basis of Presentation</t>
  </si>
  <si>
    <t>Organization, Consolidation and Presentation of Financial Statements [Abstract]</t>
  </si>
  <si>
    <t xml:space="preserve">The accompanying unaudited consolidated financial statements of Horace Mann Educators Corporation (“HMEC”; and together with its subsidiaries, the “Company” or “Horace Mann”) have been prepared in accordance with United States (“U.S.”) generally accepted accounting principles (“GAAP”) and with the rules and regulations of the Securities and Exchange Commission (“SEC”), specifically Regulation S-X and the instructions to Form 10-Q. Certain information and disclosures normally included in annual financial statements prepared in accordance with GAAP, but are not required for interim reporting purposes, have been omitted. The Company believes that these consolidated financial statements contain all adjustments (consisting of normal recurring accruals) which are, in the opinion of management, necessary to present fairly the Company’s consolidated financial position as of September 30, 2017 , the consolidated results of operations and comprehensive income for the three and nine month periods ended September 30, 2017 and 2016 , and the consolidated changes in shareholders’ equity and cash flows for the nine month periods ended September 30, 2017 and 2016 . The preparation of consolidated financial statements in conformity with GAAP requires management to make estimates and assumptions that affect (1) the reported amounts of assets and liabilities, (2) disclosure of contingent assets and liabilities at the date of the consolidated financial statements, and (3) the reported amounts of revenues and expenses during the reporting period. Actual results could differ from those estimates. The subsidiaries of HMEC market and underwrite personal lines of property and casualty (primarily personal lines of automobile and homeowners) insurance, retirement annuities (primarily tax-qualified products) and life insurance, primarily to K-12 teachers, administrators and other employees of public schools and their families. HMEC’s principal operating subsidiaries are Horace Mann Life Insurance Company, Horace Mann Insurance Company, Teachers Insurance Company, Horace Mann Property &amp; Casualty Insurance Company and Horace Mann Lloyds. These consolidated financial statements should be read in conjunction with the consolidated financial statements and the related notes to consolidated financial statements included in the Company’s Annual Report on Form 10-K for the year ended December 31, 2016 . The results of operations for the three and nine month periods ended September 30, 2017 are not necessarily indicative of the results to be expected for the full year. The Company reclassified the presentation of certain prior period information to conform to the 2017 presentation. See “Adopted Accounting Standards”. Investment Contract and Life Policy Reserves This table summarizes the Company’s investment contract and life policy reserves. ($ in thousands) September 30, 2017 December 31, 2016 Investment contract reserves $ 4,428,989 $ 4,360,456 Life policy reserves 1,111,056 1,087,513 Total $ 5,540,045 $ 5,447,969 Accumulated Other Comprehensive Income (Loss) Accumulated other comprehensive income (loss) represents the accumulated change in shareholders’ equity from transactions and other events and circumstances from non-shareholder sources. For the Company, accumulated other comprehensive income (loss) includes the after tax change in net unrealized investment gains and losses on fixed maturity and equity securities and the after tax change in net funded status of benefit plans for the period as shown in the Consolidated Statement of Changes in Shareholders’ Equity. The following tables reconcile these components. ($ in thousands) Net Unrealized Investment Gains and Losses on Fixed Maturity and Equity Securities (1)(2) Benefit Plans (1) Total (1) Beginning balance, July 1, 2017 $ 243,510 $ (11,817 ) $ 231,693 Other comprehensive income (loss) before reclassifications 9,786 — 9,786 Amounts reclassified from accumulated other comprehensive income (loss) 2,422 — 2,422 Net current period other comprehensive income 12,208 — 12,208 Ending balance, September 30, 2017 $ 255,718 $ (11,817 ) $ 243,901 Beginning balance, January 1, 2017 $ 175,738 $ (11,817 ) $ 163,921 Other comprehensive income (loss) before reclassifications 78,419 — 78,419 Amounts reclassified from accumulated other comprehensive income (loss) 1,561 — 1,561 Net current period other comprehensive income 79,980 — 79,980 Ending balance, September 30, 2017 $ 255,718 $ (11,817 ) $ 243,901 (1) All amounts are net of tax. (2) The pretax amounts reclassified from accumulated other comprehensive income (loss), $(3,726) thousand and $(2,401) thousand , are included in net realized investment gains and losses and the related income tax expense, $(1,304) thousand and $(840) thousand , are included in income tax expense in the Consolidated Statements of Operations for the three and nine month periods ended September 30, 2017 , respectively. ($ in thousands) Net Unrealized Investment Gains and Losses on Fixed Maturity and Equity Securities (1)(2) Benefit Plans (1) Total (1) Beginning balance, July 1, 2016 $ 329,653 $ (11,794 ) $ 317,859 Other comprehensive income (loss) before reclassifications 9,912 — 9,912 Amounts reclassified from accumulated other comprehensive income (loss) (2,274 ) — (2,274 ) Net current period other comprehensive income 7,638 — 7,638 Ending balance, September 30, 2016 $ 337,291 $ (11,794 ) $ 325,497 Beginning balance, January 1, 2016 $ 175,167 $ (11,794 ) $ 163,373 Other comprehensive income (loss) before reclassifications 167,692 — 167,692 Amounts reclassified from accumulated other comprehensive income (loss) (5,568 ) — (5,568 ) Net current period other comprehensive income 162,124 — 162,124 Ending balance, September 30, 2016 $ 337,291 $ (11,794 ) $ 325,497 (1) All amounts are net of tax. (2) The pretax amounts reclassified from accumulated other comprehensive income (loss), $3,499 thousand and $8,566 thousand , are included in net realized investment gains and losses and the related income tax expense, $1,225 thousand and $2,998 thousand , are included in income tax expense in the Consolidated Statements of Operations for the three and nine month periods ended September 30, 2016 , respectively. Comparative information for elements that are not required to be reclassified in their entirety to net income in the same reporting period is located in “Note 2 -- Investments -- Net Unrealized Investment Gains and Losses on Fixed Maturity and Equity Securities”. Adopted Accounting Standards Employee Share-based Payment Accounting Effective January 1, 2017, the Company adopted new accounting guidance for employee share-based payments which simplifies several aspects of the accounting for share-based payment transactions, including the income tax consequences, classification of awards as either equity or liabilities, and classification on the statement of cash flows. The recognition and classification of the excess tax benefit provisions were applied prospectively in the results of operations. This adoption resulted in additional excess tax benefits of $2,864 thousand which reduced the current provision for income taxes in the results of operations. The statutory tax withholding classification, which are cash payments made to taxing authorities for withheld taxes funded through tendered shares, were applied retrospectively and the Company reclassified the statutory tax withholding requirements in the statement of cash flows from Other in operating activities to Withholding tax payments on RSUs tendered in financing activities. This statutory withholding reclassification resulted in $2,745 thousand and $3,321 thousand being included in financing activities for the nine month periods ended September 30, 2017 and 2016 , respectively. There were no cumulative effect adjustments upon adoption of the new accounting guidance. Pending Accounting Standards Revenue Recognition In May 2014, the Financial Accounting Standards Board (“FASB”) issued accounting guidance to provide a single comprehensive model in accounting for revenue arising from contracts with customers. The guidance applies to all contracts with customers; however, insurance contracts are specifically excluded from this updated guidance. The guidance is effective for annual reporting periods beginning after December 15, 2017, including interim periods within those years. Early adoption is permitted only for annual reporting periods beginning after December 15, 2016. The Company plans to adopt the guidance as of January 1, 2018. Insurance contract revenue continues to fall under the scope of ASC 944, Financial Services - Insurance, and ASC 605, Revenue Recognition. The Company performed an evaluation of the non-insurance contract revenue that would be subject to ASC 606, Revenue from Contracts with Customers, and concluded that there is not a material impact to the consolidated financial statements upon adoption on January 1, 2018. Recognition and Measurement of Financial Assets and Liabilities In January 2016, the FASB issued accounting guidance to improve certain aspects of the recognition, measurement, presentation and disclosure of financial instruments. Among other things, the guidance revises the accounting related to the classification and measurement of investments in equity securities and the presentation of certain fair value changes for financial liabilities measured at fair value. The Company’s results of operations will be impacted as changes in fair value of equity securities will be reported in net income instead of reported in other comprehensive income. The effective date of the guidance is for interim and annual reporting periods beginning after December 15, 2017. The guidance has not yet been adopted. Had the Company adopted the guidance on September 30, 2017, $15,718 thousand of after-tax unrealized gains on equity securities would have been reclassified from accumulated other comprehensive income to retained earnings. The actual amount reclassified upon adoption will vary depending on the future changes in fair value of the Company's equity portfolio. Statement of Cash Flows -- Classification In August 2016, the FASB issued guidance to reduce diversity in practice in the statement of cash flows between operating, investing and financing activities related to the classification of cash receipts and cash payments for eight specific issues. The FASB acknowledged that current GAAP either is unclear or does not include specific guidance on these eight cash flow classification issues: (1) debt prepayment or extinguishment costs; (2) settlement of zero-coupon bonds (pertains to issuers); (3) contingent consideration payments made after a business combination; (4) proceeds from the settlement of insurance claims (pertains to claimants); (5) proceeds from the settlement of corporate-owned life insurance policies; (6) distributions received from equity method investees; (7) beneficial interests in securitization transactions (pertains to transferors) and (8) separately identifiable cash flows and application of the predominance principle. For public business entities, the guidance is effective for annual reporting periods beginning after December 15, 2017, including interim periods within those years, using a retrospective approach. The guidance allows prospective adoption for individual issues if it is impracticable to apply the amendments retrospectively for those issues. Early application is permitted. Management believes the adoption of this accounting guidance will not have a material effect on the classifications in the Company’s consolidated statement of cash flows. The adoption of this accounting guidance will not have any effect on the results of operations or financial position of the Company. Accounting for Leases In February 2016, the FASB issued accounting and disclosure guidance to improve financial reporting and comparability among organizations about leasing transactions. Under the new guidance, for leases with lease terms of more than 12 months, a lessee will be required to recognize assets and liabilities on the balance sheet for the rights and obligations created by those leases. Consistent with current accounting guidance, the recognition, measurement and presentation of expenses and cash flows arising from a lease by a lessee primarily will depend on its classification as a finance or an operating lease. However, while current guidance requires only capital leases to be recognized on the balance sheet, the new guidance will require both operating and capital leases to be recognized on the balance sheet. In transition to the new guidance, companies are required to recognize and measure leases at the beginning of the earliest period presented using a modified retrospective approach. The guidance is effective for annual reporting periods beginning after December 15, 2018, including interim periods within those years. Early application is permitted. Management is evaluating the impact this guidance will have on the results of operations and financial position of the Company. Measurement of Credit Losses on Financial Instruments In June 2016, the FASB issued guidance to improve financial reporting by requiring timelier recording of credit losses on loans and other financial instruments, including reinsurance receivables, held by companies. The new guidance replaces the incurred loss impairment methodology and requires an organization to measure and recognize all current expected credit losses (“CECL”) for financial assets held at the reporting date based on historical experience, current conditions, and reasonable and supportable forecasts. Companies will need to utilize forward-looking information to better inform their credit loss estimates. Companies will continue to use judgment to determine which loss estimation method is appropriate for their circumstances. Credit losses related to available for sale debt securities -- which represent over 90% of Horace Mann’s total investment portfolio -- will be recorded through an allowance for credit losses with this allowance having a limit equal to the amount by which fair value is below amortized cost. The guidance also requires enhanced qualitative and quantitative disclosures to provide additional information about the amounts recorded in the financial statements. For public business entities that are SEC filers, the guidance is effective for annual reporting periods beginning after December 15, 2019, including interim periods within those years, using a modified-retrospective approach. Early application is permitted for annual reporting periods, and interim periods within those years, beginning after December 15, 2018. Management is evaluating the impact this guidance will have on the results of operations and financial position of the Company. Simplifying the Test for Goodwill Impairment </t>
  </si>
  <si>
    <t>Investments, Debt and Equity Securities [Abstract]</t>
  </si>
  <si>
    <t>The Company’s investment portfolio includes free-standing derivative financial instruments (currently over the counter (“OTC”) index call option contracts) to economically hedge risk associated with its fixed indexed annuity (“FIA”) and indexed universal life (“IUL”) products’ contingent liabilities. The Company’s FIA and IUL products include embedded derivative features that are discussed in “Note 1 -- Summary of Significant Accounting Policies -- Investment Contract and Life Policy Reserves -- Reserves for Fixed Indexed Annuities and Indexed Universal Life Policies” of the Company’s Annual Report on Form 10-K for the year ended December 31, 2016 . The Company’s investment portfolio included no other free-standing derivative financial instruments (futures, forwards, swaps, option contracts or other financial instruments with similar characteristics), and there were no other embedded derivative features related to the Company’s investment or insurance products during the nine month periods ended September 30, 2017 and 2016 . Fixed Maturity and Equity Securities The Company’s investment portfolio is comprised primarily of fixed maturity securities and also includes equity securities. The amortized cost or cost, unrealized investment gains and losses, fair values and other-than-temporary impairment (“OTTI”) included in accumulated other comprehensive income (“AOCI”) of all fixed maturity and equity securities in the portfolio were as follows: ($ in thousands) Amortized Cost or Cost Unrealized Investment Gains Unrealized Investment Losses Fair Value OTTI in AOCI (1) September 30, 2017 Fixed maturity securities U.S. Government and federally sponsored agency obligations (2): Mortgage-backed securities $ 613,761 $ 34,712 $ 3,071 $ 645,402 $ — Other, including U.S. Treasury securities 653,237 24,705 6,922 671,020 — Municipal bonds 1,669,273 177,359 4,428 1,842,204 — Foreign government bonds 93,761 6,416 — 100,177 — Corporate bonds 2,635,313 190,548 4,158 2,821,703 — Other mortgage-backed securities 1,529,052 26,879 5,803 1,550,128 1,335 Totals $ 7,194,397 $ 460,619 $ 24,382 $ 7,630,634 $ 1,335 Equity securities (3) $ 140,200 $ 20,483 $ 1,408 $ 159,275 $ — December 31, 2016 Fixed maturity securities U.S. Government and federally sponsored agency obligations (2): Mortgage-backed securities $ 587,355 $ 34,256 $ 6,720 $ 614,891 $ — Other, including U.S. Treasury securities 458,745 18,518 10,120 467,143 — Municipal bonds 1,648,252 143,733 22,588 1,769,397 — Foreign government bonds 93,864 5,102 297 98,669 — Corporate bonds 2,672,818 152,229 14,826 2,810,221 — Other mortgage-backed securities 1,691,093 21,153 15,859 1,696,387 1,618 Totals $ 7,152,127 $ 374,991 $ 70,410 $ 7,456,708 $ 1,618 Equity securities (3) $ 134,013 $ 13,210 $ 5,574 $ 141,649 $ — (1) Related to securities for which an unrealized loss was bifurcated to distinguish the credit-related portion and the portion driven by other market factors. Represents the amount of OTTI losses in AOCI which was not included in earnings; amounts also include net unrealized investment gains and losses on such impaired securities relating to changes in the fair value of those securities subsequent to the impairment measurement date. (2) Fair value includes securities issued by Federal National Mortgage Association (“FNMA”) of $332,057 thousand and $272,668 thousand ; Federal Home Loan Mortgage Corporation (“FHLMC”) of $373,676 thousand and $378,683 thousand ; and Government National Mortgage Association (“GNMA”) of $109,873 thousand and $115,627 thousand as of September 30, 2017 and December 31, 2016 , respectively. (3) Includes nonredeemable perpetual preferred stocks, common stocks and closed-end funds. The following table presents the fair value and gross unrealized losses of fixed maturity and equity securities in an unrealized loss position at September 30, 2017 and December 31, 2016 , respectively. The Company views the decrease in value of all of the securities with unrealized losses at September 30, 2017 -- which was driven largely by changes in interest rates, spread widening, financial market illiquidity and/or market volatility from the date of acquisition -- as temporary. For fixed maturity securities, management does not have the intent to sell the securities and it is not more likely than not the Company will be required to sell the securities before the anticipated recovery of the amortized cost bases, and management expects to recover the entire amortized cost bases of the fixed maturity securities. For equity securities, the Company has the ability and intent to hold the securities for the recovery of cost and recovery of cost is expected within a reasonable period of time. ($ in thousands) 12 Months or Less More than 12 Months Total Fair Value Gross Unrealized Losses Fair Value Gross Unrealized Losses Fair Value Gross Unrealized Losses September 30, 2017 Fixed maturity securities U.S. Government and federally sponsored agency obligations: Mortgage-backed securities $ 111,456 $ 2,213 $ 12,879 $ 858 $ 124,335 $ 3,071 Other 275,332 5,901 16,979 1,021 292,311 6,922 Municipal bonds 118,881 2,731 32,710 1,697 151,591 4,428 Foreign government bonds — — — — — — Corporate bonds 138,207 2,287 49,931 1,871 188,138 4,158 Other mortgage-backed securities 349,600 3,985 126,297 1,818 475,897 5,803 Total fixed maturity securities 993,476 17,117 238,796 7,265 1,232,272 24,382 Equity securities (1) 10,547 692 2,192 716 12,739 1,408 Combined totals $ 1,004,023 $ 17,809 $ 240,988 $ 7,981 $ 1,245,011 $ 25,790 Number of positions with a gross unrealized loss 393 77 470 Fair value as a percentage of total fixed maturity and equity securities fair value 12.9 % 3.1 % 16.0 % December 31, 2016 Fixed maturity securities U.S. Government and federally sponsored agency obligations: Mortgage-backed securities $ 186,439 $ 6,176 $ 3,235 $ 544 $ 189,674 $ 6,720 Other 219,372 10,120 — — 219,372 10,120 Municipal bonds 408,163 19,006 9,928 3,582 418,091 22,588 Foreign government bonds 24,182 297 — — 24,182 297 Corporate bonds 459,402 11,056 57,261 3,770 516,663 14,826 Other mortgage-backed securities 640,691 10,470 229,106 5,389 869,797 15,859 Total fixed maturity securities 1,938,249 57,125 299,530 13,285 2,237,779 70,410 Equity securities (1) 56,676 4,567 7,956 1,007 64,632 5,574 Combined totals $ 1,994,925 $ 61,692 $ 307,486 $ 14,292 $ 2,302,411 $ 75,984 Number of positions with a gross unrealized loss 629 102 731 Fair value as a percentage of total fixed maturity and equity securities fair value 26.3 % 4.0 % 30.3 % (1) Includes nonredeemable perpetual preferred stocks, common stocks and closed-end funds. Fixed maturity and equity securities with an investment grade rating represented 92% of the gross unrealized losses as of September 30, 2017 . With respect to fixed maturity securities involving securitized financial assets, the underlying collateral cash flows were stress tested to determine there was no adverse change in the present value of cash flows below the amortized cost basis. Credit Losses The following table summarizes the cumulative amounts related to the Company’s credit loss component of OTTI losses on fixed maturity securities held as of September 30, 2017 and 2016 that the Company did not intend to sell as of those dates, and it was not more likely than not that the Company would be required to sell the securities before the anticipated recovery of the amortized cost bases, for which the non-credit portions of OTTI losses were recognized in other comprehensive income: ($ in thousands) Nine Months Ended September 30, 2017 2016 Cumulative credit loss (1) Beginning of period $ 13,703 $ 7,844 New credit losses — 300 Increases to previously recognized credit losses 1,994 2,480 Gains related to securities sold or paid down during the period (2 ) — End of period $ 15,695 $ 10,624 (1) The cumulative credit loss amounts exclude OTTI losses on securities held as of the periods indicated that the Company intended to sell or it was more likely than not that the Company would be required to sell the security before the recovery of the amortized cost basis. Expected Maturity of Fixed Maturity Securities The following table presents the distribution of the Company’s fixed maturity securities portfolio by estimated expected maturity. Estimated expected maturities differ from contractual maturities, reflecting assumptions regarding borrowers’ utilization of the right to call or prepay obligations with or without call or prepayment penalties. For structured securities, including mortgage-backed securities and other asset-backed securities, estimated expected maturities consider broker-dealer survey prepayment assumptions and are verified for consistency with the interest rate and economic environments. ($ in thousands) Percent of Total Fair Value September 30, 2017 September 30, 2017 December 31, 2016 Fair Value Amortized Cost Estimated expected maturity: Due in 1 year or less 3.4 % 3.9 % $ 256,527 $ 250,803 Due after 1 year through 5 years 27.5 28.7 2,097,243 1,998,498 Due after 5 years through 10 years 33.3 35.2 2,540,303 2,431,895 Due after 10 years through 20 years 23.3 19.5 1,780,760 1,654,259 Due after 20 years 12.5 12.7 955,801 858,942 Total 100.0 % 100.0 % $ 7,630,634 $ 7,194,397 Average option-adjusted duration, in years 6.0 5.9 Sales of Fixed Maturity and Equity Securities Proceeds received from sales of fixed maturity and equity securities, each determined using the specific identification method, and gross gains and gross losses realized as a result of those sales for each period were: ($ in thousands) Three Months Ended September 30, Nine Months Ended September 30, 2017 2016 2017 2016 Fixed maturity securities Proceeds received $ 85,841 $ 94,706 $ 315,531 $ 351,739 Gross gains realized 2,293 2,966 8,862 13,824 Gross losses realized (181 ) (102 ) (1,558 ) (1,542 ) Equity securities Proceeds received $ 3,514 $ 4,479 $ 20,510 $ 17,101 Gross gains realized 477 790 3,227 1,960 Gross losses realized (293 ) (21 ) (721 ) (862 ) Net Unrealized Investment Gains and Losses on Fixed Maturity and Equity Securities Net unrealized investment gains and losses are computed as the difference between fair value and amortized cost for fixed maturity securities or cost for equity securities. The following table reconciles the net unrealized investment gains and losses, net of tax, included in accumulated other comprehensive income (loss), before the impact on deferred policy acquisition costs: ($ in thousands) Three Months Ended September 30, Nine Months Ended September 30, 2017 2016 2017 2016 Net unrealized investment gains and losses on fixed maturity securities, net of tax Beginning of period $ 270,834 $ 371,456 $ 197,978 $ 198,714 Change in net unrealized investment gains and losses 10,133 20,827 83,547 188,912 Reclassification of net realized investment (gains) losses to net income 2,587 (11,072 ) 2,029 (6,415 ) End of period $ 283,554 $ 381,211 $ 283,554 $ 381,211 Net unrealized investment gains and losses on equity securities, net of tax Beginning of period $ 10,631 $ 8,183 $ 4,963 $ 2,649 Change in net unrealized investment gains and losses 1,933 (2,052 ) 7,905 4,846 Reclassification of net realized investment (gains) losses to net income (165 ) 2,211 (469 ) 847 End of period $ 12,399 $ 8,342 $ 12,399 $ 8,342 Offsetting of Assets and Liabilities The Company’s derivative instruments (call options) are subject to enforceable master netting arrangements. Collateral support agreements associated with each master netting arrangement provide that the Company will receive or pledge financial collateral in the event minimum thresholds are reached. The following table presents the instruments that were subject to a master netting arrangement for the Company. ($ in thousands) Gross Amounts Offset in the Net Amounts of Assets/ Liabilities Presented in the Gross Amounts Not Offset in the Consolidated Balance Sheets Gross Amounts Consolidated Balance Sheets Consolidated Balance Sheets Financial Instruments Cash Collateral Received Net Amount September 30, 2017 Asset derivatives: Free-standing derivatives $ 10,431 $ — $ 10,431 $ — $ 10,954 $ (523 ) December 31, 2016 Asset derivatives: Free-standing derivatives $ 8,694 $ — $ 8,694 $ — $ 8,824 $ (130 ) Deposits At September 30, 2017 and December 31, 2016 , fixed maturity securities with a fair value of $18,133 thousand and $18,119 thousand , respectively, were on deposit with governmental agencies as required by law in various states in which the insurance subsidiaries of HMEC conduct business. In addition, at September 30, 2017 and December 31, 2016 , fixed maturity securities with a fair value of $620,558 thousand and $620,489 thousand , respectively, were on deposit with the Federal Home Loan Bank of Chicago (“FHLB”) as collateral for amounts subject to funding agreements which were equal to $575,000 thousand</t>
  </si>
  <si>
    <t>Fair Value of Financial Instruments</t>
  </si>
  <si>
    <t>Fair Value Disclosures [Abstract]</t>
  </si>
  <si>
    <t>The Company is required under GAAP to disclose estimated fair values for certain financial and nonfinancial assets and liabilities. Fair values of the Company’s insurance contracts other than annuity contracts are not required to be disclosed. However, the estimated fair values of liabilities under all insurance contracts are taken into consideration in the Company’s overall management of interest rate risk through the matching of investment maturities with amounts due under insurance contracts. Information regarding the three-level hierarchy presented below and the valuation methodologies utilized by the Company to estimate fair values at a point in time is included in the Company’s Annual Report on Form 10-K for the year ended December 31, 2016 , specifically in “Note 3 -- Fair Value of Financial Instruments”. Financial Instruments Measured and Carried at Fair Value The following table presents the Company’s fair value hierarchy for those assets and liabilities measured and carried at fair value on a recurring basis. At September 30, 2017 , Level 3 invested assets comprised 3.3% of the Company’s total investment portfolio at fair value. ($ in thousands) Fair Value Measurements at Carrying Fair Reporting Date Using Amount Value Level 1 Level 2 Level 3 September 30, 2017 Financial Assets Investments Fixed maturity securities U.S. Government and federally sponsored agency obligations: Mortgage-backed securities $ 645,402 $ 645,402 $ — $ 642,110 $ 3,292 Other, including U.S. Treasury securities 671,020 671,020 13,484 657,536 — Municipal bonds 1,842,204 1,842,204 — 1,792,992 49,212 Foreign government bonds 100,177 100,177 — 100,177 — Corporate bonds 2,821,703 2,821,703 14,798 2,712,660 94,245 Other mortgage-backed securities 1,550,128 1,550,128 — 1,431,802 118,326 Total fixed maturity securities 7,630,634 7,630,634 28,282 7,337,277 265,075 Equity securities 159,275 159,275 103,552 55,717 6 Short-term investments 111,488 111,488 111,488 — — Other investments 21,944 21,944 — 21,944 — Totals $ 7,923,341 $ 7,923,341 $ 243,322 $ 7,414,938 $ 265,081 Financial Liabilities Investment contract and life policy reserves, embedded derivatives $ 390 $ 390 $ — $ 390 $ — Other policyholder funds, embedded derivatives 72,986 72,986 — — 72,986 December 31, 2016 Financial Assets Investments Fixed maturity securities U.S. Government and federally sponsored agency obligations: Mortgage-backed securities $ 614,891 $ 614,891 $ — $ 611,476 $ 3,415 Other, including U.S. Treasury securities 467,143 467,143 13,631 453,512 — Municipal bonds 1,769,397 1,769,397 — 1,722,900 46,497 Foreign government bonds 98,669 98,669 — 98,669 — Corporate bonds 2,810,221 2,810,221 13,532 2,736,498 60,191 Other mortgage-backed securities 1,696,387 1,696,387 — 1,595,143 101,244 Total fixed maturity securities 7,456,708 7,456,708 27,163 7,218,198 211,347 Equity securities 141,649 141,649 98,632 43,011 6 Short-term investments 44,918 44,918 44,167 — 751 Other investments 20,194 20,194 — 20,194 — Totals $ 7,663,469 $ 7,663,469 $ 169,962 $ 7,281,403 $ 212,104 Financial Liabilities Investment contract and life policy reserves, embedded derivatives $ 158 $ 158 $ — $ 158 $ — Other policyholder funds, embedded derivatives 59,393 59,393 — — 59,393 During the nine month period ended September 30, 2017 , an equity security was transferred into Level 1 from Level 2 as a result of increased liquidity in the market and a sustained increase in the market activity for this asset. The following table presents reconciliations for the periods indicated for all Level 3 assets and liabilities measured at fair value on a recurring basis. ($ in thousands) Financial Assets Financial Liabilities(1) Municipal Bonds Corporate Bonds Mortgage- Backed Securities (2) Total Fixed Maturity Securities Equity Securities Short-term Investments Total Beginning balance, July 1, 2017 $ 49,123 $ 77,052 $ 120,324 $ 246,499 $ 6 $ — $ 246,505 $ 67,995 Transfers into Level 3 (3) — 23,501 11,961 35,462 — — 35,462 — Transfers out of Level 3 (3) — 1 (881 ) (880 ) — — (880 ) — Total gains or losses Net realized investment gains (losses) included in net income related to financial assets — (1 ) (160 ) (161 ) — — (161 ) — Net realized (gains) losses included in net income related to financial liabilities — — — — — — — 2,587 Net unrealized investment gains (losses) included in other comprehensive income 382 (192 ) (377 ) (187 ) — — (187 ) — Purchases — — — — — — — — Issuances — — — — — — — 3,752 Sales — (1,999 ) — (1,999 ) — — (1,999 ) — Settlements — — — — — — — — Paydowns, maturities and distributions (293 ) (4,117 ) (9,249 ) (13,659 ) — — (13,659 ) (1,348 ) Ending balance, September 30, 2017 $ 49,212 $ 94,245 $ 121,618 $ 265,075 $ 6 $ — $ 265,081 $ 72,986 Beginning balance, January 1, 2017 $ 46,497 $ 60,191 $ 104,659 $ 211,347 $ 6 $ 751 $ 212,104 $ 59,393 Transfers into Level 3 (3) 5,214 55,420 36,482 97,116 — — 97,116 — Transfers out of Level 3 (3) (5,557 ) (11,962 ) (881 ) (18,400 ) — (751 ) (19,151 ) — Total gains or losses Net realized investment gains (losses) included in net income related to financial assets — (1 ) (1,874 ) (1,875 ) — — (1,875 ) — Net realized (gains) losses included in net income related to financial liabilities — — — — — — — 6,133 Net unrealized investment gains (losses) included in other comprehensive income 3,540 263 1,945 5,748 — — 5,748 — Purchases — — — — — — — — Issuances — — — — — — — 10,538 Sales — (1,999 ) — (1,999 ) — — (1,999 ) — Settlements — — — — — — — — Paydowns, maturities and distributions (482 ) (7,667 ) (18,713 ) (26,862 ) — — (26,862 ) (3,078 ) Ending balance, September 30, 2017 $ 49,212 $ 94,245 $ 121,618 $ 265,075 $ 6 $ — $ 265,081 $ 72,986 (1) Represents embedded derivatives, all related to the Company’s FIA products, reported in Other policyholder funds in the Company’s Consolidated Balance Sheets. (2) Includes U.S. Government and federally sponsored agency obligations for mortgage-backed securities and other mortgage-backed securities. (3) Transfers into and out of Level 3 during the three and nine month periods ended September 30, 2017 were attributable to changes in the availability of observable market information for individual fixed maturity securities and short-term investments. The Company’s policy is to recognize transfers into and transfers out of the levels as having occurred at the end of the reporting period in which the transfers were determined. ($ in thousands) Financial Assets Financial Liabilities(1) Municipal Bonds Corporate Bonds Mortgage- Backed Securities (2) Total Fixed Maturity Securities Equity Securities Short-term Investments Total Beginning balance, July 1, 2016 $ 47,647 $ 73,408 $ 96,581 $ 217,636 $ 6 $ — $ 217,642 $ 47,706 Transfers into Level 3 (3) — 10,375 7,655 18,030 — — 18,030 — Transfers out of Level 3 (3) — (5,967 ) (788 ) (6,755 ) — — (6,755 ) — Total gains or losses Net realized investment gains (losses) included in net income related to financial assets — 1 (56 ) (55 ) — — (55 ) — Net realized (gains) losses included in net income related to financial liabilities — — — — — — — 68 Net unrealized investment gains (losses) included in other comprehensive income (2,361 ) 1,292 3,951 2,882 — — 2,882 — Purchases — — — — — — — — Issuances — — — — — — — 6,710 Sales — — — — — — — — Settlements — — — — — — — — Paydowns, maturities and distributions (120 ) (1,488 ) (5,194 ) (6,802 ) — — (6,802 ) 695 Ending balance, September 30, 2016 $ 45,166 $ 77,621 $ 102,149 $ 224,936 $ 6 $ — $ 224,942 $ 55,179 Beginning balance, January 1, 2016 $ 30,379 $ 67,575 $ 75,466 $ 173,420 $ 6 $ — $ 173,426 $ 39,021 Transfers into Level 3 (3) 14,751 21,451 32,281 68,483 — — 68,483 — Transfers out of Level 3 (3) — (5,967 ) (788 ) (6,755 ) — — (6,755 ) — Total gains or losses Net realized investment gains (losses) included in net income related to financial assets — (656 ) (56 ) (712 ) — — (712 ) — Net realized (gains) losses included in net income related to financial liabilities — — — — — — — 2,066 Net unrealized investment gains (losses) included in other comprehensive income 420 3,073 4,173 7,666 — — 7,666 — Purchases — — — — — — — — Issuances — — — — — — — 15,194 Sales — — — — — — — — Settlements — — — — — — — — Paydowns, maturities and distributions (384 ) (7,855 ) (8,927 ) (17,166 ) — — (17,166 ) (1,102 ) Ending balance, September 30, 2016 $ 45,166 $ 77,621 $ 102,149 $ 224,936 $ 6 $ — $ 224,942 $ 55,179 (1) Represents embedded derivatives, all related to the Company’s FIA products, reported in Other policyholder funds in the Company’s Consolidated Balance Sheets. (2) Includes U.S. Government and federally sponsored agency obligations for mortgage-backed securities and other mortgage-backed securities. (3) Transfers into and out of Level 3 during the three and nine month periods ended September 30, 2016 were attributable to changes in the availability of observable market information for individual fixed maturity securities. The Company’s policy is to recognize transfers into and transfers out of the levels as having occurred at the end of the reporting period in which the transfers were determined. At September 30, 2017 , the Company impaired two Level 3 securities for a $1,874 thousand realized loss. At September 30, 2016 , there were no net realized investment gains or losses included in earnings that were attributable to changes in the fair value of Level 3 assets still held. For the three and nine month periods ended September 30, 2017 , net realized losses of $2,587 thousand and $6,133 thousand , respectively, were included in earnings that were attributable to the changes in the fair value of Level 3 liabilities (embedded derivatives) still held; for the three and nine month periods ended September 30, 2016 , the respective loss amounts were $68 thousand and $2,066 thousand . The valuation techniques and significant unobservable inputs used in the fair value measurement for financial assets classified as Level 3 are subject to the control processes as described in “Note 3 -- Fair Value of Financial Instruments -- Investments” in the Company’s Annual Report on Form 10-K for the year ended December 31, 2016. Generally, valuation techniques for fixed maturity securities include spread pricing, matrix pricing and discounted cash flow methodologies; include inputs such as quoted prices for identical or similar securities that are less liquid; and are based on lower levels of trading activity than securities classified as Level 2. The valuation techniques and significant unobservable inputs used in the fair value measurement for equity securities classified as Level 3 use similar valuation techniques and significant unobservable inputs as those used for fixed maturity securities. The sensitivity of the estimated fair values to changes in the significant unobservable inputs for fixed maturity and equity securities included in Level 3 generally relate to interest rate spreads, illiquidity premiums and default rates. Significant spread widening in isolation will adversely impact the overall valuation, while significant spread tightening will lead to substantial valuation increases. Significant increases (decreases) in illiquidity premiums in isolation will result in substantially lower (higher) valuations. Significant increases (decreases) in expected default rates in isolation will result in substantially lower (higher) valuations. Financial Instruments Not Carried at Fair Value; Disclosure Required The Company has various other financial assets and financial liabilities used in the normal course of business that are not carried at fair value, but for which fair value disclosure is required. The following table presents the carrying value, fair value and fair value hierarchy of these financial assets and financial liabilities. ($ in thousands) Fair Value Measurements at Carrying Fair Reporting Date Using Amount Value Level 1 Level 2 Level 3 September 30, 2017 Financial Assets Investments Other investments $ 154,630 $ 159,253 $ — $ — $ 159,253 Financial Liabilities Investment contract reserves 4,428,989 4,338,318 — — 4,338,318 Life policy reserves, account values on life contracts 81,520 86,906 — — 86,906 Other policyholder funds 644,383 644,383 — 575,579 68,804 Long-term debt 247,403 264,781 264,781 — — December 31, 2016 Financial Assets Investments Other investments $ 151,965 $ 156,536 $ — $ — $ 156,536 Financial Liabilities Investment contract reserves 4,360,456 4,280,528 — — 4,280,528 Life policy reserves, account values on life contracts 79,591 85,066 — — 85,066 Other policyholder funds 649,557 649,557 — 575,253 74,304 Long-term debt 247,209 248,191 248,191 — —</t>
  </si>
  <si>
    <t>Derivative Instruments</t>
  </si>
  <si>
    <t>Derivative Instruments and Hedging Activities Disclosure [Abstract]</t>
  </si>
  <si>
    <t>The Company offers FIA products, which are deferred fixed annuities that guarantee the return of principal to the contractholder and credit interest based on a percentage of the gain in a specified market index, and IUL products, which also credit interest based on a percentage of the gain in a specified market index. When deposits are received for FIA and IUL contracts, a portion is used to purchase derivatives consisting of OTC call options on the applicable market indices to fund the index credits due to FIA and IUL policyholders. For the Company, substantially all of such call options are one-year options purchased to match the funding requirements of the underlying contracts. The call options are carried at fair value with changes in fair value included in Net realized investment gains and losses, a component of Revenues, in the Consolidated Statements of Operations. The change in fair value of the derivatives includes the gains or losses recognized at the expiration of the option term or early termination and the changes in fair value for open positions. Call options are not purchased to fund the index liabilities which may arise after the next deposit anniversary date. On the respective anniversary dates of the indexed deposits, the index used to compute the annual index credit is reset and new one-year call options are purchased to fund the next annual index credit. The cost of these purchases is managed through the terms of the FIA and IUL contracts, which permit changes to index return caps, participation rates and/or asset fees, subject to guaranteed minimums on each contract’s anniversary date. By adjusting the index return caps, participation rates or asset fees, crediting rates generally can be managed except in cases where the contractual features would prevent further modifications. The future annual index credits on FIA contracts are treated as a “series of embedded derivatives” over the expected life of the applicable contract with a corresponding reserve recorded. For the IUL contracts, the embedded derivative represents a single year liability for the index return. The Company carries all derivative instruments as assets or liabilities in the Consolidated Balance Sheets at fair value. The Company elected to not use hedge accounting for derivative transactions related to the FIA and IUL products. As a result, the Company records the purchased call options and the embedded derivatives related to the provision of a contingent return at fair value, with changes in the fair value of the derivatives recognized immediately as Net realized investment gains (losses) in the Consolidated Statements of Operations. The fair values of derivative instruments, including derivative instruments embedded in FIA and IUL contracts, presented in the Consolidated Balance Sheets were as follows: ($ in thousands) September 30, 2017 December 31, 2016 Assets Derivative instruments, included in Short-term and other investments $ 10,431 $ 8,694 Liabilities FIA - embedded derivatives, included in Other policyholder funds $ 72,986 $ 59,393 IUL - embedded derivatives, included in Investment contract and life policy reserves 390 158 In general, the change in the fair value of the embedded derivatives related to FIA contracts will not correspond to the change in fair value of the purchased call options because the purchased call options are one-year options while the options valued in those embedded derivatives represent the rights of the policyholder to receive index credits over the entire period the FIA contracts are expected to be in force, which typically exceeds 10 years. The changes in fair value of derivatives included in the Consolidated Statements of Operations were as follows: ($ in thousands) Three Months Ended September 30, Nine Months Ended September 30, 2017 2016 2017 2016 Change in fair value of derivatives (1): Revenues Net realized investment gains $ 2,943 $ 562 $ 7,109 $ 422 Change in fair value of embedded derivatives: Revenues Net realized investment losses $ (2,702 ) $ (76 ) $ (6,363 ) $ (2,077 ) (1) Includes the gains or losses recognized at the expiration of the option term or early termination and the changes in fair value for open options. The Company’s strategy attempts to mitigate potential risk of loss under these agreements through a regular monitoring process, which evaluates the program’s effectiveness. The Company is exposed to risk of loss in the event of nonperformance by the counterparties and, accordingly, option contracts are purchased from multiple counterparties, which are evaluated for creditworthiness prior to purchase of the contracts. All of these options have been purchased from nationally recognized financial institutions with a Standard and Poor’s Financial Services LLC ("S&amp;P") long-term credit rating of “BBB+” or higher at the time of purchase and the maximum credit exposure to any single counterparty is subject to concentration limits. The Company also obtains credit support agreements that allow it to request the counterparty to provide collateral when the fair value of the exposure to the counterparty exceeds specified amounts. The notional amount and fair value of call options by counterparty and each counterparty’s long-term credit ratings were as follows: ($ in thousands) September 30, 2017 December 31, 2016 Credit Rating Notional Fair Notional Fair Counterparty S&amp;P Amount Value Amount Value Bank of America, N.A. A+ $ 74,400 $ 2,466 $ 38,500 $ 1,934 Barclays Bank PLC A 68,900 3,017 66,800 1,543 Citigroup Inc. BBB+ — — — — Credit Suisse International A 29,100 2,041 65,200 4,281 Societe Generale A 68,900 2,907 15,600 936 Total $ 241,300 $ 10,431 $ 186,100 $ 8,694 As of September 30, 2017 and December 31, 2016 , the Company held $10,954 thousand and $8,824 thousand , respectively, of cash received from counterparties for derivative collateral, which is included in Other liabilities in the Consolidated Balance Sheets. This derivative collateral limits the Company’s maximum amount of economic loss due to credit risk that would be incurred if parties to the call options failed completely to perform according to the terms of the contracts to $250 thousand</t>
  </si>
  <si>
    <t>Property and Casualty Unpaid Claims and Claim Expenses</t>
  </si>
  <si>
    <t>Insurance Loss Reserves [Abstract]</t>
  </si>
  <si>
    <t>The following table is a summary reconciliation of the beginning and ending Property and Casualty unpaid claims and claim expense reserves for the periods indicated. The table presents reserves on both gross and net (after reinsurance) bases. The total net Property and Casualty insurance claims and claim expense incurred amounts are reflected in the Consolidated Statements of Operations. The end of the period gross reserve (before reinsurance) balances and the reinsurance recoverable balances are reflected on a gross basis in the Consolidated Balance Sheets. ($ in thousands) Three Months Ended September 30, Nine Months Ended September 30, 2017 2016 2017 2016 Property and Casualty segment Beginning Gross reserves (1) $ 329,831 $ 320,961 $ 307,757 $ 301,569 Less: reinsurance recoverables 58,897 60,499 61,199 50,332 Net reserves, beginning of period (2) 270,934 260,462 246,558 251,237 Incurred claims and claim expenses: Claims occurring in the current period 115,393 116,709 386,945 351,270 Decrease in estimated reserves for claims occurring in prior periods (3) (500 ) (700 ) (2,100 ) (4,300 ) Total claims and claim expenses incurred (4) 114,893 116,009 384,845 346,970 Claims and claim expense payments for claims occurring during: Current period 97,188 99,832 245,213 228,462 Prior periods 28,054 27,976 125,605 121,082 Total claims and claim expense payments 125,242 127,808 370,818 349,544 Net reserves, end of period (2) 260,585 248,663 260,585 248,663 Plus: reinsurance recoverables 57,302 61,893 57,302 61,893 Ending Gross reserves (1) $ 317,887 $ 310,556 $ 317,887 $ 310,556 (1) Unpaid claims and claim expenses as reported in the Consolidated Balance Sheets also include reserves for the Life and Retirement segments of $23,897 thousand and $22,231 thousand as of September 30, 2017 and 2016 , respectively, in addition to Property and Casualty segment reserves. (2) Reserves net of anticipated reinsurance recoverables. (3) Shows the amounts by which the Company decreased its reserves in each of the periods indicated for claims occurring in previous periods to reflect subsequent information on such claims and changes in their projected final settlement costs. (4) Benefits, claims and settlement expenses as reported in the Consolidated Statements of Operations also include amounts for the Life and Retirement segments of $20,002 thousand and $60,025 thousand for the three and nine month periods ended September 30, 2017 , respectively, in addition to the Property and Casualty segment amounts. Benefits, claims and settlement expenses for the Life and Retirement segments for the three and nine month periods ended September 30, 2016 were $19,701 thousand and $56,661 thousand , respectively. Net favorable development of total reserves for Property and Casualty claims occurring in prior years was $2,100 thousand and $4,300 thousand for the nine month periods ended September 30, 2017 and 2016 , respectively. The favorable development for both of the nine month periods ended September 30, 2017 and 2016 was predominantly the result of favorable severity trends in homeowners loss emergence. This favorable development was for accident years 2015 and prior for the nine month period ended September 30, 2017 and accident years 2014 and prior for the nine month period ended September 30, 2016</t>
  </si>
  <si>
    <t>Debt</t>
  </si>
  <si>
    <t>Debt Disclosure [Abstract]</t>
  </si>
  <si>
    <t>Indebtedness outstanding was as follows: ($ in thousands) September 30, 2017 December 31, 2016 Short-term debt: Bank Credit Facility, expires July 30, 2019 $ — $ — Long-term debt: 4.50% Senior Notes, due December 1, 2025. Aggregate principal amount of $250,000 thousand less unaccrued discount of $561 thousand and $603 thousand (4.5% imputed rate) and unamortized debt issuance costs of $2,036 thousand and $2,188 thousand 247,403 247,209 The Credit Agreement with certain financial institutions (“Bank Credit Facility”) and 4.50% Senior Notes due 2025 (“Senior Notes due 2025”) are described in “Notes to Consolidated Financial Statements -- Note 7 -- Debt” of the Company’s Annual Report on Form 10-K for the year ended December 31, 2016</t>
  </si>
  <si>
    <t>Reinsurance</t>
  </si>
  <si>
    <t>Insurance [Abstract]</t>
  </si>
  <si>
    <t>The Company recognizes the cost of reinsurance premiums over the contract periods for such premiums in proportion to the insurance protection provided. Amounts recoverable from reinsurers for unpaid claims and claim settlement expenses, including estimated amounts for unsettled claims, claims incurred but not yet reported and policy benefits, are estimated in a manner consistent with the insurance liability associated with the policy. The effects of reinsurance on premiums written and contract deposits; premiums and contract charges earned; and benefits, claims and settlement expenses were as follows: ($ in thousands) Gross Amount Ceded to Other Companies Assumed from Other Companies Net Amount Three months ended September 30, 2017 Premiums written and contract deposits $ 322,428 $ 5,189 $ 1,116 $ 318,355 Premiums and contract charges earned 202,988 5,216 1,163 198,935 Benefits, claims and settlement expenses 135,508 1,831 1,218 134,895 Three months ended September 30, 2016 Premiums written and contract deposits $ 356,155 $ 5,555 $ 934 $ 351,534 Premiums and contract charges earned 195,654 5,584 980 191,050 Benefits, claims and settlement expenses 139,114 4,642 1,238 135,710 Nine months ended September 30, 2017 Premiums written and contract deposits $ 940,063 $ 16,342 $ 2,980 $ 926,701 Premiums and contract charges earned 603,794 16,415 2,996 590,375 Benefits, claims and settlement expenses 450,997 8,899 2,772 444,870 Nine months ended September 30, 2016 Premiums written and contract deposits $ 960,945 $ 17,244 $ 2,881 $ 946,582 Premiums and contract charges earned 579,283 17,305 2,882 564,860 Benefits, claims and settlement expenses 422,352 21,748 3,027 403,631</t>
  </si>
  <si>
    <t>Commitments</t>
  </si>
  <si>
    <t>Commitments and Contingencies Disclosure [Abstract]</t>
  </si>
  <si>
    <t>Investment Commitments From time to time, the Company has outstanding commitments to purchase investments and/or commitments to lend funds under bridge loans. Unfunded commitments to purchase investments were $111,265 thousand and $135,054 thousand at September 30, 2017 and December 31, 2016</t>
  </si>
  <si>
    <t>Segment Information</t>
  </si>
  <si>
    <t>Segment Reporting [Abstract]</t>
  </si>
  <si>
    <t>The Company conducts and manages its business through four segments. The three operating segments, representing the major lines of business, are: Property and Casualty, primarily personal lines automobile and homeowners insurance products; Retirement, primarily tax-qualified fixed and variable annuities; and Life, life insurance. The Company does not allocate the impact of corporate-level transactions to these operating segments, consistent with the basis for management’s evaluation of the results of those segments, but classifies those items in the fourth segment, Corporate and Other. In addition to ongoing transactions such as corporate debt service, net realized investment gains and losses and certain public company expenses, such items also have included corporate debt retirement costs/gains, when applicable. Summarized financial information for these segments is as follows: ($ in thousands) Three Months Ended September 30, Nine Months Ended September 30, 2017 2016 2017 2016 Insurance premiums and contract charges earned Property and Casualty $ 163,209 $ 155,727 $ 481,987 $ 461,520 Retirement 7,393 6,448 20,753 18,614 Life 28,333 28,875 87,635 84,726 Total $ 198,935 $ 191,050 $ 590,375 $ 564,860 Net investment income Property and Casualty $ 9,167 $ 10,018 $ 26,457 $ 28,997 Retirement 64,340 66,174 192,921 186,950 Life 18,999 18,852 56,215 55,338 Corporate and Other 17 15 47 44 Intersegment eliminations (203 ) (212 ) (615 ) (644 ) Total $ 92,320 $ 94,847 $ 275,025 $ 270,685 Net income (loss) Property and Casualty $ 13,407 $ 6,715 $ 2,186 $ 16,047 Retirement 13,603 15,732 36,933 39,348 Life 4,788 4,583 14,283 13,072 Corporate and Other (5,247 ) (107 ) (9,272 ) (4,525 ) Total $ 26,551 $ 26,923 $ 44,130 $ 63,942 ($ in thousands) September 30, 2017 December 31, 2016 Assets Property and Casualty $ 1,156,959 $ 1,110,958 Retirement 7,793,727 7,449,777 Life 1,988,767 1,912,771 Corporate and Other 135,876 140,104 Intersegment eliminations (30,981 ) (36,786 ) Total $ 11,044,348 $ 10,576,824</t>
  </si>
  <si>
    <t>Basis of Presentation (Policies)</t>
  </si>
  <si>
    <t>The accompanying unaudited consolidated financial statements of Horace Mann Educators Corporation (“HMEC”; and together with its subsidiaries, the “Company” or “Horace Mann”) have been prepared in accordance with United States (“U.S.”) generally accepted accounting principles (“GAAP”) and with the rules and regulations of the Securities and Exchange Commission (“SEC”), specifically Regulation S-X and the instructions to Form 10-Q. Certain information and disclosures normally included in annual financial statements prepared in accordance with GAAP, but are not required for interim reporting purposes, have been omitted. The Company believes that these consolidated financial statements contain all adjustments (consisting of normal recurring accruals) which are, in the opinion of management, necessary to present fairly the Company’s consolidated financial position as of September 30, 2017 , the consolidated results of operations and comprehensive income for the three and nine month periods ended September 30, 2017 and 2016 , and the consolidated changes in shareholders’ equity and cash flows for the nine month periods ended September 30, 2017 and 2016 . The preparation of consolidated financial statements in conformity with GAAP requires management to make estimates and assumptions that affect (1) the reported amounts of assets and liabilities, (2) disclosure of contingent assets and liabilities at the date of the consolidated financial statements, and (3) the reported amounts of revenues and expenses during the reporting period. Actual results could differ from those estimates. The subsidiaries of HMEC market and underwrite personal lines of property and casualty (primarily personal lines of automobile and homeowners) insurance, retirement annuities (primarily tax-qualified products) and life insurance, primarily to K-12 teachers, administrators and other employees of public schools and their families. HMEC’s principal operating subsidiaries are Horace Mann Life Insurance Company, Horace Mann Insurance Company, Teachers Insurance Company, Horace Mann Property &amp; Casualty Insurance Company and Horace Mann Lloyds. These consolidated financial statements should be read in conjunction with the consolidated financial statements and the related notes to consolidated financial statements included in the Company’s Annual Report on Form 10-K for the year ended December 31, 2016 . The results of operations for the three and nine month periods ended September 30, 2017 are not necessarily indicative of the results to be expected for the full year. The Company reclassified the presentation of certain prior period information to conform to the 2017</t>
  </si>
  <si>
    <t>Accumulated Other Comprehensive Income (Loss)</t>
  </si>
  <si>
    <t xml:space="preserve">Accumulated Other Comprehensive Income (Loss) </t>
  </si>
  <si>
    <t>Adopted and Pending Accounting Standards</t>
  </si>
  <si>
    <t xml:space="preserve">Adopted Accounting Standards Employee Share-based Payment Accounting Effective January 1, 2017, the Company adopted new accounting guidance for employee share-based payments which simplifies several aspects of the accounting for share-based payment transactions, including the income tax consequences, classification of awards as either equity or liabilities, and classification on the statement of cash flows. The recognition and classification of the excess tax benefit provisions were applied prospectively in the results of operations. This adoption resulted in additional excess tax benefits of $2,864 thousand which reduced the current provision for income taxes in the results of operations. The statutory tax withholding classification, which are cash payments made to taxing authorities for withheld taxes funded through tendered shares, were applied retrospectively and the Company reclassified the statutory tax withholding requirements in the statement of cash flows from Other in operating activities to Withholding tax payments on RSUs tendered in financing activities. This statutory withholding reclassification resulted in $2,745 thousand and $3,321 thousand being included in financing activities for the nine month periods ended September 30, 2017 and 2016 , respectively. There were no cumulative effect adjustments upon adoption of the new accounting guidance. Pending Accounting Standards Revenue Recognition In May 2014, the Financial Accounting Standards Board (“FASB”) issued accounting guidance to provide a single comprehensive model in accounting for revenue arising from contracts with customers. The guidance applies to all contracts with customers; however, insurance contracts are specifically excluded from this updated guidance. The guidance is effective for annual reporting periods beginning after December 15, 2017, including interim periods within those years. Early adoption is permitted only for annual reporting periods beginning after December 15, 2016. The Company plans to adopt the guidance as of January 1, 2018. Insurance contract revenue continues to fall under the scope of ASC 944, Financial Services - Insurance, and ASC 605, Revenue Recognition. The Company performed an evaluation of the non-insurance contract revenue that would be subject to ASC 606, Revenue from Contracts with Customers, and concluded that there is not a material impact to the consolidated financial statements upon adoption on January 1, 2018. Recognition and Measurement of Financial Assets and Liabilities In January 2016, the FASB issued accounting guidance to improve certain aspects of the recognition, measurement, presentation and disclosure of financial instruments. Among other things, the guidance revises the accounting related to the classification and measurement of investments in equity securities and the presentation of certain fair value changes for financial liabilities measured at fair value. The Company’s results of operations will be impacted as changes in fair value of equity securities will be reported in net income instead of reported in other comprehensive income. The effective date of the guidance is for interim and annual reporting periods beginning after December 15, 2017. The guidance has not yet been adopted. Had the Company adopted the guidance on September 30, 2017, $15,718 thousand of after-tax unrealized gains on equity securities would have been reclassified from accumulated other comprehensive income to retained earnings. The actual amount reclassified upon adoption will vary depending on the future changes in fair value of the Company's equity portfolio. Statement of Cash Flows -- Classification In August 2016, the FASB issued guidance to reduce diversity in practice in the statement of cash flows between operating, investing and financing activities related to the classification of cash receipts and cash payments for eight specific issues. The FASB acknowledged that current GAAP either is unclear or does not include specific guidance on these eight cash flow classification issues: (1) debt prepayment or extinguishment costs; (2) settlement of zero-coupon bonds (pertains to issuers); (3) contingent consideration payments made after a business combination; (4) proceeds from the settlement of insurance claims (pertains to claimants); (5) proceeds from the settlement of corporate-owned life insurance policies; (6) distributions received from equity method investees; (7) beneficial interests in securitization transactions (pertains to transferors) and (8) separately identifiable cash flows and application of the predominance principle. For public business entities, the guidance is effective for annual reporting periods beginning after December 15, 2017, including interim periods within those years, using a retrospective approach. The guidance allows prospective adoption for individual issues if it is impracticable to apply the amendments retrospectively for those issues. Early application is permitted. Management believes the adoption of this accounting guidance will not have a material effect on the classifications in the Company’s consolidated statement of cash flows. The adoption of this accounting guidance will not have any effect on the results of operations or financial position of the Company. Accounting for Leases In February 2016, the FASB issued accounting and disclosure guidance to improve financial reporting and comparability among organizations about leasing transactions. Under the new guidance, for leases with lease terms of more than 12 months, a lessee will be required to recognize assets and liabilities on the balance sheet for the rights and obligations created by those leases. Consistent with current accounting guidance, the recognition, measurement and presentation of expenses and cash flows arising from a lease by a lessee primarily will depend on its classification as a finance or an operating lease. However, while current guidance requires only capital leases to be recognized on the balance sheet, the new guidance will require both operating and capital leases to be recognized on the balance sheet. In transition to the new guidance, companies are required to recognize and measure leases at the beginning of the earliest period presented using a modified retrospective approach. The guidance is effective for annual reporting periods beginning after December 15, 2018, including interim periods within those years. Early application is permitted. Management is evaluating the impact this guidance will have on the results of operations and financial position of the Company. Measurement of Credit Losses on Financial Instruments In June 2016, the FASB issued guidance to improve financial reporting by requiring timelier recording of credit losses on loans and other financial instruments, including reinsurance receivables, held by companies. The new guidance replaces the incurred loss impairment methodology and requires an organization to measure and recognize all current expected credit losses (“CECL”) for financial assets held at the reporting date based on historical experience, current conditions, and reasonable and supportable forecasts. Companies will need to utilize forward-looking information to better inform their credit loss estimates. Companies will continue to use judgment to determine which loss estimation method is appropriate for their circumstances. Credit losses related to available for sale debt securities -- which represent over 90% of Horace Mann’s total investment portfolio -- will be recorded through an allowance for credit losses with this allowance having a limit equal to the amount by which fair value is below amortized cost. The guidance also requires enhanced qualitative and quantitative disclosures to provide additional information about the amounts recorded in the financial statements. For public business entities that are SEC filers, the guidance is effective for annual reporting periods beginning after December 15, 2019, including interim periods within those years, using a modified-retrospective approach. Early application is permitted for annual reporting periods, and interim periods within those years, beginning after December 15, 2018. Management is evaluating the impact this guidance will have on the results of operations and financial position of the Company. Simplifying the Test for Goodwill Impairment </t>
  </si>
  <si>
    <t>Basis of Presentation (Tables)</t>
  </si>
  <si>
    <t>Investment Contract And Life Policy Reserves</t>
  </si>
  <si>
    <t>This table summarizes the Company’s investment contract and life policy reserves. ($ in thousands) September 30, 2017 December 31, 2016 Investment contract reserves $ 4,428,989 $ 4,360,456 Life policy reserves 1,111,056 1,087,513 Total $ 5,540,045 $ 5,447,969</t>
  </si>
  <si>
    <t>The following tables reconcile these components. ($ in thousands) Net Unrealized Investment Gains and Losses on Fixed Maturity and Equity Securities (1)(2) Benefit Plans (1) Total (1) Beginning balance, July 1, 2017 $ 243,510 $ (11,817 ) $ 231,693 Other comprehensive income (loss) before reclassifications 9,786 — 9,786 Amounts reclassified from accumulated other comprehensive income (loss) 2,422 — 2,422 Net current period other comprehensive income 12,208 — 12,208 Ending balance, September 30, 2017 $ 255,718 $ (11,817 ) $ 243,901 Beginning balance, January 1, 2017 $ 175,738 $ (11,817 ) $ 163,921 Other comprehensive income (loss) before reclassifications 78,419 — 78,419 Amounts reclassified from accumulated other comprehensive income (loss) 1,561 — 1,561 Net current period other comprehensive income 79,980 — 79,980 Ending balance, September 30, 2017 $ 255,718 $ (11,817 ) $ 243,901 (1) All amounts are net of tax. (2) The pretax amounts reclassified from accumulated other comprehensive income (loss), $(3,726) thousand and $(2,401) thousand , are included in net realized investment gains and losses and the related income tax expense, $(1,304) thousand and $(840) thousand , are included in income tax expense in the Consolidated Statements of Operations for the three and nine month periods ended September 30, 2017 , respectively. ($ in thousands) Net Unrealized Investment Gains and Losses on Fixed Maturity and Equity Securities (1)(2) Benefit Plans (1) Total (1) Beginning balance, July 1, 2016 $ 329,653 $ (11,794 ) $ 317,859 Other comprehensive income (loss) before reclassifications 9,912 — 9,912 Amounts reclassified from accumulated other comprehensive income (loss) (2,274 ) — (2,274 ) Net current period other comprehensive income 7,638 — 7,638 Ending balance, September 30, 2016 $ 337,291 $ (11,794 ) $ 325,497 Beginning balance, January 1, 2016 $ 175,167 $ (11,794 ) $ 163,373 Other comprehensive income (loss) before reclassifications 167,692 — 167,692 Amounts reclassified from accumulated other comprehensive income (loss) (5,568 ) — (5,568 ) Net current period other comprehensive income 162,124 — 162,124 Ending balance, September 30, 2016 $ 337,291 $ (11,794 ) $ 325,497 (1) All amounts are net of tax. (2) The pretax amounts reclassified from accumulated other comprehensive income (loss), $3,499 thousand and $8,566 thousand , are included in net realized investment gains and losses and the related income tax expense, $1,225 thousand and $2,998 thousand , are included in income tax expense in the Consolidated Statements of Operations for the three and nine month periods ended September 30, 2016</t>
  </si>
  <si>
    <t>Investments (Tables)</t>
  </si>
  <si>
    <t>Unrealized gains and losses on fixed maturities and equity securities</t>
  </si>
  <si>
    <t>The amortized cost or cost, unrealized investment gains and losses, fair values and other-than-temporary impairment (“OTTI”) included in accumulated other comprehensive income (“AOCI”) of all fixed maturity and equity securities in the portfolio were as follows: ($ in thousands) Amortized Cost or Cost Unrealized Investment Gains Unrealized Investment Losses Fair Value OTTI in AOCI (1) September 30, 2017 Fixed maturity securities U.S. Government and federally sponsored agency obligations (2): Mortgage-backed securities $ 613,761 $ 34,712 $ 3,071 $ 645,402 $ — Other, including U.S. Treasury securities 653,237 24,705 6,922 671,020 — Municipal bonds 1,669,273 177,359 4,428 1,842,204 — Foreign government bonds 93,761 6,416 — 100,177 — Corporate bonds 2,635,313 190,548 4,158 2,821,703 — Other mortgage-backed securities 1,529,052 26,879 5,803 1,550,128 1,335 Totals $ 7,194,397 $ 460,619 $ 24,382 $ 7,630,634 $ 1,335 Equity securities (3) $ 140,200 $ 20,483 $ 1,408 $ 159,275 $ — December 31, 2016 Fixed maturity securities U.S. Government and federally sponsored agency obligations (2): Mortgage-backed securities $ 587,355 $ 34,256 $ 6,720 $ 614,891 $ — Other, including U.S. Treasury securities 458,745 18,518 10,120 467,143 — Municipal bonds 1,648,252 143,733 22,588 1,769,397 — Foreign government bonds 93,864 5,102 297 98,669 — Corporate bonds 2,672,818 152,229 14,826 2,810,221 — Other mortgage-backed securities 1,691,093 21,153 15,859 1,696,387 1,618 Totals $ 7,152,127 $ 374,991 $ 70,410 $ 7,456,708 $ 1,618 Equity securities (3) $ 134,013 $ 13,210 $ 5,574 $ 141,649 $ — (1) Related to securities for which an unrealized loss was bifurcated to distinguish the credit-related portion and the portion driven by other market factors. Represents the amount of OTTI losses in AOCI which was not included in earnings; amounts also include net unrealized investment gains and losses on such impaired securities relating to changes in the fair value of those securities subsequent to the impairment measurement date. (2) Fair value includes securities issued by Federal National Mortgage Association (“FNMA”) of $332,057 thousand and $272,668 thousand ; Federal Home Loan Mortgage Corporation (“FHLMC”) of $373,676 thousand and $378,683 thousand ; and Government National Mortgage Association (“GNMA”) of $109,873 thousand and $115,627 thousand as of September 30, 2017 and December 31, 2016 , respectively. (3)</t>
  </si>
  <si>
    <t>Summary of fair value and gross unrealized losses of fixed maturity securities and equity securities in an unrealized loss position</t>
  </si>
  <si>
    <t>For equity securities, the Company has the ability and intent to hold the securities for the recovery of cost and recovery of cost is expected within a reasonable period of time. ($ in thousands) 12 Months or Less More than 12 Months Total Fair Value Gross Unrealized Losses Fair Value Gross Unrealized Losses Fair Value Gross Unrealized Losses September 30, 2017 Fixed maturity securities U.S. Government and federally sponsored agency obligations: Mortgage-backed securities $ 111,456 $ 2,213 $ 12,879 $ 858 $ 124,335 $ 3,071 Other 275,332 5,901 16,979 1,021 292,311 6,922 Municipal bonds 118,881 2,731 32,710 1,697 151,591 4,428 Foreign government bonds — — — — — — Corporate bonds 138,207 2,287 49,931 1,871 188,138 4,158 Other mortgage-backed securities 349,600 3,985 126,297 1,818 475,897 5,803 Total fixed maturity securities 993,476 17,117 238,796 7,265 1,232,272 24,382 Equity securities (1) 10,547 692 2,192 716 12,739 1,408 Combined totals $ 1,004,023 $ 17,809 $ 240,988 $ 7,981 $ 1,245,011 $ 25,790 Number of positions with a gross unrealized loss 393 77 470 Fair value as a percentage of total fixed maturity and equity securities fair value 12.9 % 3.1 % 16.0 % December 31, 2016 Fixed maturity securities U.S. Government and federally sponsored agency obligations: Mortgage-backed securities $ 186,439 $ 6,176 $ 3,235 $ 544 $ 189,674 $ 6,720 Other 219,372 10,120 — — 219,372 10,120 Municipal bonds 408,163 19,006 9,928 3,582 418,091 22,588 Foreign government bonds 24,182 297 — — 24,182 297 Corporate bonds 459,402 11,056 57,261 3,770 516,663 14,826 Other mortgage-backed securities 640,691 10,470 229,106 5,389 869,797 15,859 Total fixed maturity securities 1,938,249 57,125 299,530 13,285 2,237,779 70,410 Equity securities (1) 56,676 4,567 7,956 1,007 64,632 5,574 Combined totals $ 1,994,925 $ 61,692 $ 307,486 $ 14,292 $ 2,302,411 $ 75,984 Number of positions with a gross unrealized loss 629 102 731 Fair value as a percentage of total fixed maturity and equity securities fair value 26.3 % 4.0 % 30.3 % (1) Includes nonredeemable perpetual preferred stocks, common stocks and closed-end funds.</t>
  </si>
  <si>
    <t>Summary of cumulative credit losses</t>
  </si>
  <si>
    <t>The following table summarizes the cumulative amounts related to the Company’s credit loss component of OTTI losses on fixed maturity securities held as of September 30, 2017 and 2016 that the Company did not intend to sell as of those dates, and it was not more likely than not that the Company would be required to sell the securities before the anticipated recovery of the amortized cost bases, for which the non-credit portions of OTTI losses were recognized in other comprehensive income: ($ in thousands) Nine Months Ended September 30, 2017 2016 Cumulative credit loss (1) Beginning of period $ 13,703 $ 7,844 New credit losses — 300 Increases to previously recognized credit losses 1,994 2,480 Gains related to securities sold or paid down during the period (2 ) — End of period $ 15,695 $ 10,624 (1)</t>
  </si>
  <si>
    <t>Distribution of the Company's fixed maturity portfolio by estimated expected maturity</t>
  </si>
  <si>
    <t xml:space="preserve">The following table presents the distribution of the Company’s fixed maturity securities portfolio by estimated expected maturity. Estimated expected maturities differ from contractual maturities, reflecting assumptions regarding borrowers’ utilization of the right to call or prepay obligations with or without call or prepayment penalties. For structured securities, including mortgage-backed securities and other asset-backed securities, estimated expected maturities consider broker-dealer survey prepayment assumptions and are verified for consistency with the interest rate and economic environments. ($ in thousands) Percent of Total Fair Value September 30, 2017 September 30, 2017 December 31, 2016 Fair Value Amortized Cost Estimated expected maturity: Due in 1 year or less 3.4 % 3.9 % $ 256,527 $ 250,803 Due after 1 year through 5 years 27.5 28.7 2,097,243 1,998,498 Due after 5 years through 10 years 33.3 35.2 2,540,303 2,431,895 Due after 10 years through 20 years 23.3 19.5 1,780,760 1,654,259 Due after 20 years 12.5 12.7 955,801 858,942 Total 100.0 % 100.0 % $ 7,630,634 $ 7,194,397 Average option-adjusted duration, in years 6.0 5.9 </t>
  </si>
  <si>
    <t>Proceeds received from sales of fixed maturities and equity securities</t>
  </si>
  <si>
    <t>Proceeds received from sales of fixed maturity and equity securities, each determined using the specific identification method, and gross gains and gross losses realized as a result of those sales for each period were: ($ in thousands) Three Months Ended September 30, Nine Months Ended September 30, 2017 2016 2017 2016 Fixed maturity securities Proceeds received $ 85,841 $ 94,706 $ 315,531 $ 351,739 Gross gains realized 2,293 2,966 8,862 13,824 Gross losses realized (181 ) (102 ) (1,558 ) (1,542 ) Equity securities Proceeds received $ 3,514 $ 4,479 $ 20,510 $ 17,101 Gross gains realized 477 790 3,227 1,960 Gross losses realized (293 ) (21 ) (721 ) (862 )</t>
  </si>
  <si>
    <t>Reconciliation of net unrealized investment gains (losses) on fixed maturity securities and equity securities</t>
  </si>
  <si>
    <t>The following table reconciles the net unrealized investment gains and losses, net of tax, included in accumulated other comprehensive income (loss), before the impact on deferred policy acquisition costs: ($ in thousands) Three Months Ended September 30, Nine Months Ended September 30, 2017 2016 2017 2016 Net unrealized investment gains and losses on fixed maturity securities, net of tax Beginning of period $ 270,834 $ 371,456 $ 197,978 $ 198,714 Change in net unrealized investment gains and losses 10,133 20,827 83,547 188,912 Reclassification of net realized investment (gains) losses to net income 2,587 (11,072 ) 2,029 (6,415 ) End of period $ 283,554 $ 381,211 $ 283,554 $ 381,211 Net unrealized investment gains and losses on equity securities, net of tax Beginning of period $ 10,631 $ 8,183 $ 4,963 $ 2,649 Change in net unrealized investment gains and losses 1,933 (2,052 ) 7,905 4,846 Reclassification of net realized investment (gains) losses to net income (165 ) 2,211 (469 ) 847 End of period $ 12,399 $ 8,342 $ 12,399 $ 8,342</t>
  </si>
  <si>
    <t>Offsetting assets and liability</t>
  </si>
  <si>
    <t>The following table presents the instruments that were subject to a master netting arrangement for the Company. ($ in thousands) Gross Amounts Offset in the Net Amounts of Assets/ Liabilities Presented in the Gross Amounts Not Offset in the Consolidated Balance Sheets Gross Amounts Consolidated Balance Sheets Consolidated Balance Sheets Financial Instruments Cash Collateral Received Net Amount September 30, 2017 Asset derivatives: Free-standing derivatives $ 10,431 $ — $ 10,431 $ — $ 10,954 $ (523 ) December 31, 2016 Asset derivatives: Free-standing derivatives $ 8,694 $ — $ 8,694 $ — $ 8,824 $ (130 )</t>
  </si>
  <si>
    <t>Fair Value of Financial Instruments (Tables)</t>
  </si>
  <si>
    <t>Summary of Company's fair value hierarchy measured at recurring basis</t>
  </si>
  <si>
    <t>The following table presents the Company’s fair value hierarchy for those assets and liabilities measured and carried at fair value on a recurring basis. At September 30, 2017 , Level 3 invested assets comprised 3.3% of the Company’s total investment portfolio at fair value. ($ in thousands) Fair Value Measurements at Carrying Fair Reporting Date Using Amount Value Level 1 Level 2 Level 3 September 30, 2017 Financial Assets Investments Fixed maturity securities U.S. Government and federally sponsored agency obligations: Mortgage-backed securities $ 645,402 $ 645,402 $ — $ 642,110 $ 3,292 Other, including U.S. Treasury securities 671,020 671,020 13,484 657,536 — Municipal bonds 1,842,204 1,842,204 — 1,792,992 49,212 Foreign government bonds 100,177 100,177 — 100,177 — Corporate bonds 2,821,703 2,821,703 14,798 2,712,660 94,245 Other mortgage-backed securities 1,550,128 1,550,128 — 1,431,802 118,326 Total fixed maturity securities 7,630,634 7,630,634 28,282 7,337,277 265,075 Equity securities 159,275 159,275 103,552 55,717 6 Short-term investments 111,488 111,488 111,488 — — Other investments 21,944 21,944 — 21,944 — Totals $ 7,923,341 $ 7,923,341 $ 243,322 $ 7,414,938 $ 265,081 Financial Liabilities Investment contract and life policy reserves, embedded derivatives $ 390 $ 390 $ — $ 390 $ — Other policyholder funds, embedded derivatives 72,986 72,986 — — 72,986 December 31, 2016 Financial Assets Investments Fixed maturity securities U.S. Government and federally sponsored agency obligations: Mortgage-backed securities $ 614,891 $ 614,891 $ — $ 611,476 $ 3,415 Other, including U.S. Treasury securities 467,143 467,143 13,631 453,512 — Municipal bonds 1,769,397 1,769,397 — 1,722,900 46,497 Foreign government bonds 98,669 98,669 — 98,669 — Corporate bonds 2,810,221 2,810,221 13,532 2,736,498 60,191 Other mortgage-backed securities 1,696,387 1,696,387 — 1,595,143 101,244 Total fixed maturity securities 7,456,708 7,456,708 27,163 7,218,198 211,347 Equity securities 141,649 141,649 98,632 43,011 6 Short-term investments 44,918 44,918 44,167 — 751 Other investments 20,194 20,194 — 20,194 — Totals $ 7,663,469 $ 7,663,469 $ 169,962 $ 7,281,403 $ 212,104 Financial Liabilities Investment contract and life policy reserves, embedded derivatives $ 158 $ 158 $ — $ 158 $ — Other policyholder funds, embedded derivatives 59,393 59,393 — — 59,393</t>
  </si>
  <si>
    <t>Table for reconciliations for all Level 3 assets measured at fair value on a recurring basis</t>
  </si>
  <si>
    <t>The following table presents reconciliations for the periods indicated for all Level 3 assets and liabilities measured at fair value on a recurring basis. ($ in thousands) Financial Assets Financial Liabilities(1) Municipal Bonds Corporate Bonds Mortgage- Backed Securities (2) Total Fixed Maturity Securities Equity Securities Short-term Investments Total Beginning balance, July 1, 2017 $ 49,123 $ 77,052 $ 120,324 $ 246,499 $ 6 $ — $ 246,505 $ 67,995 Transfers into Level 3 (3) — 23,501 11,961 35,462 — — 35,462 — Transfers out of Level 3 (3) — 1 (881 ) (880 ) — — (880 ) — Total gains or losses Net realized investment gains (losses) included in net income related to financial assets — (1 ) (160 ) (161 ) — — (161 ) — Net realized (gains) losses included in net income related to financial liabilities — — — — — — — 2,587 Net unrealized investment gains (losses) included in other comprehensive income 382 (192 ) (377 ) (187 ) — — (187 ) — Purchases — — — — — — — — Issuances — — — — — — — 3,752 Sales — (1,999 ) — (1,999 ) — — (1,999 ) — Settlements — — — — — — — — Paydowns, maturities and distributions (293 ) (4,117 ) (9,249 ) (13,659 ) — — (13,659 ) (1,348 ) Ending balance, September 30, 2017 $ 49,212 $ 94,245 $ 121,618 $ 265,075 $ 6 $ — $ 265,081 $ 72,986 Beginning balance, January 1, 2017 $ 46,497 $ 60,191 $ 104,659 $ 211,347 $ 6 $ 751 $ 212,104 $ 59,393 Transfers into Level 3 (3) 5,214 55,420 36,482 97,116 — — 97,116 — Transfers out of Level 3 (3) (5,557 ) (11,962 ) (881 ) (18,400 ) — (751 ) (19,151 ) — Total gains or losses Net realized investment gains (losses) included in net income related to financial assets — (1 ) (1,874 ) (1,875 ) — — (1,875 ) — Net realized (gains) losses included in net income related to financial liabilities — — — — — — — 6,133 Net unrealized investment gains (losses) included in other comprehensive income 3,540 263 1,945 5,748 — — 5,748 — Purchases — — — — — — — — Issuances — — — — — — — 10,538 Sales — (1,999 ) — (1,999 ) — — (1,999 ) — Settlements — — — — — — — — Paydowns, maturities and distributions (482 ) (7,667 ) (18,713 ) (26,862 ) — — (26,862 ) (3,078 ) Ending balance, September 30, 2017 $ 49,212 $ 94,245 $ 121,618 $ 265,075 $ 6 $ — $ 265,081 $ 72,986 (1) Represents embedded derivatives, all related to the Company’s FIA products, reported in Other policyholder funds in the Company’s Consolidated Balance Sheets. (2) Includes U.S. Government and federally sponsored agency obligations for mortgage-backed securities and other mortgage-backed securities. (3) Transfers into and out of Level 3 during the three and nine month periods ended September 30, 2017 ($ in thousands) Financial Assets Financial Liabilities(1) Municipal Bonds Corporate Bonds Mortgage- Backed Securities (2) Total Fixed Maturity Securities Equity Securities Short-term Investments Total Beginning balance, July 1, 2016 $ 47,647 $ 73,408 $ 96,581 $ 217,636 $ 6 $ — $ 217,642 $ 47,706 Transfers into Level 3 (3) — 10,375 7,655 18,030 — — 18,030 — Transfers out of Level 3 (3) — (5,967 ) (788 ) (6,755 ) — — (6,755 ) — Total gains or losses Net realized investment gains (losses) included in net income related to financial assets — 1 (56 ) (55 ) — — (55 ) — Net realized (gains) losses included in net income related to financial liabilities — — — — — — — 68 Net unrealized investment gains (losses) included in other comprehensive income (2,361 ) 1,292 3,951 2,882 — — 2,882 — Purchases — — — — — — — — Issuances — — — — — — — 6,710 Sales — — — — — — — — Settlements — — — — — — — — Paydowns, maturities and distributions (120 ) (1,488 ) (5,194 ) (6,802 ) — — (6,802 ) 695 Ending balance, September 30, 2016 $ 45,166 $ 77,621 $ 102,149 $ 224,936 $ 6 $ — $ 224,942 $ 55,179 Beginning balance, January 1, 2016 $ 30,379 $ 67,575 $ 75,466 $ 173,420 $ 6 $ — $ 173,426 $ 39,021 Transfers into Level 3 (3) 14,751 21,451 32,281 68,483 — — 68,483 — Transfers out of Level 3 (3) — (5,967 ) (788 ) (6,755 ) — — (6,755 ) — Total gains or losses Net realized investment gains (losses) included in net income related to financial assets — (656 ) (56 ) (712 ) — — (712 ) — Net realized (gains) losses included in net income related to financial liabilities — — — — — — — 2,066 Net unrealized investment gains (losses) included in other comprehensive income 420 3,073 4,173 7,666 — — 7,666 — Purchases — — — — — — — — Issuances — — — — — — — 15,194 Sales — — — — — — — — Settlements — — — — — — — — Paydowns, maturities and distributions (384 ) (7,855 ) (8,927 ) (17,166 ) — — (17,166 ) (1,102 ) Ending balance, September 30, 2016 $ 45,166 $ 77,621 $ 102,149 $ 224,936 $ 6 $ — $ 224,942 $ 55,179 (1) Represents embedded derivatives, all related to the Company’s FIA products, reported in Other policyholder funds in the Company’s Consolidated Balance Sheets. (2) Includes U.S. Government and federally sponsored agency obligations for mortgage-backed securities and other mortgage-backed securities. (3) Transfers into and out of Level 3 during the three and nine month periods ended September 30, 2016</t>
  </si>
  <si>
    <t>Summary of fair value assets and liabilities measured on nonrecurring basis</t>
  </si>
  <si>
    <t>The Company has various other financial assets and financial liabilities used in the normal course of business that are not carried at fair value, but for which fair value disclosure is required. The following table presents the carrying value, fair value and fair value hierarchy of these financial assets and financial liabilities. ($ in thousands) Fair Value Measurements at Carrying Fair Reporting Date Using Amount Value Level 1 Level 2 Level 3 September 30, 2017 Financial Assets Investments Other investments $ 154,630 $ 159,253 $ — $ — $ 159,253 Financial Liabilities Investment contract reserves 4,428,989 4,338,318 — — 4,338,318 Life policy reserves, account values on life contracts 81,520 86,906 — — 86,906 Other policyholder funds 644,383 644,383 — 575,579 68,804 Long-term debt 247,403 264,781 264,781 — — December 31, 2016 Financial Assets Investments Other investments $ 151,965 $ 156,536 $ — $ — $ 156,536 Financial Liabilities Investment contract reserves 4,360,456 4,280,528 — — 4,280,528 Life policy reserves, account values on life contracts 79,591 85,066 — — 85,066 Other policyholder funds 649,557 649,557 — 575,253 74,304 Long-term debt 247,209 248,191 248,191 — —</t>
  </si>
  <si>
    <t>Derivative Instruments (Tables)</t>
  </si>
  <si>
    <t>Schedule of Derivative Instruments in Statement of Financial Position, Fair Value</t>
  </si>
  <si>
    <t>The fair values of derivative instruments, including derivative instruments embedded in FIA and IUL contracts, presented in the Consolidated Balance Sheets were as follows: ($ in thousands) September 30, 2017 December 31, 2016 Assets Derivative instruments, included in Short-term and other investments $ 10,431 $ 8,694 Liabilities FIA - embedded derivatives, included in Other policyholder funds $ 72,986 $ 59,393 IUL - embedded derivatives, included in Investment contract and life policy reserves 390 158</t>
  </si>
  <si>
    <t>Derivative Instruments, Gain (Loss)</t>
  </si>
  <si>
    <t>The changes in fair value of derivatives included in the Consolidated Statements of Operations were as follows: ($ in thousands) Three Months Ended September 30, Nine Months Ended September 30, 2017 2016 2017 2016 Change in fair value of derivatives (1): Revenues Net realized investment gains $ 2,943 $ 562 $ 7,109 $ 422 Change in fair value of embedded derivatives: Revenues Net realized investment losses $ (2,702 ) $ (76 ) $ (6,363 ) $ (2,077 ) (1)</t>
  </si>
  <si>
    <t>Financing Receivable Credit Quality Indicators</t>
  </si>
  <si>
    <t>The notional amount and fair value of call options by counterparty and each counterparty’s long-term credit ratings were as follows: ($ in thousands) September 30, 2017 December 31, 2016 Credit Rating Notional Fair Notional Fair Counterparty S&amp;P Amount Value Amount Value Bank of America, N.A. A+ $ 74,400 $ 2,466 $ 38,500 $ 1,934 Barclays Bank PLC A 68,900 3,017 66,800 1,543 Citigroup Inc. BBB+ — — — — Credit Suisse International A 29,100 2,041 65,200 4,281 Societe Generale A 68,900 2,907 15,600 936 Total $ 241,300 $ 10,431 $ 186,100 $ 8,694</t>
  </si>
  <si>
    <t>Property and Casualty Unpaid Claims and Claim Expenses (Tables)</t>
  </si>
  <si>
    <t>Reconciliation of property and casualty unpaid claims and claim expenses</t>
  </si>
  <si>
    <t>The end of the period gross reserve (before reinsurance) balances and the reinsurance recoverable balances are reflected on a gross basis in the Consolidated Balance Sheets. ($ in thousands) Three Months Ended September 30, Nine Months Ended September 30, 2017 2016 2017 2016 Property and Casualty segment Beginning Gross reserves (1) $ 329,831 $ 320,961 $ 307,757 $ 301,569 Less: reinsurance recoverables 58,897 60,499 61,199 50,332 Net reserves, beginning of period (2) 270,934 260,462 246,558 251,237 Incurred claims and claim expenses: Claims occurring in the current period 115,393 116,709 386,945 351,270 Decrease in estimated reserves for claims occurring in prior periods (3) (500 ) (700 ) (2,100 ) (4,300 ) Total claims and claim expenses incurred (4) 114,893 116,009 384,845 346,970 Claims and claim expense payments for claims occurring during: Current period 97,188 99,832 245,213 228,462 Prior periods 28,054 27,976 125,605 121,082 Total claims and claim expense payments 125,242 127,808 370,818 349,544 Net reserves, end of period (2) 260,585 248,663 260,585 248,663 Plus: reinsurance recoverables 57,302 61,893 57,302 61,893 Ending Gross reserves (1) $ 317,887 $ 310,556 $ 317,887 $ 310,556 (1) Unpaid claims and claim expenses as reported in the Consolidated Balance Sheets also include reserves for the Life and Retirement segments of $23,897 thousand and $22,231 thousand as of September 30, 2017 and 2016 , respectively, in addition to Property and Casualty segment reserves. (2) Reserves net of anticipated reinsurance recoverables. (3) Shows the amounts by which the Company decreased its reserves in each of the periods indicated for claims occurring in previous periods to reflect subsequent information on such claims and changes in their projected final settlement costs. (4) Benefits, claims and settlement expenses as reported in the Consolidated Statements of Operations also include amounts for the Life and Retirement segments of $20,002 thousand and $60,025 thousand for the three and nine month periods ended September 30, 2017 , respectively, in addition to the Property and Casualty segment amounts. Benefits, claims and settlement expenses for the Life and Retirement segments for the three and nine month periods ended September 30, 2016 were $19,701 thousand and $56,661 thousand , respectively.</t>
  </si>
  <si>
    <t>Debt (Tables)</t>
  </si>
  <si>
    <t>Summary of Indebtedness outstanding</t>
  </si>
  <si>
    <t>Indebtedness outstanding was as follows: ($ in thousands) September 30, 2017 December 31, 2016 Short-term debt: Bank Credit Facility, expires July 30, 2019 $ — $ — Long-term debt: 4.50% Senior Notes, due December 1, 2025. Aggregate principal amount of $250,000 thousand less unaccrued discount of $561 thousand and $603 thousand (4.5% imputed rate) and unamortized debt issuance costs of $2,036 thousand and $2,188 thousand 247,403 247,209</t>
  </si>
  <si>
    <t>Reinsurance (Tables)</t>
  </si>
  <si>
    <t>Effects of reinsurance on premiums and benefits</t>
  </si>
  <si>
    <t>The effects of reinsurance on premiums written and contract deposits; premiums and contract charges earned; and benefits, claims and settlement expenses were as follows: ($ in thousands) Gross Amount Ceded to Other Companies Assumed from Other Companies Net Amount Three months ended September 30, 2017 Premiums written and contract deposits $ 322,428 $ 5,189 $ 1,116 $ 318,355 Premiums and contract charges earned 202,988 5,216 1,163 198,935 Benefits, claims and settlement expenses 135,508 1,831 1,218 134,895 Three months ended September 30, 2016 Premiums written and contract deposits $ 356,155 $ 5,555 $ 934 $ 351,534 Premiums and contract charges earned 195,654 5,584 980 191,050 Benefits, claims and settlement expenses 139,114 4,642 1,238 135,710 Nine months ended September 30, 2017 Premiums written and contract deposits $ 940,063 $ 16,342 $ 2,980 $ 926,701 Premiums and contract charges earned 603,794 16,415 2,996 590,375 Benefits, claims and settlement expenses 450,997 8,899 2,772 444,870 Nine months ended September 30, 2016 Premiums written and contract deposits $ 960,945 $ 17,244 $ 2,881 $ 946,582 Premiums and contract charges earned 579,283 17,305 2,882 564,860 Benefits, claims and settlement expenses 422,352 21,748 3,027 403,631</t>
  </si>
  <si>
    <t>Segment Information (Tables)</t>
  </si>
  <si>
    <t>Summarized financial information for these segments</t>
  </si>
  <si>
    <t>Summarized financial information for these segments is as follows: ($ in thousands) Three Months Ended September 30, Nine Months Ended September 30, 2017 2016 2017 2016 Insurance premiums and contract charges earned Property and Casualty $ 163,209 $ 155,727 $ 481,987 $ 461,520 Retirement 7,393 6,448 20,753 18,614 Life 28,333 28,875 87,635 84,726 Total $ 198,935 $ 191,050 $ 590,375 $ 564,860 Net investment income Property and Casualty $ 9,167 $ 10,018 $ 26,457 $ 28,997 Retirement 64,340 66,174 192,921 186,950 Life 18,999 18,852 56,215 55,338 Corporate and Other 17 15 47 44 Intersegment eliminations (203 ) (212 ) (615 ) (644 ) Total $ 92,320 $ 94,847 $ 275,025 $ 270,685 Net income (loss) Property and Casualty $ 13,407 $ 6,715 $ 2,186 $ 16,047 Retirement 13,603 15,732 36,933 39,348 Life 4,788 4,583 14,283 13,072 Corporate and Other (5,247 ) (107 ) (9,272 ) (4,525 ) Total $ 26,551 $ 26,923 $ 44,130 $ 63,942 ($ in thousands) September 30, 2017 December 31, 2016 Assets Property and Casualty $ 1,156,959 $ 1,110,958 Retirement 7,793,727 7,449,777 Life 1,988,767 1,912,771 Corporate and Other 135,876 140,104 Intersegment eliminations (30,981 ) (36,786 ) Total $ 11,044,348 $ 10,576,824</t>
  </si>
  <si>
    <t>Basis of Presentation - Investment Contract and Life Policy Reserves (Details) - USD ($) $ in Thousands</t>
  </si>
  <si>
    <t>Investment contract reserves</t>
  </si>
  <si>
    <t>Life policy reserves</t>
  </si>
  <si>
    <t>Basis of Presentation - Accumulated Other Comprehensive Income (Loss) (Details) - USD ($) $ in Thousands</t>
  </si>
  <si>
    <t>AOCI Attributable to Parent, Net of Tax [Roll Forward]</t>
  </si>
  <si>
    <t>Beginning balance</t>
  </si>
  <si>
    <t>Other comprehensive income (loss) before reclassifications</t>
  </si>
  <si>
    <t>Amounts reclassified from accumulated other comprehensive income (loss)</t>
  </si>
  <si>
    <t>Ending balance</t>
  </si>
  <si>
    <t>Other income tax expense (benefit)</t>
  </si>
  <si>
    <t>Net Unrealized Investment Gains and Losses on Fixed Maturity and Equity Securities</t>
  </si>
  <si>
    <t>Pretax reclassification amounts from accumulated other comprehensive income (loss)</t>
  </si>
  <si>
    <t>Benefit Plans</t>
  </si>
  <si>
    <t>Basis of Presentation - Narrative (Details) - USD ($) $ in Thousands</t>
  </si>
  <si>
    <t>Basis of Presentation [Line Items]</t>
  </si>
  <si>
    <t>Additional excess tax benefits</t>
  </si>
  <si>
    <t>Net cash provided by financing activities</t>
  </si>
  <si>
    <t>Percentage of credit losses on available-for-sale deb securities to total investment portfolio</t>
  </si>
  <si>
    <t>90.00%</t>
  </si>
  <si>
    <t>Accounting Standards Update 2016-09, Statutory Tax Withholding Component</t>
  </si>
  <si>
    <t>Pro Forma [Member] | Adjustments for new accounting pronouncements</t>
  </si>
  <si>
    <t>After-tax unrealized gains on equity securities reclassified from AOCI</t>
  </si>
  <si>
    <t>Investments - Summary of Fair Value and Amortized Costs (Details) - USD ($) $ in Thousands</t>
  </si>
  <si>
    <t>12 Months Ended</t>
  </si>
  <si>
    <t>Amortized Cost or Cost</t>
  </si>
  <si>
    <t>Fair Value</t>
  </si>
  <si>
    <t>Federal National Mortgage Association Certificates and Obligations (FNMA)</t>
  </si>
  <si>
    <t>Federal Home Loan Mortgage Corporation Certificates and Obligations (FHLMC)</t>
  </si>
  <si>
    <t>Government National Mortgage Association Certificates and Obligations (GNMA)</t>
  </si>
  <si>
    <t>Total Fixed Maturity Securities</t>
  </si>
  <si>
    <t>Unrealized Investment Gains</t>
  </si>
  <si>
    <t>Unrealized Investment Losses</t>
  </si>
  <si>
    <t>OTTI in AOCI</t>
  </si>
  <si>
    <t>Mortgage-backed securities</t>
  </si>
  <si>
    <t>Other, including U.S. Treasury securities</t>
  </si>
  <si>
    <t>Municipal bonds</t>
  </si>
  <si>
    <t>Foreign government bonds</t>
  </si>
  <si>
    <t>Corporate bonds</t>
  </si>
  <si>
    <t>Other mortgage-backed securities</t>
  </si>
  <si>
    <t>Equity securities</t>
  </si>
  <si>
    <t>Investments - Fair Value and Gross Unrealized Losses (Details) $ in Thousands</t>
  </si>
  <si>
    <t>Sep. 30, 2017USD ($)security</t>
  </si>
  <si>
    <t>Dec. 31, 2016USD ($)security</t>
  </si>
  <si>
    <t>Fixed maturity securities, Fair Value</t>
  </si>
  <si>
    <t>Fixed maturity securities, Fair Value, 12 Months or Less</t>
  </si>
  <si>
    <t>Fixed maturity securities, Fair Value, More than 12 Months</t>
  </si>
  <si>
    <t>Fixed maturity securities, Fair Value, Total</t>
  </si>
  <si>
    <t>Fixed maturity securities, Gross Unrealized Losses</t>
  </si>
  <si>
    <t>Fixed maturity securities, Gross Unrealized Losses, 12 Months or Less</t>
  </si>
  <si>
    <t>Fixed maturity securities, Gross Unrealized Losses, More than 12 Months</t>
  </si>
  <si>
    <t>Fixed maturity securities, Gross Unrealized Losses, Total</t>
  </si>
  <si>
    <t>Number of positions with a gross unrealized loss, 12 Months or Less | security</t>
  </si>
  <si>
    <t>Number of position with a gross unrealized loss, more than 12 months | security</t>
  </si>
  <si>
    <t>Number of position with a gross unrealized loss, Total | security</t>
  </si>
  <si>
    <t>Fair value as a percentage of total fixed maturities and equity securities fair value, 12 Months or Less</t>
  </si>
  <si>
    <t>12.90%</t>
  </si>
  <si>
    <t>26.30%</t>
  </si>
  <si>
    <t>Fair value as a percentage of total fixed maturities and equity securities fair value, more than 12 months</t>
  </si>
  <si>
    <t>3.10%</t>
  </si>
  <si>
    <t>4.00%</t>
  </si>
  <si>
    <t>Fair value as a percentage of total fixed maturities and equity securities fair value, Total</t>
  </si>
  <si>
    <t>16.00%</t>
  </si>
  <si>
    <t>30.30%</t>
  </si>
  <si>
    <t>Investments - Rollforward of OTTI Losses (Details) - USD ($) $ in Thousands</t>
  </si>
  <si>
    <t>Cumulative credit loss</t>
  </si>
  <si>
    <t>Beginning of period</t>
  </si>
  <si>
    <t>New credit losses</t>
  </si>
  <si>
    <t>Increases to previously recognized credit losses</t>
  </si>
  <si>
    <t>Gains related to securities sold or paid down during the period</t>
  </si>
  <si>
    <t>End of period</t>
  </si>
  <si>
    <t>Investments - Distribution of Fixed Maturity Securities by Expected Maturity (Details) - USD ($) $ in Thousands</t>
  </si>
  <si>
    <t>Percent of Total Fair Value</t>
  </si>
  <si>
    <t>Due in 1 year or less, Percent of Total Fair Value</t>
  </si>
  <si>
    <t>3.40%</t>
  </si>
  <si>
    <t>3.90%</t>
  </si>
  <si>
    <t>Due after 1 year through 5 years, Percent of Total Fair Value</t>
  </si>
  <si>
    <t>27.50%</t>
  </si>
  <si>
    <t>28.70%</t>
  </si>
  <si>
    <t>Due after 5 years through 10 years, Percent of Total Fair Value</t>
  </si>
  <si>
    <t>33.30%</t>
  </si>
  <si>
    <t>35.20%</t>
  </si>
  <si>
    <t>Due after 10 years through 20 years, Percent of Total Fair Value</t>
  </si>
  <si>
    <t>23.30%</t>
  </si>
  <si>
    <t>19.50%</t>
  </si>
  <si>
    <t>Due after 20 years, Percent of Total Fair Value</t>
  </si>
  <si>
    <t>12.50%</t>
  </si>
  <si>
    <t>12.70%</t>
  </si>
  <si>
    <t>Total, Percent of Total Fair Value</t>
  </si>
  <si>
    <t>100.00%</t>
  </si>
  <si>
    <t>Due in 1 year or less, Fair Value</t>
  </si>
  <si>
    <t>Due after 1 year through 5 years, Fair Value</t>
  </si>
  <si>
    <t>Due after 5 years through 10 years, Fair Value</t>
  </si>
  <si>
    <t>Due after 10 years through 20 years, Fair Value</t>
  </si>
  <si>
    <t>Due after 20 years, Fair Value</t>
  </si>
  <si>
    <t>Total, Fair Value</t>
  </si>
  <si>
    <t>Amortized Cost</t>
  </si>
  <si>
    <t>Due in 1 year or less, Amortized Cost</t>
  </si>
  <si>
    <t>Due after 1 year through 5 years, Amortized Cost</t>
  </si>
  <si>
    <t>Due after 5 years through 10 years, Amortized Cost</t>
  </si>
  <si>
    <t>Due after 10 years through 20 years, Amortized Cost</t>
  </si>
  <si>
    <t>Due after 20 years, Amortized Cost</t>
  </si>
  <si>
    <t>Total, Amortized Cost</t>
  </si>
  <si>
    <t>Average option-adjusted duration, in years</t>
  </si>
  <si>
    <t>6 years</t>
  </si>
  <si>
    <t>5 years 10 months 25 days</t>
  </si>
  <si>
    <t>Investments - Summary of Proceeds and Gains (Losses) Realized on Securities (Details) - USD ($) $ in Thousands</t>
  </si>
  <si>
    <t>Proceeds received, Fixed maturity securities</t>
  </si>
  <si>
    <t>Proceeds received, Equity securities</t>
  </si>
  <si>
    <t>Gross gains realized</t>
  </si>
  <si>
    <t>Gross losses realized</t>
  </si>
  <si>
    <t>Investments - Reconciliation of Net Unrealized Investment Gains (Losses) (Details) - USD ($) $ in Thousands</t>
  </si>
  <si>
    <t>Net Unrealized Investment Gains and Losses on Fixed Maturity and Equity Securities | Fixed maturity securities</t>
  </si>
  <si>
    <t>Change in net unrealized investment gains and losses</t>
  </si>
  <si>
    <t>Reclassification of net realized investment (gains) losses to net income</t>
  </si>
  <si>
    <t>Net Unrealized Investment Gains and Losses on Fixed Maturity and Equity Securities | Equity securities</t>
  </si>
  <si>
    <t>Investments - Offsetting of Assets and Liabilities (Details) - USD ($) $ in Thousands</t>
  </si>
  <si>
    <t>Asset derivatives:</t>
  </si>
  <si>
    <t>Net Amounts of Assets/Liabilities Presented in the Consolidated Balance Sheets</t>
  </si>
  <si>
    <t>Free-standing derivatives</t>
  </si>
  <si>
    <t>Gross Amounts</t>
  </si>
  <si>
    <t>Gross Amounts Offset in the Consolidated Balance Sheets</t>
  </si>
  <si>
    <t>Gross Amounts Not Offset in the Consolidated Balance Sheets, Financial Instruments</t>
  </si>
  <si>
    <t>Gross Amounts Not Offset in the Consolidated Balance Sheets, Cash Collateral Received</t>
  </si>
  <si>
    <t>Net Amount</t>
  </si>
  <si>
    <t>Investments - Narrative (Details) - USD ($) $ in Thousands</t>
  </si>
  <si>
    <t>Investment Holdings [Line Items]</t>
  </si>
  <si>
    <t>Investment Grade Rate</t>
  </si>
  <si>
    <t>92.00%</t>
  </si>
  <si>
    <t>Fair value of issued securities</t>
  </si>
  <si>
    <t>Federal Home Loan Bank Funding Agreements</t>
  </si>
  <si>
    <t>Federal Home Loans Bank Of Chicago</t>
  </si>
  <si>
    <t>Governmental Agencies as Required by Law in Various States</t>
  </si>
  <si>
    <t>Fair Value of Financial Instruments - Financial Instruments Measured and Carried at Fair Value (Details) - USD ($) $ in Thousands</t>
  </si>
  <si>
    <t>Carrying Amount</t>
  </si>
  <si>
    <t>U.S. Government and federally sponsored agency obligations:</t>
  </si>
  <si>
    <t>Financial Liabilities</t>
  </si>
  <si>
    <t>Investment contract and life policy reserves, embedded derivatives</t>
  </si>
  <si>
    <t>Other policyholder funds, embedded derivatives</t>
  </si>
  <si>
    <t>Carrying Amount | Recurring</t>
  </si>
  <si>
    <t>Carrying Amount | Short-term investments</t>
  </si>
  <si>
    <t>Carrying Amount | Mortgage-backed securities</t>
  </si>
  <si>
    <t>Carrying Amount | Other, including U.S. Treasury securities</t>
  </si>
  <si>
    <t>Carrying Amount | Municipal bonds</t>
  </si>
  <si>
    <t>Carrying Amount | Foreign government bonds</t>
  </si>
  <si>
    <t>Carrying Amount | Corporate bonds</t>
  </si>
  <si>
    <t>Carrying Amount | Other mortgage-backed securities</t>
  </si>
  <si>
    <t>Carrying Amount | Equity securities</t>
  </si>
  <si>
    <t>Carrying Amount | Other investments</t>
  </si>
  <si>
    <t>Fair Value | Recurring</t>
  </si>
  <si>
    <t>Fair Value | Short-term investments</t>
  </si>
  <si>
    <t>Fair Value | Mortgage-backed securities</t>
  </si>
  <si>
    <t>Fair Value | Other, including U.S. Treasury securities</t>
  </si>
  <si>
    <t>Fair Value | Municipal bonds</t>
  </si>
  <si>
    <t>Fair Value | Foreign government bonds</t>
  </si>
  <si>
    <t>Fair Value | Corporate bonds</t>
  </si>
  <si>
    <t>Fair Value | Other mortgage-backed securities</t>
  </si>
  <si>
    <t>Fair Value | Equity securities</t>
  </si>
  <si>
    <t>Fair Value | Other investments</t>
  </si>
  <si>
    <t>Fair Value | Level 1</t>
  </si>
  <si>
    <t>Fair Value | Level 1 | Recurring</t>
  </si>
  <si>
    <t>Fair Value | Level 1 | Short-term investments</t>
  </si>
  <si>
    <t>Fair Value | Level 1 | Mortgage-backed securities</t>
  </si>
  <si>
    <t>Fair Value | Level 1 | Other, including U.S. Treasury securities</t>
  </si>
  <si>
    <t>Fair Value | Level 1 | Municipal bonds</t>
  </si>
  <si>
    <t>Fair Value | Level 1 | Foreign government bonds</t>
  </si>
  <si>
    <t>Fair Value | Level 1 | Corporate bonds</t>
  </si>
  <si>
    <t>Fair Value | Level 1 | Other mortgage-backed securities</t>
  </si>
  <si>
    <t>Fair Value | Level 1 | Equity securities</t>
  </si>
  <si>
    <t>Fair Value | Level 1 | Other investments</t>
  </si>
  <si>
    <t>Fair Value | Level 2</t>
  </si>
  <si>
    <t>Fair Value | Level 2 | Recurring</t>
  </si>
  <si>
    <t>Fair Value | Level 2 | Short-term investments</t>
  </si>
  <si>
    <t>Fair Value | Level 2 | Mortgage-backed securities</t>
  </si>
  <si>
    <t>Fair Value | Level 2 | Other, including U.S. Treasury securities</t>
  </si>
  <si>
    <t>Fair Value | Level 2 | Municipal bonds</t>
  </si>
  <si>
    <t>Fair Value | Level 2 | Foreign government bonds</t>
  </si>
  <si>
    <t>Fair Value | Level 2 | Corporate bonds</t>
  </si>
  <si>
    <t>Fair Value | Level 2 | Other mortgage-backed securities</t>
  </si>
  <si>
    <t>Fair Value | Level 2 | Equity securities</t>
  </si>
  <si>
    <t>Fair Value | Level 2 | Other investments</t>
  </si>
  <si>
    <t>Fair Value | Level 3</t>
  </si>
  <si>
    <t>Fair Value | Level 3 | Recurring</t>
  </si>
  <si>
    <t>Fair Value | Level 3 | Short-term investments</t>
  </si>
  <si>
    <t>Fair Value | Level 3 | Mortgage-backed securities</t>
  </si>
  <si>
    <t>Fair Value | Level 3 | Other, including U.S. Treasury securities</t>
  </si>
  <si>
    <t>Fair Value | Level 3 | Municipal bonds</t>
  </si>
  <si>
    <t>Fair Value | Level 3 | Foreign government bonds</t>
  </si>
  <si>
    <t>Fair Value | Level 3 | Corporate bonds</t>
  </si>
  <si>
    <t>Fair Value | Level 3 | Other mortgage-backed securities</t>
  </si>
  <si>
    <t>Fair Value | Level 3 | Equity securities</t>
  </si>
  <si>
    <t>Fair Value | Level 3 | Other investments</t>
  </si>
  <si>
    <t>Fair Value of Financial Instruments - Rollforward of Instruments Measured on Recurring Basis (Details) - USD ($) $ in Thousands</t>
  </si>
  <si>
    <t>Financial Assets</t>
  </si>
  <si>
    <t>Transfers into Level 3</t>
  </si>
  <si>
    <t>Transfers out of Level 3</t>
  </si>
  <si>
    <t>Total gains or losses</t>
  </si>
  <si>
    <t>Net realized investment gains (losses) included in net income related to financial assets</t>
  </si>
  <si>
    <t>Net unrealized investment gains (losses) included in other comprehensive income</t>
  </si>
  <si>
    <t>Issuances</t>
  </si>
  <si>
    <t>Settlements</t>
  </si>
  <si>
    <t>Paydowns, maturities and distributions</t>
  </si>
  <si>
    <t>Net realized gains (losses) included in net income related to financial liabilities</t>
  </si>
  <si>
    <t>Short-term Investments</t>
  </si>
  <si>
    <t>Mortgage-Backed Securities</t>
  </si>
  <si>
    <t>Fair Value of Financial Instruments - Financial Instrument Not Carried at Fair Value (Details) - USD ($) $ in Thousands</t>
  </si>
  <si>
    <t>Other investments</t>
  </si>
  <si>
    <t>Life policy reserves, account values on life contracts</t>
  </si>
  <si>
    <t>Fair Value of Financial Instruments - Narrative (Details) - USD ($) $ in Thousands</t>
  </si>
  <si>
    <t>Fair Value of Financial Instruments (Textual) [Abstract]</t>
  </si>
  <si>
    <t>Realized loss on impairment of securities</t>
  </si>
  <si>
    <t>Percentage of invested assets in total investment portfolio Level 3 recurring</t>
  </si>
  <si>
    <t>3.30%</t>
  </si>
  <si>
    <t>Net realized investment losses</t>
  </si>
  <si>
    <t>Derivative Instruments - Fair Value of Derivatives in Consolidated Balance Sheets (Details) - USD ($) $ in Thousands</t>
  </si>
  <si>
    <t>Assets</t>
  </si>
  <si>
    <t>Derivative instruments, included in Short-term and other investments</t>
  </si>
  <si>
    <t>Liabilities</t>
  </si>
  <si>
    <t>FIA - embedded derivatives, included in Other policyholder funds</t>
  </si>
  <si>
    <t>IUL - embedded derivatives, included in Investment contract and life policy reserves</t>
  </si>
  <si>
    <t>Derivative Instruments - Fair Value of Derivatives Included in Consolidated Statements of Operations (Details) - Revenues - USD ($) $ in Thousands</t>
  </si>
  <si>
    <t>Change in fair value of derivatives:</t>
  </si>
  <si>
    <t>Net realized investment gains</t>
  </si>
  <si>
    <t>Change in fair value of embedded derivatives:</t>
  </si>
  <si>
    <t>Derivative Instruments - Notional and Fair Value Amounts of Derivative Instruments (Details) - USD ($) $ in Thousands</t>
  </si>
  <si>
    <t>Derivative [Line Items]</t>
  </si>
  <si>
    <t>Notional Amount</t>
  </si>
  <si>
    <t>Bank of America, N.A.</t>
  </si>
  <si>
    <t>Barclays Bank PLC</t>
  </si>
  <si>
    <t>Citigroup Inc.</t>
  </si>
  <si>
    <t>Credit Suisse International</t>
  </si>
  <si>
    <t>Societe Generale</t>
  </si>
  <si>
    <t>S&amp;P | Bank of America, N.A.</t>
  </si>
  <si>
    <t>Credit Rating</t>
  </si>
  <si>
    <t>A+</t>
  </si>
  <si>
    <t>S&amp;P | Barclays Bank PLC</t>
  </si>
  <si>
    <t>A</t>
  </si>
  <si>
    <t>S&amp;P | Citigroup Inc.</t>
  </si>
  <si>
    <t>BBB+</t>
  </si>
  <si>
    <t>S&amp;P | Credit Suisse International</t>
  </si>
  <si>
    <t>S&amp;P | Societe Generale</t>
  </si>
  <si>
    <t>Derivative Instruments - Narrative (Details) - USD ($)</t>
  </si>
  <si>
    <t>Derivatives, Fair Value [Line Items]</t>
  </si>
  <si>
    <t>Expected contract term</t>
  </si>
  <si>
    <t>10 years</t>
  </si>
  <si>
    <t>Maximum exposure</t>
  </si>
  <si>
    <t>Fair value of collateral</t>
  </si>
  <si>
    <t>Property and Casualty Unpaid Claims and Claim Expenses - Summary of Reinsurance Reserve Balances (Details) - USD ($) $ in Thousands</t>
  </si>
  <si>
    <t>Segment Reporting Information [Line Items]</t>
  </si>
  <si>
    <t>Beginning Gross reserves</t>
  </si>
  <si>
    <t>Claims and claim expense payments for claims occurring during:</t>
  </si>
  <si>
    <t>Ending Gross reserves</t>
  </si>
  <si>
    <t>Property and Casualty segment</t>
  </si>
  <si>
    <t>Less: reinsurance recoverables</t>
  </si>
  <si>
    <t>Net reserves, beginning of year</t>
  </si>
  <si>
    <t>Incurred claims and claim expenses:</t>
  </si>
  <si>
    <t>Claims occurring in the current period</t>
  </si>
  <si>
    <t>Decrease in estimated reserves for claims occurring in prior years</t>
  </si>
  <si>
    <t>Total claims and claim expenses incurred</t>
  </si>
  <si>
    <t>Current period</t>
  </si>
  <si>
    <t>Prior periods</t>
  </si>
  <si>
    <t>Total claims and claim expense payments</t>
  </si>
  <si>
    <t>Net reserves, end of year</t>
  </si>
  <si>
    <t>Plus: reinsurance recoverables</t>
  </si>
  <si>
    <t>Life and Annuity segments</t>
  </si>
  <si>
    <t>Property and Casualty Unpaid Claims and Claim Expenses - Narrative (Details) - USD ($) $ in Thousands</t>
  </si>
  <si>
    <t>Favorable development of total reserves for property and casualty claims occurring in prior years</t>
  </si>
  <si>
    <t>Debt - Summary of Indebtedness (Details) - USD ($)</t>
  </si>
  <si>
    <t>Short-term debt:</t>
  </si>
  <si>
    <t>Bank Credit Facility, expires July 30, 2019</t>
  </si>
  <si>
    <t>Long-term debt:</t>
  </si>
  <si>
    <t>Expiration date</t>
  </si>
  <si>
    <t>Jul. 30,
		2019</t>
  </si>
  <si>
    <t>4.50% Senior Notes</t>
  </si>
  <si>
    <t>Senior Notes 2025 | 4.50% Senior Notes</t>
  </si>
  <si>
    <t>Unamortized discount</t>
  </si>
  <si>
    <t>Stated rate</t>
  </si>
  <si>
    <t>4.50%</t>
  </si>
  <si>
    <t>Face amount</t>
  </si>
  <si>
    <t>Maturity date</t>
  </si>
  <si>
    <t>Dec. 1,
		2025</t>
  </si>
  <si>
    <t>Unamortized debt issuance costs</t>
  </si>
  <si>
    <t>Reinsurance - Summary of Reinsurance Activity (Details) - USD ($) $ in Thousands</t>
  </si>
  <si>
    <t>Gross Amount</t>
  </si>
  <si>
    <t>Premiums written and contract deposits, Gross Amount</t>
  </si>
  <si>
    <t>Premiums and contract charges earned, Gross Amount</t>
  </si>
  <si>
    <t>Benefits, claims and settlement expenses, Gross Amount</t>
  </si>
  <si>
    <t>Ceded to Other Companies</t>
  </si>
  <si>
    <t>Premiums written and contract deposits, Ceded to Other Companies</t>
  </si>
  <si>
    <t>Premiums and contract charges earned, Ceded to Other Companies</t>
  </si>
  <si>
    <t>Benefits, claims and settlement expenses, Ceded to Other Companies</t>
  </si>
  <si>
    <t>Assumed from Other Companies</t>
  </si>
  <si>
    <t>Premiums written and contract deposits, Assumed from Other Companies</t>
  </si>
  <si>
    <t>Premiums and contract charges earned, Assumed from Other Companies</t>
  </si>
  <si>
    <t>Benefits, claims and settlement expenses, Assumed from Other Companies</t>
  </si>
  <si>
    <t>Premiums written and contract deposits, Net Amount</t>
  </si>
  <si>
    <t>Premiums and contract charges earned, Net Amount</t>
  </si>
  <si>
    <t>Benefits, claims and settlement expenses, Net Amount</t>
  </si>
  <si>
    <t>Commitments - Narrative (Details) - USD ($) $ in Thousands</t>
  </si>
  <si>
    <t>Unfunded commitments to purchase investments</t>
  </si>
  <si>
    <t>Segment Information - Summary of Segment Activity (Details) $ in Thousands</t>
  </si>
  <si>
    <t>Sep. 30, 2017USD ($)</t>
  </si>
  <si>
    <t>Sep. 30, 2016USD ($)</t>
  </si>
  <si>
    <t>Sep. 30, 2017USD ($)segment</t>
  </si>
  <si>
    <t>Dec. 31, 2016USD ($)</t>
  </si>
  <si>
    <t>Reportable segments | segment</t>
  </si>
  <si>
    <t>Operating segments | segment</t>
  </si>
  <si>
    <t>Net income (loss)</t>
  </si>
  <si>
    <t>Intersegment eliminations</t>
  </si>
  <si>
    <t>Property and Casualty</t>
  </si>
  <si>
    <t>Property and Casualty | Operating segments</t>
  </si>
  <si>
    <t>Retirement</t>
  </si>
  <si>
    <t>Retirement | Operating segments</t>
  </si>
  <si>
    <t>Life</t>
  </si>
  <si>
    <t>Life | Operating segments</t>
  </si>
  <si>
    <t>Corporate and Oth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850141</v>
      </c>
    </row>
    <row r="11" spans="1:3">
      <c r="A11" s="4" t="s">
        <v>17</v>
      </c>
      <c r="B11" s="4" t="s">
        <v>18</v>
      </c>
    </row>
    <row r="12" spans="1:3">
      <c r="A12" s="4" t="s">
        <v>19</v>
      </c>
      <c r="B12" s="4" t="s">
        <v>20</v>
      </c>
    </row>
    <row r="13" spans="1:3">
      <c r="A13" s="4" t="s">
        <v>21</v>
      </c>
      <c r="B13" s="4" t="s">
        <v>22</v>
      </c>
    </row>
    <row r="14" spans="1:3">
      <c r="A14" s="4" t="s">
        <v>23</v>
      </c>
      <c r="C14" s="5" t="n">
        <v>406672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v>
      </c>
      <c r="B1" s="2" t="s">
        <v>1</v>
      </c>
    </row>
    <row r="2" spans="1:2">
      <c r="B2" s="2" t="s">
        <v>2</v>
      </c>
    </row>
    <row r="3" spans="1:2">
      <c r="A3" s="3" t="s">
        <v>165</v>
      </c>
    </row>
    <row r="4" spans="1:2">
      <c r="A4" s="4" t="s">
        <v>26</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63</v>
      </c>
    </row>
    <row r="4" spans="1:2">
      <c r="A4" s="4" t="s">
        <v>162</v>
      </c>
      <c r="B4" s="4" t="s">
        <v>189</v>
      </c>
    </row>
    <row r="5" spans="1:2">
      <c r="A5" s="4" t="s">
        <v>190</v>
      </c>
      <c r="B5" s="4" t="s">
        <v>191</v>
      </c>
    </row>
    <row r="6" spans="1:2">
      <c r="A6" s="4" t="s">
        <v>192</v>
      </c>
      <c r="B6"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63</v>
      </c>
    </row>
    <row r="4" spans="1:2">
      <c r="A4" s="4" t="s">
        <v>195</v>
      </c>
      <c r="B4" s="4" t="s">
        <v>196</v>
      </c>
    </row>
    <row r="5" spans="1:2">
      <c r="A5" s="4" t="s">
        <v>190</v>
      </c>
      <c r="B5"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630634</v>
      </c>
      <c r="C3" s="7" t="n">
        <v>7456708</v>
      </c>
    </row>
    <row r="4" spans="1:3">
      <c r="A4" s="4" t="s">
        <v>28</v>
      </c>
      <c r="B4" s="5" t="n">
        <v>159275</v>
      </c>
      <c r="C4" s="5" t="n">
        <v>141649</v>
      </c>
    </row>
    <row r="5" spans="1:3">
      <c r="A5" s="4" t="s">
        <v>29</v>
      </c>
      <c r="B5" s="5" t="n">
        <v>547227</v>
      </c>
      <c r="C5" s="5" t="n">
        <v>401015</v>
      </c>
    </row>
    <row r="6" spans="1:3">
      <c r="A6" s="4" t="s">
        <v>30</v>
      </c>
      <c r="B6" s="5" t="n">
        <v>8337136</v>
      </c>
      <c r="C6" s="5" t="n">
        <v>7999372</v>
      </c>
    </row>
    <row r="7" spans="1:3">
      <c r="A7" s="4" t="s">
        <v>31</v>
      </c>
      <c r="B7" s="5" t="n">
        <v>6692</v>
      </c>
      <c r="C7" s="5" t="n">
        <v>16670</v>
      </c>
    </row>
    <row r="8" spans="1:3">
      <c r="A8" s="4" t="s">
        <v>32</v>
      </c>
      <c r="B8" s="5" t="n">
        <v>257214</v>
      </c>
      <c r="C8" s="5" t="n">
        <v>267580</v>
      </c>
    </row>
    <row r="9" spans="1:3">
      <c r="A9" s="4" t="s">
        <v>33</v>
      </c>
      <c r="B9" s="5" t="n">
        <v>47396</v>
      </c>
      <c r="C9" s="5" t="n">
        <v>47396</v>
      </c>
    </row>
    <row r="10" spans="1:3">
      <c r="A10" s="4" t="s">
        <v>34</v>
      </c>
      <c r="B10" s="5" t="n">
        <v>344443</v>
      </c>
      <c r="C10" s="5" t="n">
        <v>321874</v>
      </c>
    </row>
    <row r="11" spans="1:3">
      <c r="A11" s="4" t="s">
        <v>35</v>
      </c>
      <c r="B11" s="5" t="n">
        <v>2051467</v>
      </c>
      <c r="C11" s="5" t="n">
        <v>1923932</v>
      </c>
    </row>
    <row r="12" spans="1:3">
      <c r="A12" s="4" t="s">
        <v>36</v>
      </c>
      <c r="B12" s="5" t="n">
        <v>11044348</v>
      </c>
      <c r="C12" s="5" t="n">
        <v>10576824</v>
      </c>
    </row>
    <row r="13" spans="1:3">
      <c r="A13" s="3" t="s">
        <v>37</v>
      </c>
    </row>
    <row r="14" spans="1:3">
      <c r="A14" s="4" t="s">
        <v>38</v>
      </c>
      <c r="B14" s="5" t="n">
        <v>5540045</v>
      </c>
      <c r="C14" s="5" t="n">
        <v>5447969</v>
      </c>
    </row>
    <row r="15" spans="1:3">
      <c r="A15" s="4" t="s">
        <v>39</v>
      </c>
      <c r="B15" s="5" t="n">
        <v>341784</v>
      </c>
      <c r="C15" s="5" t="n">
        <v>329888</v>
      </c>
    </row>
    <row r="16" spans="1:3">
      <c r="A16" s="4" t="s">
        <v>40</v>
      </c>
      <c r="B16" s="5" t="n">
        <v>262029</v>
      </c>
      <c r="C16" s="5" t="n">
        <v>246274</v>
      </c>
    </row>
    <row r="17" spans="1:3">
      <c r="A17" s="4" t="s">
        <v>41</v>
      </c>
      <c r="B17" s="5" t="n">
        <v>6143858</v>
      </c>
      <c r="C17" s="5" t="n">
        <v>6024131</v>
      </c>
    </row>
    <row r="18" spans="1:3">
      <c r="A18" s="4" t="s">
        <v>42</v>
      </c>
      <c r="B18" s="5" t="n">
        <v>717369</v>
      </c>
      <c r="C18" s="5" t="n">
        <v>708950</v>
      </c>
    </row>
    <row r="19" spans="1:3">
      <c r="A19" s="4" t="s">
        <v>43</v>
      </c>
      <c r="B19" s="5" t="n">
        <v>493810</v>
      </c>
      <c r="C19" s="5" t="n">
        <v>378620</v>
      </c>
    </row>
    <row r="20" spans="1:3">
      <c r="A20" s="4" t="s">
        <v>44</v>
      </c>
      <c r="B20" s="5" t="n">
        <v>247403</v>
      </c>
      <c r="C20" s="5" t="n">
        <v>247209</v>
      </c>
    </row>
    <row r="21" spans="1:3">
      <c r="A21" s="4" t="s">
        <v>45</v>
      </c>
      <c r="B21" s="5" t="n">
        <v>2051467</v>
      </c>
      <c r="C21" s="5" t="n">
        <v>1923932</v>
      </c>
    </row>
    <row r="22" spans="1:3">
      <c r="A22" s="4" t="s">
        <v>46</v>
      </c>
      <c r="B22" s="5" t="n">
        <v>9653907</v>
      </c>
      <c r="C22" s="5" t="n">
        <v>9282842</v>
      </c>
    </row>
    <row r="23" spans="1:3">
      <c r="A23" s="4" t="s">
        <v>47</v>
      </c>
      <c r="B23" s="5" t="n">
        <v>0</v>
      </c>
      <c r="C23" s="5" t="n">
        <v>0</v>
      </c>
    </row>
    <row r="24" spans="1:3">
      <c r="A24" s="4" t="s">
        <v>48</v>
      </c>
      <c r="B24" s="5" t="n">
        <v>65</v>
      </c>
      <c r="C24" s="5" t="n">
        <v>65</v>
      </c>
    </row>
    <row r="25" spans="1:3">
      <c r="A25" s="4" t="s">
        <v>49</v>
      </c>
      <c r="B25" s="5" t="n">
        <v>462068</v>
      </c>
      <c r="C25" s="5" t="n">
        <v>453479</v>
      </c>
    </row>
    <row r="26" spans="1:3">
      <c r="A26" s="4" t="s">
        <v>50</v>
      </c>
      <c r="B26" s="5" t="n">
        <v>1165282</v>
      </c>
      <c r="C26" s="5" t="n">
        <v>1155732</v>
      </c>
    </row>
    <row r="27" spans="1:3">
      <c r="A27" s="3" t="s">
        <v>51</v>
      </c>
    </row>
    <row r="28" spans="1:3">
      <c r="A28" s="4" t="s">
        <v>52</v>
      </c>
      <c r="B28" s="5" t="n">
        <v>255718</v>
      </c>
      <c r="C28" s="5" t="n">
        <v>175738</v>
      </c>
    </row>
    <row r="29" spans="1:3">
      <c r="A29" s="4" t="s">
        <v>53</v>
      </c>
      <c r="B29" s="5" t="n">
        <v>-11817</v>
      </c>
      <c r="C29" s="5" t="n">
        <v>-11817</v>
      </c>
    </row>
    <row r="30" spans="1:3">
      <c r="A30" s="4" t="s">
        <v>54</v>
      </c>
      <c r="B30" s="5" t="n">
        <v>-480875</v>
      </c>
      <c r="C30" s="5" t="n">
        <v>-479215</v>
      </c>
    </row>
    <row r="31" spans="1:3">
      <c r="A31" s="4" t="s">
        <v>55</v>
      </c>
      <c r="B31" s="5" t="n">
        <v>1390441</v>
      </c>
      <c r="C31" s="5" t="n">
        <v>1293982</v>
      </c>
    </row>
    <row r="32" spans="1:3">
      <c r="A32" s="4" t="s">
        <v>56</v>
      </c>
      <c r="B32" s="7" t="n">
        <v>11044348</v>
      </c>
      <c r="C32" s="7" t="n">
        <v>105768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65</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row r="10" spans="1:2">
      <c r="A10" s="4" t="s">
        <v>211</v>
      </c>
      <c r="B10"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68</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71</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7</v>
      </c>
      <c r="B1" s="2" t="s">
        <v>1</v>
      </c>
    </row>
    <row r="2" spans="1:2">
      <c r="B2" s="2" t="s">
        <v>2</v>
      </c>
    </row>
    <row r="3" spans="1:2">
      <c r="A3" s="3" t="s">
        <v>174</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0</v>
      </c>
      <c r="B1" s="2" t="s">
        <v>1</v>
      </c>
    </row>
    <row r="2" spans="1:2">
      <c r="B2" s="2" t="s">
        <v>2</v>
      </c>
    </row>
    <row r="3" spans="1:2">
      <c r="A3" s="3" t="s">
        <v>177</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3</v>
      </c>
      <c r="B1" s="2" t="s">
        <v>1</v>
      </c>
    </row>
    <row r="2" spans="1:2">
      <c r="B2" s="2" t="s">
        <v>2</v>
      </c>
    </row>
    <row r="3" spans="1:2">
      <c r="A3" s="3" t="s">
        <v>180</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186</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9</v>
      </c>
      <c r="B1" s="2" t="s">
        <v>2</v>
      </c>
      <c r="C1" s="2" t="s">
        <v>25</v>
      </c>
    </row>
    <row r="2" spans="1:3">
      <c r="A2" s="3" t="s">
        <v>163</v>
      </c>
    </row>
    <row r="3" spans="1:3">
      <c r="A3" s="4" t="s">
        <v>240</v>
      </c>
      <c r="B3" s="7" t="n">
        <v>4428989</v>
      </c>
      <c r="C3" s="7" t="n">
        <v>4360456</v>
      </c>
    </row>
    <row r="4" spans="1:3">
      <c r="A4" s="4" t="s">
        <v>241</v>
      </c>
      <c r="B4" s="5" t="n">
        <v>1111056</v>
      </c>
      <c r="C4" s="5" t="n">
        <v>1087513</v>
      </c>
    </row>
    <row r="5" spans="1:3">
      <c r="A5" s="4" t="s">
        <v>97</v>
      </c>
      <c r="B5" s="7" t="n">
        <v>5540045</v>
      </c>
      <c r="C5" s="7" t="n">
        <v>544796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2</v>
      </c>
      <c r="B1" s="2" t="s">
        <v>69</v>
      </c>
      <c r="D1" s="2" t="s">
        <v>1</v>
      </c>
    </row>
    <row r="2" spans="1:5">
      <c r="B2" s="2" t="s">
        <v>2</v>
      </c>
      <c r="C2" s="2" t="s">
        <v>70</v>
      </c>
      <c r="D2" s="2" t="s">
        <v>2</v>
      </c>
      <c r="E2" s="2" t="s">
        <v>70</v>
      </c>
    </row>
    <row r="3" spans="1:5">
      <c r="A3" s="3" t="s">
        <v>243</v>
      </c>
    </row>
    <row r="4" spans="1:5">
      <c r="A4" s="4" t="s">
        <v>244</v>
      </c>
      <c r="D4" s="7" t="n">
        <v>1293982</v>
      </c>
    </row>
    <row r="5" spans="1:5">
      <c r="A5" s="4" t="s">
        <v>245</v>
      </c>
      <c r="B5" s="7" t="n">
        <v>9786</v>
      </c>
      <c r="C5" s="7" t="n">
        <v>9912</v>
      </c>
      <c r="D5" s="5" t="n">
        <v>78419</v>
      </c>
      <c r="E5" s="7" t="n">
        <v>167692</v>
      </c>
    </row>
    <row r="6" spans="1:5">
      <c r="A6" s="4" t="s">
        <v>246</v>
      </c>
      <c r="B6" s="5" t="n">
        <v>2422</v>
      </c>
      <c r="C6" s="5" t="n">
        <v>-2274</v>
      </c>
      <c r="D6" s="5" t="n">
        <v>1561</v>
      </c>
      <c r="E6" s="5" t="n">
        <v>-5568</v>
      </c>
    </row>
    <row r="7" spans="1:5">
      <c r="A7" s="4" t="s">
        <v>103</v>
      </c>
      <c r="B7" s="5" t="n">
        <v>12208</v>
      </c>
      <c r="C7" s="5" t="n">
        <v>7638</v>
      </c>
      <c r="D7" s="5" t="n">
        <v>79980</v>
      </c>
      <c r="E7" s="5" t="n">
        <v>162124</v>
      </c>
    </row>
    <row r="8" spans="1:5">
      <c r="A8" s="4" t="s">
        <v>247</v>
      </c>
      <c r="B8" s="5" t="n">
        <v>1390441</v>
      </c>
      <c r="C8" s="5" t="n">
        <v>1444084</v>
      </c>
      <c r="D8" s="5" t="n">
        <v>1390441</v>
      </c>
      <c r="E8" s="5" t="n">
        <v>1444084</v>
      </c>
    </row>
    <row r="9" spans="1:5">
      <c r="A9" s="4" t="s">
        <v>248</v>
      </c>
      <c r="B9" s="5" t="n">
        <v>-1304</v>
      </c>
      <c r="C9" s="5" t="n">
        <v>1225</v>
      </c>
      <c r="D9" s="5" t="n">
        <v>-840</v>
      </c>
      <c r="E9" s="5" t="n">
        <v>2998</v>
      </c>
    </row>
    <row r="10" spans="1:5">
      <c r="A10" s="4" t="s">
        <v>97</v>
      </c>
    </row>
    <row r="11" spans="1:5">
      <c r="A11" s="3" t="s">
        <v>243</v>
      </c>
    </row>
    <row r="12" spans="1:5">
      <c r="A12" s="4" t="s">
        <v>244</v>
      </c>
      <c r="B12" s="5" t="n">
        <v>231693</v>
      </c>
      <c r="C12" s="5" t="n">
        <v>317859</v>
      </c>
      <c r="D12" s="5" t="n">
        <v>163921</v>
      </c>
      <c r="E12" s="5" t="n">
        <v>163373</v>
      </c>
    </row>
    <row r="13" spans="1:5">
      <c r="A13" s="4" t="s">
        <v>247</v>
      </c>
      <c r="B13" s="5" t="n">
        <v>243901</v>
      </c>
      <c r="C13" s="5" t="n">
        <v>325497</v>
      </c>
      <c r="D13" s="5" t="n">
        <v>243901</v>
      </c>
      <c r="E13" s="5" t="n">
        <v>325497</v>
      </c>
    </row>
    <row r="14" spans="1:5">
      <c r="A14" s="4" t="s">
        <v>249</v>
      </c>
    </row>
    <row r="15" spans="1:5">
      <c r="A15" s="3" t="s">
        <v>243</v>
      </c>
    </row>
    <row r="16" spans="1:5">
      <c r="A16" s="4" t="s">
        <v>244</v>
      </c>
      <c r="B16" s="5" t="n">
        <v>243510</v>
      </c>
      <c r="C16" s="5" t="n">
        <v>329653</v>
      </c>
      <c r="D16" s="5" t="n">
        <v>175738</v>
      </c>
      <c r="E16" s="5" t="n">
        <v>175167</v>
      </c>
    </row>
    <row r="17" spans="1:5">
      <c r="A17" s="4" t="s">
        <v>245</v>
      </c>
      <c r="B17" s="5" t="n">
        <v>9786</v>
      </c>
      <c r="C17" s="5" t="n">
        <v>9912</v>
      </c>
      <c r="D17" s="5" t="n">
        <v>78419</v>
      </c>
      <c r="E17" s="5" t="n">
        <v>167692</v>
      </c>
    </row>
    <row r="18" spans="1:5">
      <c r="A18" s="4" t="s">
        <v>246</v>
      </c>
      <c r="B18" s="5" t="n">
        <v>2422</v>
      </c>
      <c r="C18" s="5" t="n">
        <v>-2274</v>
      </c>
      <c r="D18" s="5" t="n">
        <v>1561</v>
      </c>
      <c r="E18" s="5" t="n">
        <v>-5568</v>
      </c>
    </row>
    <row r="19" spans="1:5">
      <c r="A19" s="4" t="s">
        <v>103</v>
      </c>
      <c r="B19" s="5" t="n">
        <v>12208</v>
      </c>
      <c r="C19" s="5" t="n">
        <v>7638</v>
      </c>
      <c r="D19" s="5" t="n">
        <v>79980</v>
      </c>
      <c r="E19" s="5" t="n">
        <v>162124</v>
      </c>
    </row>
    <row r="20" spans="1:5">
      <c r="A20" s="4" t="s">
        <v>247</v>
      </c>
      <c r="B20" s="5" t="n">
        <v>255718</v>
      </c>
      <c r="C20" s="5" t="n">
        <v>337291</v>
      </c>
      <c r="D20" s="5" t="n">
        <v>255718</v>
      </c>
      <c r="E20" s="5" t="n">
        <v>337291</v>
      </c>
    </row>
    <row r="21" spans="1:5">
      <c r="A21" s="4" t="s">
        <v>250</v>
      </c>
      <c r="B21" s="5" t="n">
        <v>-3726</v>
      </c>
      <c r="C21" s="5" t="n">
        <v>3499</v>
      </c>
      <c r="D21" s="5" t="n">
        <v>-2401</v>
      </c>
      <c r="E21" s="5" t="n">
        <v>8566</v>
      </c>
    </row>
    <row r="22" spans="1:5">
      <c r="A22" s="4" t="s">
        <v>251</v>
      </c>
    </row>
    <row r="23" spans="1:5">
      <c r="A23" s="3" t="s">
        <v>243</v>
      </c>
    </row>
    <row r="24" spans="1:5">
      <c r="A24" s="4" t="s">
        <v>244</v>
      </c>
      <c r="B24" s="5" t="n">
        <v>-11817</v>
      </c>
      <c r="C24" s="5" t="n">
        <v>-11794</v>
      </c>
      <c r="D24" s="5" t="n">
        <v>-11817</v>
      </c>
      <c r="E24" s="5" t="n">
        <v>-11794</v>
      </c>
    </row>
    <row r="25" spans="1:5">
      <c r="A25" s="4" t="s">
        <v>245</v>
      </c>
      <c r="B25" s="5" t="n">
        <v>0</v>
      </c>
      <c r="C25" s="5" t="n">
        <v>0</v>
      </c>
      <c r="D25" s="5" t="n">
        <v>0</v>
      </c>
      <c r="E25" s="5" t="n">
        <v>0</v>
      </c>
    </row>
    <row r="26" spans="1:5">
      <c r="A26" s="4" t="s">
        <v>246</v>
      </c>
      <c r="B26" s="5" t="n">
        <v>0</v>
      </c>
      <c r="C26" s="5" t="n">
        <v>0</v>
      </c>
      <c r="D26" s="5" t="n">
        <v>0</v>
      </c>
      <c r="E26" s="5" t="n">
        <v>0</v>
      </c>
    </row>
    <row r="27" spans="1:5">
      <c r="A27" s="4" t="s">
        <v>103</v>
      </c>
      <c r="B27" s="5" t="n">
        <v>0</v>
      </c>
      <c r="C27" s="5" t="n">
        <v>0</v>
      </c>
      <c r="D27" s="5" t="n">
        <v>0</v>
      </c>
      <c r="E27" s="5" t="n">
        <v>0</v>
      </c>
    </row>
    <row r="28" spans="1:5">
      <c r="A28" s="4" t="s">
        <v>247</v>
      </c>
      <c r="B28" s="7" t="n">
        <v>-11817</v>
      </c>
      <c r="C28" s="7" t="n">
        <v>-11794</v>
      </c>
      <c r="D28" s="7" t="n">
        <v>-11817</v>
      </c>
      <c r="E28" s="7" t="n">
        <v>-1179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2</v>
      </c>
      <c r="B1" s="2" t="s">
        <v>1</v>
      </c>
    </row>
    <row r="2" spans="1:3">
      <c r="B2" s="2" t="s">
        <v>2</v>
      </c>
      <c r="C2" s="2" t="s">
        <v>70</v>
      </c>
    </row>
    <row r="3" spans="1:3">
      <c r="A3" s="3" t="s">
        <v>253</v>
      </c>
    </row>
    <row r="4" spans="1:3">
      <c r="A4" s="4" t="s">
        <v>254</v>
      </c>
      <c r="B4" s="7" t="n">
        <v>2864</v>
      </c>
    </row>
    <row r="5" spans="1:3">
      <c r="A5" s="4" t="s">
        <v>255</v>
      </c>
      <c r="B5" s="5" t="n">
        <v>59748</v>
      </c>
      <c r="C5" s="7" t="n">
        <v>-102969</v>
      </c>
    </row>
    <row r="6" spans="1:3">
      <c r="A6" s="4" t="s">
        <v>138</v>
      </c>
      <c r="B6" s="7" t="n">
        <v>237204</v>
      </c>
      <c r="C6" s="5" t="n">
        <v>164836</v>
      </c>
    </row>
    <row r="7" spans="1:3">
      <c r="A7" s="4" t="s">
        <v>256</v>
      </c>
      <c r="B7" s="4" t="s">
        <v>257</v>
      </c>
    </row>
    <row r="8" spans="1:3">
      <c r="A8" s="4" t="s">
        <v>258</v>
      </c>
    </row>
    <row r="9" spans="1:3">
      <c r="A9" s="3" t="s">
        <v>253</v>
      </c>
    </row>
    <row r="10" spans="1:3">
      <c r="A10" s="4" t="s">
        <v>255</v>
      </c>
      <c r="B10" s="7" t="n">
        <v>2745</v>
      </c>
      <c r="C10" s="5" t="n">
        <v>3321</v>
      </c>
    </row>
    <row r="11" spans="1:3">
      <c r="A11" s="4" t="s">
        <v>138</v>
      </c>
      <c r="B11" s="5" t="n">
        <v>2604</v>
      </c>
      <c r="C11" s="7" t="n">
        <v>3233</v>
      </c>
    </row>
    <row r="12" spans="1:3">
      <c r="A12" s="4" t="s">
        <v>259</v>
      </c>
    </row>
    <row r="13" spans="1:3">
      <c r="A13" s="3" t="s">
        <v>253</v>
      </c>
    </row>
    <row r="14" spans="1:3">
      <c r="A14" s="4" t="s">
        <v>260</v>
      </c>
      <c r="B14" s="7" t="n">
        <v>1571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7</v>
      </c>
      <c r="B1" s="2" t="s">
        <v>2</v>
      </c>
      <c r="C1" s="2" t="s">
        <v>25</v>
      </c>
    </row>
    <row r="2" spans="1:3">
      <c r="A2" s="3" t="s">
        <v>58</v>
      </c>
    </row>
    <row r="3" spans="1:3">
      <c r="A3" s="4" t="s">
        <v>59</v>
      </c>
      <c r="B3" s="7" t="n">
        <v>7194397</v>
      </c>
      <c r="C3" s="7" t="n">
        <v>7152127</v>
      </c>
    </row>
    <row r="4" spans="1:3">
      <c r="A4" s="4" t="s">
        <v>60</v>
      </c>
      <c r="B4" s="7" t="n">
        <v>140200</v>
      </c>
      <c r="C4" s="7" t="n">
        <v>134013</v>
      </c>
    </row>
    <row r="5" spans="1:3">
      <c r="A5" s="4" t="s">
        <v>61</v>
      </c>
      <c r="B5" s="8" t="n">
        <v>0.001</v>
      </c>
      <c r="C5" s="8" t="n">
        <v>0.001</v>
      </c>
    </row>
    <row r="6" spans="1:3">
      <c r="A6" s="4" t="s">
        <v>62</v>
      </c>
      <c r="B6" s="5" t="n">
        <v>1000000</v>
      </c>
      <c r="C6" s="5" t="n">
        <v>1000000</v>
      </c>
    </row>
    <row r="7" spans="1:3">
      <c r="A7" s="4" t="s">
        <v>63</v>
      </c>
      <c r="B7" s="5" t="n">
        <v>0</v>
      </c>
      <c r="C7" s="5" t="n">
        <v>0</v>
      </c>
    </row>
    <row r="8" spans="1:3">
      <c r="A8" s="4" t="s">
        <v>64</v>
      </c>
      <c r="B8" s="8" t="n">
        <v>0.001</v>
      </c>
      <c r="C8" s="8" t="n">
        <v>0.001</v>
      </c>
    </row>
    <row r="9" spans="1:3">
      <c r="A9" s="4" t="s">
        <v>65</v>
      </c>
      <c r="B9" s="5" t="n">
        <v>75000000</v>
      </c>
      <c r="C9" s="5" t="n">
        <v>75000000</v>
      </c>
    </row>
    <row r="10" spans="1:3">
      <c r="A10" s="4" t="s">
        <v>66</v>
      </c>
      <c r="B10" s="5" t="n">
        <v>65382877</v>
      </c>
      <c r="C10" s="5" t="n">
        <v>64917683</v>
      </c>
    </row>
    <row r="11" spans="1:3">
      <c r="A11" s="4" t="s">
        <v>67</v>
      </c>
      <c r="B11" s="5" t="n">
        <v>24721372</v>
      </c>
      <c r="C11" s="5" t="n">
        <v>246729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1</v>
      </c>
      <c r="B1" s="2" t="s">
        <v>1</v>
      </c>
      <c r="C1" s="2" t="s">
        <v>262</v>
      </c>
    </row>
    <row r="2" spans="1:3">
      <c r="B2" s="2" t="s">
        <v>2</v>
      </c>
      <c r="C2" s="2" t="s">
        <v>25</v>
      </c>
    </row>
    <row r="3" spans="1:3">
      <c r="A3" s="3" t="s">
        <v>199</v>
      </c>
    </row>
    <row r="4" spans="1:3">
      <c r="A4" s="4" t="s">
        <v>263</v>
      </c>
      <c r="B4" s="7" t="n">
        <v>7194397</v>
      </c>
      <c r="C4" s="7" t="n">
        <v>7152127</v>
      </c>
    </row>
    <row r="5" spans="1:3">
      <c r="A5" s="4" t="s">
        <v>263</v>
      </c>
      <c r="B5" s="5" t="n">
        <v>140200</v>
      </c>
      <c r="C5" s="5" t="n">
        <v>134013</v>
      </c>
    </row>
    <row r="6" spans="1:3">
      <c r="A6" s="4" t="s">
        <v>264</v>
      </c>
      <c r="B6" s="5" t="n">
        <v>7630634</v>
      </c>
      <c r="C6" s="5" t="n">
        <v>7456708</v>
      </c>
    </row>
    <row r="7" spans="1:3">
      <c r="A7" s="4" t="s">
        <v>264</v>
      </c>
      <c r="B7" s="5" t="n">
        <v>159275</v>
      </c>
      <c r="C7" s="5" t="n">
        <v>141649</v>
      </c>
    </row>
    <row r="8" spans="1:3">
      <c r="A8" s="4" t="s">
        <v>265</v>
      </c>
    </row>
    <row r="9" spans="1:3">
      <c r="A9" s="3" t="s">
        <v>199</v>
      </c>
    </row>
    <row r="10" spans="1:3">
      <c r="A10" s="4" t="s">
        <v>264</v>
      </c>
      <c r="B10" s="5" t="n">
        <v>332057</v>
      </c>
      <c r="C10" s="5" t="n">
        <v>272668</v>
      </c>
    </row>
    <row r="11" spans="1:3">
      <c r="A11" s="4" t="s">
        <v>266</v>
      </c>
    </row>
    <row r="12" spans="1:3">
      <c r="A12" s="3" t="s">
        <v>199</v>
      </c>
    </row>
    <row r="13" spans="1:3">
      <c r="A13" s="4" t="s">
        <v>264</v>
      </c>
      <c r="B13" s="5" t="n">
        <v>373676</v>
      </c>
      <c r="C13" s="5" t="n">
        <v>378683</v>
      </c>
    </row>
    <row r="14" spans="1:3">
      <c r="A14" s="4" t="s">
        <v>267</v>
      </c>
    </row>
    <row r="15" spans="1:3">
      <c r="A15" s="3" t="s">
        <v>199</v>
      </c>
    </row>
    <row r="16" spans="1:3">
      <c r="A16" s="4" t="s">
        <v>264</v>
      </c>
      <c r="B16" s="5" t="n">
        <v>109873</v>
      </c>
      <c r="C16" s="5" t="n">
        <v>115627</v>
      </c>
    </row>
    <row r="17" spans="1:3">
      <c r="A17" s="4" t="s">
        <v>268</v>
      </c>
    </row>
    <row r="18" spans="1:3">
      <c r="A18" s="3" t="s">
        <v>199</v>
      </c>
    </row>
    <row r="19" spans="1:3">
      <c r="A19" s="4" t="s">
        <v>263</v>
      </c>
      <c r="B19" s="5" t="n">
        <v>7194397</v>
      </c>
      <c r="C19" s="5" t="n">
        <v>7152127</v>
      </c>
    </row>
    <row r="20" spans="1:3">
      <c r="A20" s="4" t="s">
        <v>269</v>
      </c>
      <c r="B20" s="5" t="n">
        <v>460619</v>
      </c>
      <c r="C20" s="5" t="n">
        <v>374991</v>
      </c>
    </row>
    <row r="21" spans="1:3">
      <c r="A21" s="4" t="s">
        <v>270</v>
      </c>
      <c r="B21" s="5" t="n">
        <v>24382</v>
      </c>
      <c r="C21" s="5" t="n">
        <v>70410</v>
      </c>
    </row>
    <row r="22" spans="1:3">
      <c r="A22" s="4" t="s">
        <v>264</v>
      </c>
      <c r="B22" s="5" t="n">
        <v>7630634</v>
      </c>
      <c r="C22" s="5" t="n">
        <v>7456708</v>
      </c>
    </row>
    <row r="23" spans="1:3">
      <c r="A23" s="4" t="s">
        <v>271</v>
      </c>
      <c r="B23" s="5" t="n">
        <v>1335</v>
      </c>
      <c r="C23" s="5" t="n">
        <v>1618</v>
      </c>
    </row>
    <row r="24" spans="1:3">
      <c r="A24" s="4" t="s">
        <v>272</v>
      </c>
    </row>
    <row r="25" spans="1:3">
      <c r="A25" s="3" t="s">
        <v>199</v>
      </c>
    </row>
    <row r="26" spans="1:3">
      <c r="A26" s="4" t="s">
        <v>263</v>
      </c>
      <c r="B26" s="5" t="n">
        <v>613761</v>
      </c>
      <c r="C26" s="5" t="n">
        <v>587355</v>
      </c>
    </row>
    <row r="27" spans="1:3">
      <c r="A27" s="4" t="s">
        <v>269</v>
      </c>
      <c r="B27" s="5" t="n">
        <v>34712</v>
      </c>
      <c r="C27" s="5" t="n">
        <v>34256</v>
      </c>
    </row>
    <row r="28" spans="1:3">
      <c r="A28" s="4" t="s">
        <v>270</v>
      </c>
      <c r="B28" s="5" t="n">
        <v>3071</v>
      </c>
      <c r="C28" s="5" t="n">
        <v>6720</v>
      </c>
    </row>
    <row r="29" spans="1:3">
      <c r="A29" s="4" t="s">
        <v>264</v>
      </c>
      <c r="B29" s="5" t="n">
        <v>645402</v>
      </c>
      <c r="C29" s="5" t="n">
        <v>614891</v>
      </c>
    </row>
    <row r="30" spans="1:3">
      <c r="A30" s="4" t="s">
        <v>271</v>
      </c>
      <c r="B30" s="5" t="n">
        <v>0</v>
      </c>
      <c r="C30" s="5" t="n">
        <v>0</v>
      </c>
    </row>
    <row r="31" spans="1:3">
      <c r="A31" s="4" t="s">
        <v>273</v>
      </c>
    </row>
    <row r="32" spans="1:3">
      <c r="A32" s="3" t="s">
        <v>199</v>
      </c>
    </row>
    <row r="33" spans="1:3">
      <c r="A33" s="4" t="s">
        <v>263</v>
      </c>
      <c r="B33" s="5" t="n">
        <v>653237</v>
      </c>
      <c r="C33" s="5" t="n">
        <v>458745</v>
      </c>
    </row>
    <row r="34" spans="1:3">
      <c r="A34" s="4" t="s">
        <v>269</v>
      </c>
      <c r="B34" s="5" t="n">
        <v>24705</v>
      </c>
      <c r="C34" s="5" t="n">
        <v>18518</v>
      </c>
    </row>
    <row r="35" spans="1:3">
      <c r="A35" s="4" t="s">
        <v>270</v>
      </c>
      <c r="B35" s="5" t="n">
        <v>6922</v>
      </c>
      <c r="C35" s="5" t="n">
        <v>10120</v>
      </c>
    </row>
    <row r="36" spans="1:3">
      <c r="A36" s="4" t="s">
        <v>264</v>
      </c>
      <c r="B36" s="5" t="n">
        <v>671020</v>
      </c>
      <c r="C36" s="5" t="n">
        <v>467143</v>
      </c>
    </row>
    <row r="37" spans="1:3">
      <c r="A37" s="4" t="s">
        <v>271</v>
      </c>
      <c r="B37" s="5" t="n">
        <v>0</v>
      </c>
      <c r="C37" s="5" t="n">
        <v>0</v>
      </c>
    </row>
    <row r="38" spans="1:3">
      <c r="A38" s="4" t="s">
        <v>274</v>
      </c>
    </row>
    <row r="39" spans="1:3">
      <c r="A39" s="3" t="s">
        <v>199</v>
      </c>
    </row>
    <row r="40" spans="1:3">
      <c r="A40" s="4" t="s">
        <v>263</v>
      </c>
      <c r="B40" s="5" t="n">
        <v>1669273</v>
      </c>
      <c r="C40" s="5" t="n">
        <v>1648252</v>
      </c>
    </row>
    <row r="41" spans="1:3">
      <c r="A41" s="4" t="s">
        <v>269</v>
      </c>
      <c r="B41" s="5" t="n">
        <v>177359</v>
      </c>
      <c r="C41" s="5" t="n">
        <v>143733</v>
      </c>
    </row>
    <row r="42" spans="1:3">
      <c r="A42" s="4" t="s">
        <v>270</v>
      </c>
      <c r="B42" s="5" t="n">
        <v>4428</v>
      </c>
      <c r="C42" s="5" t="n">
        <v>22588</v>
      </c>
    </row>
    <row r="43" spans="1:3">
      <c r="A43" s="4" t="s">
        <v>264</v>
      </c>
      <c r="B43" s="5" t="n">
        <v>1842204</v>
      </c>
      <c r="C43" s="5" t="n">
        <v>1769397</v>
      </c>
    </row>
    <row r="44" spans="1:3">
      <c r="A44" s="4" t="s">
        <v>271</v>
      </c>
      <c r="B44" s="5" t="n">
        <v>0</v>
      </c>
      <c r="C44" s="5" t="n">
        <v>0</v>
      </c>
    </row>
    <row r="45" spans="1:3">
      <c r="A45" s="4" t="s">
        <v>275</v>
      </c>
    </row>
    <row r="46" spans="1:3">
      <c r="A46" s="3" t="s">
        <v>199</v>
      </c>
    </row>
    <row r="47" spans="1:3">
      <c r="A47" s="4" t="s">
        <v>263</v>
      </c>
      <c r="B47" s="5" t="n">
        <v>93761</v>
      </c>
      <c r="C47" s="5" t="n">
        <v>93864</v>
      </c>
    </row>
    <row r="48" spans="1:3">
      <c r="A48" s="4" t="s">
        <v>269</v>
      </c>
      <c r="B48" s="5" t="n">
        <v>6416</v>
      </c>
      <c r="C48" s="5" t="n">
        <v>5102</v>
      </c>
    </row>
    <row r="49" spans="1:3">
      <c r="A49" s="4" t="s">
        <v>270</v>
      </c>
      <c r="B49" s="5" t="n">
        <v>0</v>
      </c>
      <c r="C49" s="5" t="n">
        <v>297</v>
      </c>
    </row>
    <row r="50" spans="1:3">
      <c r="A50" s="4" t="s">
        <v>264</v>
      </c>
      <c r="B50" s="5" t="n">
        <v>100177</v>
      </c>
      <c r="C50" s="5" t="n">
        <v>98669</v>
      </c>
    </row>
    <row r="51" spans="1:3">
      <c r="A51" s="4" t="s">
        <v>271</v>
      </c>
      <c r="B51" s="5" t="n">
        <v>0</v>
      </c>
      <c r="C51" s="5" t="n">
        <v>0</v>
      </c>
    </row>
    <row r="52" spans="1:3">
      <c r="A52" s="4" t="s">
        <v>276</v>
      </c>
    </row>
    <row r="53" spans="1:3">
      <c r="A53" s="3" t="s">
        <v>199</v>
      </c>
    </row>
    <row r="54" spans="1:3">
      <c r="A54" s="4" t="s">
        <v>263</v>
      </c>
      <c r="B54" s="5" t="n">
        <v>2635313</v>
      </c>
      <c r="C54" s="5" t="n">
        <v>2672818</v>
      </c>
    </row>
    <row r="55" spans="1:3">
      <c r="A55" s="4" t="s">
        <v>269</v>
      </c>
      <c r="B55" s="5" t="n">
        <v>190548</v>
      </c>
      <c r="C55" s="5" t="n">
        <v>152229</v>
      </c>
    </row>
    <row r="56" spans="1:3">
      <c r="A56" s="4" t="s">
        <v>270</v>
      </c>
      <c r="B56" s="5" t="n">
        <v>4158</v>
      </c>
      <c r="C56" s="5" t="n">
        <v>14826</v>
      </c>
    </row>
    <row r="57" spans="1:3">
      <c r="A57" s="4" t="s">
        <v>264</v>
      </c>
      <c r="B57" s="5" t="n">
        <v>2821703</v>
      </c>
      <c r="C57" s="5" t="n">
        <v>2810221</v>
      </c>
    </row>
    <row r="58" spans="1:3">
      <c r="A58" s="4" t="s">
        <v>271</v>
      </c>
      <c r="B58" s="5" t="n">
        <v>0</v>
      </c>
      <c r="C58" s="5" t="n">
        <v>0</v>
      </c>
    </row>
    <row r="59" spans="1:3">
      <c r="A59" s="4" t="s">
        <v>277</v>
      </c>
    </row>
    <row r="60" spans="1:3">
      <c r="A60" s="3" t="s">
        <v>199</v>
      </c>
    </row>
    <row r="61" spans="1:3">
      <c r="A61" s="4" t="s">
        <v>263</v>
      </c>
      <c r="B61" s="5" t="n">
        <v>1529052</v>
      </c>
      <c r="C61" s="5" t="n">
        <v>1691093</v>
      </c>
    </row>
    <row r="62" spans="1:3">
      <c r="A62" s="4" t="s">
        <v>269</v>
      </c>
      <c r="B62" s="5" t="n">
        <v>26879</v>
      </c>
      <c r="C62" s="5" t="n">
        <v>21153</v>
      </c>
    </row>
    <row r="63" spans="1:3">
      <c r="A63" s="4" t="s">
        <v>270</v>
      </c>
      <c r="B63" s="5" t="n">
        <v>5803</v>
      </c>
      <c r="C63" s="5" t="n">
        <v>15859</v>
      </c>
    </row>
    <row r="64" spans="1:3">
      <c r="A64" s="4" t="s">
        <v>264</v>
      </c>
      <c r="B64" s="5" t="n">
        <v>1550128</v>
      </c>
      <c r="C64" s="5" t="n">
        <v>1696387</v>
      </c>
    </row>
    <row r="65" spans="1:3">
      <c r="A65" s="4" t="s">
        <v>271</v>
      </c>
      <c r="B65" s="5" t="n">
        <v>1335</v>
      </c>
      <c r="C65" s="5" t="n">
        <v>1618</v>
      </c>
    </row>
    <row r="66" spans="1:3">
      <c r="A66" s="4" t="s">
        <v>278</v>
      </c>
    </row>
    <row r="67" spans="1:3">
      <c r="A67" s="3" t="s">
        <v>199</v>
      </c>
    </row>
    <row r="68" spans="1:3">
      <c r="A68" s="4" t="s">
        <v>263</v>
      </c>
      <c r="B68" s="5" t="n">
        <v>140200</v>
      </c>
      <c r="C68" s="5" t="n">
        <v>134013</v>
      </c>
    </row>
    <row r="69" spans="1:3">
      <c r="A69" s="4" t="s">
        <v>269</v>
      </c>
      <c r="B69" s="5" t="n">
        <v>20483</v>
      </c>
      <c r="C69" s="5" t="n">
        <v>13210</v>
      </c>
    </row>
    <row r="70" spans="1:3">
      <c r="A70" s="4" t="s">
        <v>270</v>
      </c>
      <c r="B70" s="5" t="n">
        <v>1408</v>
      </c>
      <c r="C70" s="5" t="n">
        <v>5574</v>
      </c>
    </row>
    <row r="71" spans="1:3">
      <c r="A71" s="4" t="s">
        <v>264</v>
      </c>
      <c r="B71" s="5" t="n">
        <v>159275</v>
      </c>
      <c r="C71" s="5" t="n">
        <v>141649</v>
      </c>
    </row>
    <row r="72" spans="1:3">
      <c r="A72" s="4" t="s">
        <v>271</v>
      </c>
      <c r="B72" s="7" t="n">
        <v>0</v>
      </c>
      <c r="C72" s="7" t="n">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279</v>
      </c>
      <c r="B1" s="2" t="s">
        <v>280</v>
      </c>
      <c r="C1" s="2" t="s">
        <v>281</v>
      </c>
    </row>
    <row r="2" spans="1:3">
      <c r="A2" s="3" t="s">
        <v>282</v>
      </c>
    </row>
    <row r="3" spans="1:3">
      <c r="A3" s="4" t="s">
        <v>283</v>
      </c>
      <c r="B3" s="7" t="n">
        <v>1004023</v>
      </c>
      <c r="C3" s="7" t="n">
        <v>1994925</v>
      </c>
    </row>
    <row r="4" spans="1:3">
      <c r="A4" s="4" t="s">
        <v>284</v>
      </c>
      <c r="B4" s="5" t="n">
        <v>240988</v>
      </c>
      <c r="C4" s="5" t="n">
        <v>307486</v>
      </c>
    </row>
    <row r="5" spans="1:3">
      <c r="A5" s="4" t="s">
        <v>285</v>
      </c>
      <c r="B5" s="5" t="n">
        <v>1245011</v>
      </c>
      <c r="C5" s="5" t="n">
        <v>2302411</v>
      </c>
    </row>
    <row r="6" spans="1:3">
      <c r="A6" s="3" t="s">
        <v>286</v>
      </c>
    </row>
    <row r="7" spans="1:3">
      <c r="A7" s="4" t="s">
        <v>287</v>
      </c>
      <c r="B7" s="5" t="n">
        <v>17809</v>
      </c>
      <c r="C7" s="5" t="n">
        <v>61692</v>
      </c>
    </row>
    <row r="8" spans="1:3">
      <c r="A8" s="4" t="s">
        <v>288</v>
      </c>
      <c r="B8" s="5" t="n">
        <v>7981</v>
      </c>
      <c r="C8" s="5" t="n">
        <v>14292</v>
      </c>
    </row>
    <row r="9" spans="1:3">
      <c r="A9" s="4" t="s">
        <v>289</v>
      </c>
      <c r="B9" s="7" t="n">
        <v>25790</v>
      </c>
      <c r="C9" s="7" t="n">
        <v>75984</v>
      </c>
    </row>
    <row r="10" spans="1:3">
      <c r="A10" s="4" t="s">
        <v>290</v>
      </c>
      <c r="B10" s="5" t="n">
        <v>393</v>
      </c>
      <c r="C10" s="5" t="n">
        <v>629</v>
      </c>
    </row>
    <row r="11" spans="1:3">
      <c r="A11" s="4" t="s">
        <v>291</v>
      </c>
      <c r="B11" s="5" t="n">
        <v>77</v>
      </c>
      <c r="C11" s="5" t="n">
        <v>102</v>
      </c>
    </row>
    <row r="12" spans="1:3">
      <c r="A12" s="4" t="s">
        <v>292</v>
      </c>
      <c r="B12" s="5" t="n">
        <v>470</v>
      </c>
      <c r="C12" s="5" t="n">
        <v>731</v>
      </c>
    </row>
    <row r="13" spans="1:3">
      <c r="A13" s="4" t="s">
        <v>293</v>
      </c>
      <c r="B13" s="4" t="s">
        <v>294</v>
      </c>
      <c r="C13" s="4" t="s">
        <v>295</v>
      </c>
    </row>
    <row r="14" spans="1:3">
      <c r="A14" s="4" t="s">
        <v>296</v>
      </c>
      <c r="B14" s="4" t="s">
        <v>297</v>
      </c>
      <c r="C14" s="4" t="s">
        <v>298</v>
      </c>
    </row>
    <row r="15" spans="1:3">
      <c r="A15" s="4" t="s">
        <v>299</v>
      </c>
      <c r="B15" s="4" t="s">
        <v>300</v>
      </c>
      <c r="C15" s="4" t="s">
        <v>301</v>
      </c>
    </row>
    <row r="16" spans="1:3">
      <c r="A16" s="4" t="s">
        <v>272</v>
      </c>
    </row>
    <row r="17" spans="1:3">
      <c r="A17" s="3" t="s">
        <v>282</v>
      </c>
    </row>
    <row r="18" spans="1:3">
      <c r="A18" s="4" t="s">
        <v>283</v>
      </c>
      <c r="B18" s="7" t="n">
        <v>111456</v>
      </c>
      <c r="C18" s="7" t="n">
        <v>186439</v>
      </c>
    </row>
    <row r="19" spans="1:3">
      <c r="A19" s="4" t="s">
        <v>284</v>
      </c>
      <c r="B19" s="5" t="n">
        <v>12879</v>
      </c>
      <c r="C19" s="5" t="n">
        <v>3235</v>
      </c>
    </row>
    <row r="20" spans="1:3">
      <c r="A20" s="4" t="s">
        <v>285</v>
      </c>
      <c r="B20" s="5" t="n">
        <v>124335</v>
      </c>
      <c r="C20" s="5" t="n">
        <v>189674</v>
      </c>
    </row>
    <row r="21" spans="1:3">
      <c r="A21" s="3" t="s">
        <v>286</v>
      </c>
    </row>
    <row r="22" spans="1:3">
      <c r="A22" s="4" t="s">
        <v>287</v>
      </c>
      <c r="B22" s="5" t="n">
        <v>2213</v>
      </c>
      <c r="C22" s="5" t="n">
        <v>6176</v>
      </c>
    </row>
    <row r="23" spans="1:3">
      <c r="A23" s="4" t="s">
        <v>288</v>
      </c>
      <c r="B23" s="5" t="n">
        <v>858</v>
      </c>
      <c r="C23" s="5" t="n">
        <v>544</v>
      </c>
    </row>
    <row r="24" spans="1:3">
      <c r="A24" s="4" t="s">
        <v>289</v>
      </c>
      <c r="B24" s="5" t="n">
        <v>3071</v>
      </c>
      <c r="C24" s="5" t="n">
        <v>6720</v>
      </c>
    </row>
    <row r="25" spans="1:3">
      <c r="A25" s="4" t="s">
        <v>137</v>
      </c>
    </row>
    <row r="26" spans="1:3">
      <c r="A26" s="3" t="s">
        <v>282</v>
      </c>
    </row>
    <row r="27" spans="1:3">
      <c r="A27" s="4" t="s">
        <v>283</v>
      </c>
      <c r="B27" s="5" t="n">
        <v>275332</v>
      </c>
      <c r="C27" s="5" t="n">
        <v>219372</v>
      </c>
    </row>
    <row r="28" spans="1:3">
      <c r="A28" s="4" t="s">
        <v>284</v>
      </c>
      <c r="B28" s="5" t="n">
        <v>16979</v>
      </c>
      <c r="C28" s="5" t="n">
        <v>0</v>
      </c>
    </row>
    <row r="29" spans="1:3">
      <c r="A29" s="4" t="s">
        <v>285</v>
      </c>
      <c r="B29" s="5" t="n">
        <v>292311</v>
      </c>
      <c r="C29" s="5" t="n">
        <v>219372</v>
      </c>
    </row>
    <row r="30" spans="1:3">
      <c r="A30" s="3" t="s">
        <v>286</v>
      </c>
    </row>
    <row r="31" spans="1:3">
      <c r="A31" s="4" t="s">
        <v>287</v>
      </c>
      <c r="B31" s="5" t="n">
        <v>5901</v>
      </c>
      <c r="C31" s="5" t="n">
        <v>10120</v>
      </c>
    </row>
    <row r="32" spans="1:3">
      <c r="A32" s="4" t="s">
        <v>288</v>
      </c>
      <c r="B32" s="5" t="n">
        <v>1021</v>
      </c>
      <c r="C32" s="5" t="n">
        <v>0</v>
      </c>
    </row>
    <row r="33" spans="1:3">
      <c r="A33" s="4" t="s">
        <v>289</v>
      </c>
      <c r="B33" s="5" t="n">
        <v>6922</v>
      </c>
      <c r="C33" s="5" t="n">
        <v>10120</v>
      </c>
    </row>
    <row r="34" spans="1:3">
      <c r="A34" s="4" t="s">
        <v>274</v>
      </c>
    </row>
    <row r="35" spans="1:3">
      <c r="A35" s="3" t="s">
        <v>282</v>
      </c>
    </row>
    <row r="36" spans="1:3">
      <c r="A36" s="4" t="s">
        <v>283</v>
      </c>
      <c r="B36" s="5" t="n">
        <v>118881</v>
      </c>
      <c r="C36" s="5" t="n">
        <v>408163</v>
      </c>
    </row>
    <row r="37" spans="1:3">
      <c r="A37" s="4" t="s">
        <v>284</v>
      </c>
      <c r="B37" s="5" t="n">
        <v>32710</v>
      </c>
      <c r="C37" s="5" t="n">
        <v>9928</v>
      </c>
    </row>
    <row r="38" spans="1:3">
      <c r="A38" s="4" t="s">
        <v>285</v>
      </c>
      <c r="B38" s="5" t="n">
        <v>151591</v>
      </c>
      <c r="C38" s="5" t="n">
        <v>418091</v>
      </c>
    </row>
    <row r="39" spans="1:3">
      <c r="A39" s="3" t="s">
        <v>286</v>
      </c>
    </row>
    <row r="40" spans="1:3">
      <c r="A40" s="4" t="s">
        <v>287</v>
      </c>
      <c r="B40" s="5" t="n">
        <v>2731</v>
      </c>
      <c r="C40" s="5" t="n">
        <v>19006</v>
      </c>
    </row>
    <row r="41" spans="1:3">
      <c r="A41" s="4" t="s">
        <v>288</v>
      </c>
      <c r="B41" s="5" t="n">
        <v>1697</v>
      </c>
      <c r="C41" s="5" t="n">
        <v>3582</v>
      </c>
    </row>
    <row r="42" spans="1:3">
      <c r="A42" s="4" t="s">
        <v>289</v>
      </c>
      <c r="B42" s="5" t="n">
        <v>4428</v>
      </c>
      <c r="C42" s="5" t="n">
        <v>22588</v>
      </c>
    </row>
    <row r="43" spans="1:3">
      <c r="A43" s="4" t="s">
        <v>275</v>
      </c>
    </row>
    <row r="44" spans="1:3">
      <c r="A44" s="3" t="s">
        <v>282</v>
      </c>
    </row>
    <row r="45" spans="1:3">
      <c r="A45" s="4" t="s">
        <v>283</v>
      </c>
      <c r="B45" s="5" t="n">
        <v>0</v>
      </c>
      <c r="C45" s="5" t="n">
        <v>24182</v>
      </c>
    </row>
    <row r="46" spans="1:3">
      <c r="A46" s="4" t="s">
        <v>284</v>
      </c>
      <c r="B46" s="5" t="n">
        <v>0</v>
      </c>
      <c r="C46" s="5" t="n">
        <v>0</v>
      </c>
    </row>
    <row r="47" spans="1:3">
      <c r="A47" s="4" t="s">
        <v>285</v>
      </c>
      <c r="B47" s="5" t="n">
        <v>0</v>
      </c>
      <c r="C47" s="5" t="n">
        <v>24182</v>
      </c>
    </row>
    <row r="48" spans="1:3">
      <c r="A48" s="3" t="s">
        <v>286</v>
      </c>
    </row>
    <row r="49" spans="1:3">
      <c r="A49" s="4" t="s">
        <v>287</v>
      </c>
      <c r="B49" s="5" t="n">
        <v>0</v>
      </c>
      <c r="C49" s="5" t="n">
        <v>297</v>
      </c>
    </row>
    <row r="50" spans="1:3">
      <c r="A50" s="4" t="s">
        <v>288</v>
      </c>
      <c r="B50" s="5" t="n">
        <v>0</v>
      </c>
      <c r="C50" s="5" t="n">
        <v>0</v>
      </c>
    </row>
    <row r="51" spans="1:3">
      <c r="A51" s="4" t="s">
        <v>289</v>
      </c>
      <c r="B51" s="5" t="n">
        <v>0</v>
      </c>
      <c r="C51" s="5" t="n">
        <v>297</v>
      </c>
    </row>
    <row r="52" spans="1:3">
      <c r="A52" s="4" t="s">
        <v>276</v>
      </c>
    </row>
    <row r="53" spans="1:3">
      <c r="A53" s="3" t="s">
        <v>282</v>
      </c>
    </row>
    <row r="54" spans="1:3">
      <c r="A54" s="4" t="s">
        <v>283</v>
      </c>
      <c r="B54" s="5" t="n">
        <v>138207</v>
      </c>
      <c r="C54" s="5" t="n">
        <v>459402</v>
      </c>
    </row>
    <row r="55" spans="1:3">
      <c r="A55" s="4" t="s">
        <v>284</v>
      </c>
      <c r="B55" s="5" t="n">
        <v>49931</v>
      </c>
      <c r="C55" s="5" t="n">
        <v>57261</v>
      </c>
    </row>
    <row r="56" spans="1:3">
      <c r="A56" s="4" t="s">
        <v>285</v>
      </c>
      <c r="B56" s="5" t="n">
        <v>188138</v>
      </c>
      <c r="C56" s="5" t="n">
        <v>516663</v>
      </c>
    </row>
    <row r="57" spans="1:3">
      <c r="A57" s="3" t="s">
        <v>286</v>
      </c>
    </row>
    <row r="58" spans="1:3">
      <c r="A58" s="4" t="s">
        <v>287</v>
      </c>
      <c r="B58" s="5" t="n">
        <v>2287</v>
      </c>
      <c r="C58" s="5" t="n">
        <v>11056</v>
      </c>
    </row>
    <row r="59" spans="1:3">
      <c r="A59" s="4" t="s">
        <v>288</v>
      </c>
      <c r="B59" s="5" t="n">
        <v>1871</v>
      </c>
      <c r="C59" s="5" t="n">
        <v>3770</v>
      </c>
    </row>
    <row r="60" spans="1:3">
      <c r="A60" s="4" t="s">
        <v>289</v>
      </c>
      <c r="B60" s="5" t="n">
        <v>4158</v>
      </c>
      <c r="C60" s="5" t="n">
        <v>14826</v>
      </c>
    </row>
    <row r="61" spans="1:3">
      <c r="A61" s="4" t="s">
        <v>277</v>
      </c>
    </row>
    <row r="62" spans="1:3">
      <c r="A62" s="3" t="s">
        <v>282</v>
      </c>
    </row>
    <row r="63" spans="1:3">
      <c r="A63" s="4" t="s">
        <v>283</v>
      </c>
      <c r="B63" s="5" t="n">
        <v>349600</v>
      </c>
      <c r="C63" s="5" t="n">
        <v>640691</v>
      </c>
    </row>
    <row r="64" spans="1:3">
      <c r="A64" s="4" t="s">
        <v>284</v>
      </c>
      <c r="B64" s="5" t="n">
        <v>126297</v>
      </c>
      <c r="C64" s="5" t="n">
        <v>229106</v>
      </c>
    </row>
    <row r="65" spans="1:3">
      <c r="A65" s="4" t="s">
        <v>285</v>
      </c>
      <c r="B65" s="5" t="n">
        <v>475897</v>
      </c>
      <c r="C65" s="5" t="n">
        <v>869797</v>
      </c>
    </row>
    <row r="66" spans="1:3">
      <c r="A66" s="3" t="s">
        <v>286</v>
      </c>
    </row>
    <row r="67" spans="1:3">
      <c r="A67" s="4" t="s">
        <v>287</v>
      </c>
      <c r="B67" s="5" t="n">
        <v>3985</v>
      </c>
      <c r="C67" s="5" t="n">
        <v>10470</v>
      </c>
    </row>
    <row r="68" spans="1:3">
      <c r="A68" s="4" t="s">
        <v>288</v>
      </c>
      <c r="B68" s="5" t="n">
        <v>1818</v>
      </c>
      <c r="C68" s="5" t="n">
        <v>5389</v>
      </c>
    </row>
    <row r="69" spans="1:3">
      <c r="A69" s="4" t="s">
        <v>289</v>
      </c>
      <c r="B69" s="5" t="n">
        <v>5803</v>
      </c>
      <c r="C69" s="5" t="n">
        <v>15859</v>
      </c>
    </row>
    <row r="70" spans="1:3">
      <c r="A70" s="4" t="s">
        <v>268</v>
      </c>
    </row>
    <row r="71" spans="1:3">
      <c r="A71" s="3" t="s">
        <v>282</v>
      </c>
    </row>
    <row r="72" spans="1:3">
      <c r="A72" s="4" t="s">
        <v>283</v>
      </c>
      <c r="B72" s="5" t="n">
        <v>993476</v>
      </c>
      <c r="C72" s="5" t="n">
        <v>1938249</v>
      </c>
    </row>
    <row r="73" spans="1:3">
      <c r="A73" s="4" t="s">
        <v>284</v>
      </c>
      <c r="B73" s="5" t="n">
        <v>238796</v>
      </c>
      <c r="C73" s="5" t="n">
        <v>299530</v>
      </c>
    </row>
    <row r="74" spans="1:3">
      <c r="A74" s="4" t="s">
        <v>285</v>
      </c>
      <c r="B74" s="5" t="n">
        <v>1232272</v>
      </c>
      <c r="C74" s="5" t="n">
        <v>2237779</v>
      </c>
    </row>
    <row r="75" spans="1:3">
      <c r="A75" s="3" t="s">
        <v>286</v>
      </c>
    </row>
    <row r="76" spans="1:3">
      <c r="A76" s="4" t="s">
        <v>287</v>
      </c>
      <c r="B76" s="5" t="n">
        <v>17117</v>
      </c>
      <c r="C76" s="5" t="n">
        <v>57125</v>
      </c>
    </row>
    <row r="77" spans="1:3">
      <c r="A77" s="4" t="s">
        <v>288</v>
      </c>
      <c r="B77" s="5" t="n">
        <v>7265</v>
      </c>
      <c r="C77" s="5" t="n">
        <v>13285</v>
      </c>
    </row>
    <row r="78" spans="1:3">
      <c r="A78" s="4" t="s">
        <v>289</v>
      </c>
      <c r="B78" s="5" t="n">
        <v>24382</v>
      </c>
      <c r="C78" s="5" t="n">
        <v>70410</v>
      </c>
    </row>
    <row r="79" spans="1:3">
      <c r="A79" s="4" t="s">
        <v>278</v>
      </c>
    </row>
    <row r="80" spans="1:3">
      <c r="A80" s="3" t="s">
        <v>282</v>
      </c>
    </row>
    <row r="81" spans="1:3">
      <c r="A81" s="4" t="s">
        <v>283</v>
      </c>
      <c r="B81" s="5" t="n">
        <v>10547</v>
      </c>
      <c r="C81" s="5" t="n">
        <v>56676</v>
      </c>
    </row>
    <row r="82" spans="1:3">
      <c r="A82" s="4" t="s">
        <v>284</v>
      </c>
      <c r="B82" s="5" t="n">
        <v>2192</v>
      </c>
      <c r="C82" s="5" t="n">
        <v>7956</v>
      </c>
    </row>
    <row r="83" spans="1:3">
      <c r="A83" s="4" t="s">
        <v>285</v>
      </c>
      <c r="B83" s="5" t="n">
        <v>12739</v>
      </c>
      <c r="C83" s="5" t="n">
        <v>64632</v>
      </c>
    </row>
    <row r="84" spans="1:3">
      <c r="A84" s="3" t="s">
        <v>286</v>
      </c>
    </row>
    <row r="85" spans="1:3">
      <c r="A85" s="4" t="s">
        <v>287</v>
      </c>
      <c r="B85" s="5" t="n">
        <v>692</v>
      </c>
      <c r="C85" s="5" t="n">
        <v>4567</v>
      </c>
    </row>
    <row r="86" spans="1:3">
      <c r="A86" s="4" t="s">
        <v>288</v>
      </c>
      <c r="B86" s="5" t="n">
        <v>716</v>
      </c>
      <c r="C86" s="5" t="n">
        <v>1007</v>
      </c>
    </row>
    <row r="87" spans="1:3">
      <c r="A87" s="4" t="s">
        <v>289</v>
      </c>
      <c r="B87" s="7" t="n">
        <v>1408</v>
      </c>
      <c r="C87" s="7" t="n">
        <v>557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02</v>
      </c>
      <c r="B1" s="2" t="s">
        <v>1</v>
      </c>
    </row>
    <row r="2" spans="1:3">
      <c r="B2" s="2" t="s">
        <v>2</v>
      </c>
      <c r="C2" s="2" t="s">
        <v>70</v>
      </c>
    </row>
    <row r="3" spans="1:3">
      <c r="A3" s="3" t="s">
        <v>303</v>
      </c>
    </row>
    <row r="4" spans="1:3">
      <c r="A4" s="4" t="s">
        <v>304</v>
      </c>
      <c r="B4" s="7" t="n">
        <v>13703</v>
      </c>
      <c r="C4" s="7" t="n">
        <v>7844</v>
      </c>
    </row>
    <row r="5" spans="1:3">
      <c r="A5" s="4" t="s">
        <v>305</v>
      </c>
      <c r="B5" s="5" t="n">
        <v>0</v>
      </c>
      <c r="C5" s="5" t="n">
        <v>300</v>
      </c>
    </row>
    <row r="6" spans="1:3">
      <c r="A6" s="4" t="s">
        <v>306</v>
      </c>
      <c r="B6" s="5" t="n">
        <v>1994</v>
      </c>
      <c r="C6" s="5" t="n">
        <v>2480</v>
      </c>
    </row>
    <row r="7" spans="1:3">
      <c r="A7" s="4" t="s">
        <v>307</v>
      </c>
      <c r="B7" s="5" t="n">
        <v>-2</v>
      </c>
      <c r="C7" s="5" t="n">
        <v>0</v>
      </c>
    </row>
    <row r="8" spans="1:3">
      <c r="A8" s="4" t="s">
        <v>308</v>
      </c>
      <c r="B8" s="7" t="n">
        <v>15695</v>
      </c>
      <c r="C8" s="7" t="n">
        <v>1062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26"/>
  </cols>
  <sheetData>
    <row r="1" spans="1:3">
      <c r="A1" s="1" t="s">
        <v>309</v>
      </c>
      <c r="B1" s="2" t="s">
        <v>1</v>
      </c>
      <c r="C1" s="2" t="s">
        <v>262</v>
      </c>
    </row>
    <row r="2" spans="1:3">
      <c r="B2" s="2" t="s">
        <v>2</v>
      </c>
      <c r="C2" s="2" t="s">
        <v>25</v>
      </c>
    </row>
    <row r="3" spans="1:3">
      <c r="A3" s="3" t="s">
        <v>310</v>
      </c>
    </row>
    <row r="4" spans="1:3">
      <c r="A4" s="4" t="s">
        <v>311</v>
      </c>
      <c r="B4" s="4" t="s">
        <v>312</v>
      </c>
      <c r="C4" s="4" t="s">
        <v>313</v>
      </c>
    </row>
    <row r="5" spans="1:3">
      <c r="A5" s="4" t="s">
        <v>314</v>
      </c>
      <c r="B5" s="4" t="s">
        <v>315</v>
      </c>
      <c r="C5" s="4" t="s">
        <v>316</v>
      </c>
    </row>
    <row r="6" spans="1:3">
      <c r="A6" s="4" t="s">
        <v>317</v>
      </c>
      <c r="B6" s="4" t="s">
        <v>318</v>
      </c>
      <c r="C6" s="4" t="s">
        <v>319</v>
      </c>
    </row>
    <row r="7" spans="1:3">
      <c r="A7" s="4" t="s">
        <v>320</v>
      </c>
      <c r="B7" s="4" t="s">
        <v>321</v>
      </c>
      <c r="C7" s="4" t="s">
        <v>322</v>
      </c>
    </row>
    <row r="8" spans="1:3">
      <c r="A8" s="4" t="s">
        <v>323</v>
      </c>
      <c r="B8" s="4" t="s">
        <v>324</v>
      </c>
      <c r="C8" s="4" t="s">
        <v>325</v>
      </c>
    </row>
    <row r="9" spans="1:3">
      <c r="A9" s="4" t="s">
        <v>326</v>
      </c>
      <c r="B9" s="4" t="s">
        <v>327</v>
      </c>
      <c r="C9" s="4" t="s">
        <v>327</v>
      </c>
    </row>
    <row r="10" spans="1:3">
      <c r="A10" s="3" t="s">
        <v>264</v>
      </c>
    </row>
    <row r="11" spans="1:3">
      <c r="A11" s="4" t="s">
        <v>328</v>
      </c>
      <c r="B11" s="7" t="n">
        <v>256527</v>
      </c>
    </row>
    <row r="12" spans="1:3">
      <c r="A12" s="4" t="s">
        <v>329</v>
      </c>
      <c r="B12" s="5" t="n">
        <v>2097243</v>
      </c>
    </row>
    <row r="13" spans="1:3">
      <c r="A13" s="4" t="s">
        <v>330</v>
      </c>
      <c r="B13" s="5" t="n">
        <v>2540303</v>
      </c>
    </row>
    <row r="14" spans="1:3">
      <c r="A14" s="4" t="s">
        <v>331</v>
      </c>
      <c r="B14" s="5" t="n">
        <v>1780760</v>
      </c>
    </row>
    <row r="15" spans="1:3">
      <c r="A15" s="4" t="s">
        <v>332</v>
      </c>
      <c r="B15" s="5" t="n">
        <v>955801</v>
      </c>
    </row>
    <row r="16" spans="1:3">
      <c r="A16" s="4" t="s">
        <v>333</v>
      </c>
      <c r="B16" s="5" t="n">
        <v>7630634</v>
      </c>
      <c r="C16" s="7" t="n">
        <v>7456708</v>
      </c>
    </row>
    <row r="17" spans="1:3">
      <c r="A17" s="3" t="s">
        <v>334</v>
      </c>
    </row>
    <row r="18" spans="1:3">
      <c r="A18" s="4" t="s">
        <v>335</v>
      </c>
      <c r="B18" s="5" t="n">
        <v>250803</v>
      </c>
    </row>
    <row r="19" spans="1:3">
      <c r="A19" s="4" t="s">
        <v>336</v>
      </c>
      <c r="B19" s="5" t="n">
        <v>1998498</v>
      </c>
    </row>
    <row r="20" spans="1:3">
      <c r="A20" s="4" t="s">
        <v>337</v>
      </c>
      <c r="B20" s="5" t="n">
        <v>2431895</v>
      </c>
    </row>
    <row r="21" spans="1:3">
      <c r="A21" s="4" t="s">
        <v>338</v>
      </c>
      <c r="B21" s="5" t="n">
        <v>1654259</v>
      </c>
    </row>
    <row r="22" spans="1:3">
      <c r="A22" s="4" t="s">
        <v>339</v>
      </c>
      <c r="B22" s="5" t="n">
        <v>858942</v>
      </c>
    </row>
    <row r="23" spans="1:3">
      <c r="A23" s="4" t="s">
        <v>340</v>
      </c>
      <c r="B23" s="7" t="n">
        <v>7194397</v>
      </c>
      <c r="C23" s="7" t="n">
        <v>7152127</v>
      </c>
    </row>
    <row r="24" spans="1:3">
      <c r="A24" s="4" t="s">
        <v>341</v>
      </c>
      <c r="B24" s="4" t="s">
        <v>342</v>
      </c>
      <c r="C24" s="4"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4</v>
      </c>
      <c r="B1" s="2" t="s">
        <v>69</v>
      </c>
      <c r="D1" s="2" t="s">
        <v>1</v>
      </c>
    </row>
    <row r="2" spans="1:5">
      <c r="B2" s="2" t="s">
        <v>2</v>
      </c>
      <c r="C2" s="2" t="s">
        <v>70</v>
      </c>
      <c r="D2" s="2" t="s">
        <v>2</v>
      </c>
      <c r="E2" s="2" t="s">
        <v>70</v>
      </c>
    </row>
    <row r="3" spans="1:5">
      <c r="A3" s="3" t="s">
        <v>207</v>
      </c>
    </row>
    <row r="4" spans="1:5">
      <c r="A4" s="4" t="s">
        <v>345</v>
      </c>
      <c r="B4" s="7" t="n">
        <v>85841</v>
      </c>
      <c r="C4" s="7" t="n">
        <v>94706</v>
      </c>
      <c r="D4" s="7" t="n">
        <v>315531</v>
      </c>
      <c r="E4" s="7" t="n">
        <v>351739</v>
      </c>
    </row>
    <row r="5" spans="1:5">
      <c r="A5" s="4" t="s">
        <v>346</v>
      </c>
      <c r="B5" s="5" t="n">
        <v>3514</v>
      </c>
      <c r="C5" s="5" t="n">
        <v>4479</v>
      </c>
      <c r="D5" s="5" t="n">
        <v>20510</v>
      </c>
      <c r="E5" s="5" t="n">
        <v>17101</v>
      </c>
    </row>
    <row r="6" spans="1:5">
      <c r="A6" s="4" t="s">
        <v>139</v>
      </c>
    </row>
    <row r="7" spans="1:5">
      <c r="A7" s="3" t="s">
        <v>207</v>
      </c>
    </row>
    <row r="8" spans="1:5">
      <c r="A8" s="4" t="s">
        <v>347</v>
      </c>
      <c r="B8" s="5" t="n">
        <v>2293</v>
      </c>
      <c r="C8" s="5" t="n">
        <v>2966</v>
      </c>
      <c r="D8" s="5" t="n">
        <v>8862</v>
      </c>
      <c r="E8" s="5" t="n">
        <v>13824</v>
      </c>
    </row>
    <row r="9" spans="1:5">
      <c r="A9" s="4" t="s">
        <v>348</v>
      </c>
      <c r="B9" s="5" t="n">
        <v>-181</v>
      </c>
      <c r="C9" s="5" t="n">
        <v>-102</v>
      </c>
      <c r="D9" s="5" t="n">
        <v>-1558</v>
      </c>
      <c r="E9" s="5" t="n">
        <v>-1542</v>
      </c>
    </row>
    <row r="10" spans="1:5">
      <c r="A10" s="4" t="s">
        <v>278</v>
      </c>
    </row>
    <row r="11" spans="1:5">
      <c r="A11" s="3" t="s">
        <v>207</v>
      </c>
    </row>
    <row r="12" spans="1:5">
      <c r="A12" s="4" t="s">
        <v>347</v>
      </c>
      <c r="B12" s="5" t="n">
        <v>477</v>
      </c>
      <c r="C12" s="5" t="n">
        <v>790</v>
      </c>
      <c r="D12" s="5" t="n">
        <v>3227</v>
      </c>
      <c r="E12" s="5" t="n">
        <v>1960</v>
      </c>
    </row>
    <row r="13" spans="1:5">
      <c r="A13" s="4" t="s">
        <v>348</v>
      </c>
      <c r="B13" s="7" t="n">
        <v>-293</v>
      </c>
      <c r="C13" s="7" t="n">
        <v>-21</v>
      </c>
      <c r="D13" s="7" t="n">
        <v>-721</v>
      </c>
      <c r="E13" s="7" t="n">
        <v>-86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9</v>
      </c>
      <c r="B1" s="2" t="s">
        <v>69</v>
      </c>
      <c r="D1" s="2" t="s">
        <v>1</v>
      </c>
    </row>
    <row r="2" spans="1:5">
      <c r="B2" s="2" t="s">
        <v>2</v>
      </c>
      <c r="C2" s="2" t="s">
        <v>70</v>
      </c>
      <c r="D2" s="2" t="s">
        <v>2</v>
      </c>
      <c r="E2" s="2" t="s">
        <v>70</v>
      </c>
    </row>
    <row r="3" spans="1:5">
      <c r="A3" s="3" t="s">
        <v>243</v>
      </c>
    </row>
    <row r="4" spans="1:5">
      <c r="A4" s="4" t="s">
        <v>244</v>
      </c>
      <c r="D4" s="7" t="n">
        <v>1293982</v>
      </c>
    </row>
    <row r="5" spans="1:5">
      <c r="A5" s="4" t="s">
        <v>247</v>
      </c>
      <c r="B5" s="7" t="n">
        <v>1390441</v>
      </c>
      <c r="C5" s="7" t="n">
        <v>1444084</v>
      </c>
      <c r="D5" s="5" t="n">
        <v>1390441</v>
      </c>
      <c r="E5" s="7" t="n">
        <v>1444084</v>
      </c>
    </row>
    <row r="6" spans="1:5">
      <c r="A6" s="4" t="s">
        <v>249</v>
      </c>
    </row>
    <row r="7" spans="1:5">
      <c r="A7" s="3" t="s">
        <v>243</v>
      </c>
    </row>
    <row r="8" spans="1:5">
      <c r="A8" s="4" t="s">
        <v>244</v>
      </c>
      <c r="B8" s="5" t="n">
        <v>243510</v>
      </c>
      <c r="C8" s="5" t="n">
        <v>329653</v>
      </c>
      <c r="D8" s="5" t="n">
        <v>175738</v>
      </c>
      <c r="E8" s="5" t="n">
        <v>175167</v>
      </c>
    </row>
    <row r="9" spans="1:5">
      <c r="A9" s="4" t="s">
        <v>247</v>
      </c>
      <c r="B9" s="5" t="n">
        <v>255718</v>
      </c>
      <c r="C9" s="5" t="n">
        <v>337291</v>
      </c>
      <c r="D9" s="5" t="n">
        <v>255718</v>
      </c>
      <c r="E9" s="5" t="n">
        <v>337291</v>
      </c>
    </row>
    <row r="10" spans="1:5">
      <c r="A10" s="4" t="s">
        <v>350</v>
      </c>
    </row>
    <row r="11" spans="1:5">
      <c r="A11" s="3" t="s">
        <v>243</v>
      </c>
    </row>
    <row r="12" spans="1:5">
      <c r="A12" s="4" t="s">
        <v>244</v>
      </c>
      <c r="B12" s="5" t="n">
        <v>270834</v>
      </c>
      <c r="C12" s="5" t="n">
        <v>371456</v>
      </c>
      <c r="D12" s="5" t="n">
        <v>197978</v>
      </c>
      <c r="E12" s="5" t="n">
        <v>198714</v>
      </c>
    </row>
    <row r="13" spans="1:5">
      <c r="A13" s="4" t="s">
        <v>351</v>
      </c>
      <c r="B13" s="5" t="n">
        <v>10133</v>
      </c>
      <c r="C13" s="5" t="n">
        <v>20827</v>
      </c>
      <c r="D13" s="5" t="n">
        <v>83547</v>
      </c>
      <c r="E13" s="5" t="n">
        <v>188912</v>
      </c>
    </row>
    <row r="14" spans="1:5">
      <c r="A14" s="4" t="s">
        <v>352</v>
      </c>
      <c r="B14" s="5" t="n">
        <v>2587</v>
      </c>
      <c r="C14" s="5" t="n">
        <v>-11072</v>
      </c>
      <c r="D14" s="5" t="n">
        <v>2029</v>
      </c>
      <c r="E14" s="5" t="n">
        <v>-6415</v>
      </c>
    </row>
    <row r="15" spans="1:5">
      <c r="A15" s="4" t="s">
        <v>247</v>
      </c>
      <c r="B15" s="5" t="n">
        <v>283554</v>
      </c>
      <c r="C15" s="5" t="n">
        <v>381211</v>
      </c>
      <c r="D15" s="5" t="n">
        <v>283554</v>
      </c>
      <c r="E15" s="5" t="n">
        <v>381211</v>
      </c>
    </row>
    <row r="16" spans="1:5">
      <c r="A16" s="4" t="s">
        <v>353</v>
      </c>
    </row>
    <row r="17" spans="1:5">
      <c r="A17" s="3" t="s">
        <v>243</v>
      </c>
    </row>
    <row r="18" spans="1:5">
      <c r="A18" s="4" t="s">
        <v>244</v>
      </c>
      <c r="B18" s="5" t="n">
        <v>10631</v>
      </c>
      <c r="C18" s="5" t="n">
        <v>8183</v>
      </c>
      <c r="D18" s="5" t="n">
        <v>4963</v>
      </c>
      <c r="E18" s="5" t="n">
        <v>2649</v>
      </c>
    </row>
    <row r="19" spans="1:5">
      <c r="A19" s="4" t="s">
        <v>351</v>
      </c>
      <c r="B19" s="5" t="n">
        <v>1933</v>
      </c>
      <c r="C19" s="5" t="n">
        <v>-2052</v>
      </c>
      <c r="D19" s="5" t="n">
        <v>7905</v>
      </c>
      <c r="E19" s="5" t="n">
        <v>4846</v>
      </c>
    </row>
    <row r="20" spans="1:5">
      <c r="A20" s="4" t="s">
        <v>352</v>
      </c>
      <c r="B20" s="5" t="n">
        <v>-165</v>
      </c>
      <c r="C20" s="5" t="n">
        <v>2211</v>
      </c>
      <c r="D20" s="5" t="n">
        <v>-469</v>
      </c>
      <c r="E20" s="5" t="n">
        <v>847</v>
      </c>
    </row>
    <row r="21" spans="1:5">
      <c r="A21" s="4" t="s">
        <v>247</v>
      </c>
      <c r="B21" s="7" t="n">
        <v>12399</v>
      </c>
      <c r="C21" s="7" t="n">
        <v>8342</v>
      </c>
      <c r="D21" s="7" t="n">
        <v>12399</v>
      </c>
      <c r="E21" s="7" t="n">
        <v>834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25</v>
      </c>
    </row>
    <row r="2" spans="1:3">
      <c r="A2" s="3" t="s">
        <v>355</v>
      </c>
    </row>
    <row r="3" spans="1:3">
      <c r="A3" s="4" t="s">
        <v>356</v>
      </c>
      <c r="B3" s="7" t="n">
        <v>10431</v>
      </c>
      <c r="C3" s="7" t="n">
        <v>8694</v>
      </c>
    </row>
    <row r="4" spans="1:3">
      <c r="A4" s="4" t="s">
        <v>357</v>
      </c>
    </row>
    <row r="5" spans="1:3">
      <c r="A5" s="3" t="s">
        <v>355</v>
      </c>
    </row>
    <row r="6" spans="1:3">
      <c r="A6" s="4" t="s">
        <v>358</v>
      </c>
      <c r="B6" s="5" t="n">
        <v>10431</v>
      </c>
      <c r="C6" s="5" t="n">
        <v>8694</v>
      </c>
    </row>
    <row r="7" spans="1:3">
      <c r="A7" s="4" t="s">
        <v>359</v>
      </c>
      <c r="B7" s="5" t="n">
        <v>0</v>
      </c>
      <c r="C7" s="5" t="n">
        <v>0</v>
      </c>
    </row>
    <row r="8" spans="1:3">
      <c r="A8" s="4" t="s">
        <v>356</v>
      </c>
      <c r="B8" s="5" t="n">
        <v>10431</v>
      </c>
      <c r="C8" s="5" t="n">
        <v>8694</v>
      </c>
    </row>
    <row r="9" spans="1:3">
      <c r="A9" s="4" t="s">
        <v>360</v>
      </c>
      <c r="B9" s="5" t="n">
        <v>0</v>
      </c>
      <c r="C9" s="5" t="n">
        <v>0</v>
      </c>
    </row>
    <row r="10" spans="1:3">
      <c r="A10" s="4" t="s">
        <v>361</v>
      </c>
      <c r="B10" s="5" t="n">
        <v>10954</v>
      </c>
      <c r="C10" s="5" t="n">
        <v>8824</v>
      </c>
    </row>
    <row r="11" spans="1:3">
      <c r="A11" s="4" t="s">
        <v>362</v>
      </c>
      <c r="B11" s="7" t="n">
        <v>-523</v>
      </c>
      <c r="C11" s="7" t="n">
        <v>-13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63</v>
      </c>
      <c r="B1" s="2" t="s">
        <v>2</v>
      </c>
      <c r="C1" s="2" t="s">
        <v>25</v>
      </c>
    </row>
    <row r="2" spans="1:3">
      <c r="A2" s="3" t="s">
        <v>364</v>
      </c>
    </row>
    <row r="3" spans="1:3">
      <c r="A3" s="4" t="s">
        <v>365</v>
      </c>
      <c r="B3" s="4" t="s">
        <v>366</v>
      </c>
    </row>
    <row r="4" spans="1:3">
      <c r="A4" s="4" t="s">
        <v>367</v>
      </c>
      <c r="B4" s="7" t="n">
        <v>7630634</v>
      </c>
      <c r="C4" s="7" t="n">
        <v>7456708</v>
      </c>
    </row>
    <row r="5" spans="1:3">
      <c r="A5" s="4" t="s">
        <v>368</v>
      </c>
      <c r="B5" s="5" t="n">
        <v>575000</v>
      </c>
      <c r="C5" s="5" t="n">
        <v>575000</v>
      </c>
    </row>
    <row r="6" spans="1:3">
      <c r="A6" s="4" t="s">
        <v>369</v>
      </c>
    </row>
    <row r="7" spans="1:3">
      <c r="A7" s="3" t="s">
        <v>364</v>
      </c>
    </row>
    <row r="8" spans="1:3">
      <c r="A8" s="4" t="s">
        <v>367</v>
      </c>
      <c r="B8" s="5" t="n">
        <v>620558</v>
      </c>
      <c r="C8" s="5" t="n">
        <v>620489</v>
      </c>
    </row>
    <row r="9" spans="1:3">
      <c r="A9" s="4" t="s">
        <v>370</v>
      </c>
    </row>
    <row r="10" spans="1:3">
      <c r="A10" s="3" t="s">
        <v>364</v>
      </c>
    </row>
    <row r="11" spans="1:3">
      <c r="A11" s="4" t="s">
        <v>367</v>
      </c>
      <c r="B11" s="7" t="n">
        <v>18133</v>
      </c>
      <c r="C11" s="7" t="n">
        <v>1811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25</v>
      </c>
    </row>
    <row r="2" spans="1:3">
      <c r="A2" s="4" t="s">
        <v>372</v>
      </c>
    </row>
    <row r="3" spans="1:3">
      <c r="A3" s="3" t="s">
        <v>373</v>
      </c>
    </row>
    <row r="4" spans="1:3">
      <c r="A4" s="4" t="s">
        <v>26</v>
      </c>
      <c r="B4" s="7" t="n">
        <v>7923341</v>
      </c>
      <c r="C4" s="7" t="n">
        <v>7663469</v>
      </c>
    </row>
    <row r="5" spans="1:3">
      <c r="A5" s="3" t="s">
        <v>374</v>
      </c>
    </row>
    <row r="6" spans="1:3">
      <c r="A6" s="4" t="s">
        <v>375</v>
      </c>
      <c r="B6" s="5" t="n">
        <v>390</v>
      </c>
      <c r="C6" s="5" t="n">
        <v>158</v>
      </c>
    </row>
    <row r="7" spans="1:3">
      <c r="A7" s="4" t="s">
        <v>376</v>
      </c>
      <c r="B7" s="5" t="n">
        <v>72986</v>
      </c>
      <c r="C7" s="5" t="n">
        <v>59393</v>
      </c>
    </row>
    <row r="8" spans="1:3">
      <c r="A8" s="4" t="s">
        <v>377</v>
      </c>
    </row>
    <row r="9" spans="1:3">
      <c r="A9" s="3" t="s">
        <v>373</v>
      </c>
    </row>
    <row r="10" spans="1:3">
      <c r="A10" s="4" t="s">
        <v>26</v>
      </c>
      <c r="B10" s="5" t="n">
        <v>7630634</v>
      </c>
      <c r="C10" s="5" t="n">
        <v>7456708</v>
      </c>
    </row>
    <row r="11" spans="1:3">
      <c r="A11" s="4" t="s">
        <v>378</v>
      </c>
    </row>
    <row r="12" spans="1:3">
      <c r="A12" s="3" t="s">
        <v>373</v>
      </c>
    </row>
    <row r="13" spans="1:3">
      <c r="A13" s="4" t="s">
        <v>26</v>
      </c>
      <c r="B13" s="5" t="n">
        <v>111488</v>
      </c>
      <c r="C13" s="5" t="n">
        <v>44918</v>
      </c>
    </row>
    <row r="14" spans="1:3">
      <c r="A14" s="4" t="s">
        <v>379</v>
      </c>
    </row>
    <row r="15" spans="1:3">
      <c r="A15" s="3" t="s">
        <v>373</v>
      </c>
    </row>
    <row r="16" spans="1:3">
      <c r="A16" s="4" t="s">
        <v>26</v>
      </c>
      <c r="B16" s="5" t="n">
        <v>645402</v>
      </c>
      <c r="C16" s="5" t="n">
        <v>614891</v>
      </c>
    </row>
    <row r="17" spans="1:3">
      <c r="A17" s="4" t="s">
        <v>380</v>
      </c>
    </row>
    <row r="18" spans="1:3">
      <c r="A18" s="3" t="s">
        <v>373</v>
      </c>
    </row>
    <row r="19" spans="1:3">
      <c r="A19" s="4" t="s">
        <v>26</v>
      </c>
      <c r="B19" s="5" t="n">
        <v>671020</v>
      </c>
      <c r="C19" s="5" t="n">
        <v>467143</v>
      </c>
    </row>
    <row r="20" spans="1:3">
      <c r="A20" s="4" t="s">
        <v>381</v>
      </c>
    </row>
    <row r="21" spans="1:3">
      <c r="A21" s="3" t="s">
        <v>373</v>
      </c>
    </row>
    <row r="22" spans="1:3">
      <c r="A22" s="4" t="s">
        <v>26</v>
      </c>
      <c r="B22" s="5" t="n">
        <v>1842204</v>
      </c>
      <c r="C22" s="5" t="n">
        <v>1769397</v>
      </c>
    </row>
    <row r="23" spans="1:3">
      <c r="A23" s="4" t="s">
        <v>382</v>
      </c>
    </row>
    <row r="24" spans="1:3">
      <c r="A24" s="3" t="s">
        <v>373</v>
      </c>
    </row>
    <row r="25" spans="1:3">
      <c r="A25" s="4" t="s">
        <v>26</v>
      </c>
      <c r="B25" s="5" t="n">
        <v>100177</v>
      </c>
      <c r="C25" s="5" t="n">
        <v>98669</v>
      </c>
    </row>
    <row r="26" spans="1:3">
      <c r="A26" s="4" t="s">
        <v>383</v>
      </c>
    </row>
    <row r="27" spans="1:3">
      <c r="A27" s="3" t="s">
        <v>373</v>
      </c>
    </row>
    <row r="28" spans="1:3">
      <c r="A28" s="4" t="s">
        <v>26</v>
      </c>
      <c r="B28" s="5" t="n">
        <v>2821703</v>
      </c>
      <c r="C28" s="5" t="n">
        <v>2810221</v>
      </c>
    </row>
    <row r="29" spans="1:3">
      <c r="A29" s="4" t="s">
        <v>384</v>
      </c>
    </row>
    <row r="30" spans="1:3">
      <c r="A30" s="3" t="s">
        <v>373</v>
      </c>
    </row>
    <row r="31" spans="1:3">
      <c r="A31" s="4" t="s">
        <v>26</v>
      </c>
      <c r="B31" s="5" t="n">
        <v>1550128</v>
      </c>
      <c r="C31" s="5" t="n">
        <v>1696387</v>
      </c>
    </row>
    <row r="32" spans="1:3">
      <c r="A32" s="4" t="s">
        <v>385</v>
      </c>
    </row>
    <row r="33" spans="1:3">
      <c r="A33" s="3" t="s">
        <v>373</v>
      </c>
    </row>
    <row r="34" spans="1:3">
      <c r="A34" s="4" t="s">
        <v>26</v>
      </c>
      <c r="B34" s="5" t="n">
        <v>159275</v>
      </c>
      <c r="C34" s="5" t="n">
        <v>141649</v>
      </c>
    </row>
    <row r="35" spans="1:3">
      <c r="A35" s="4" t="s">
        <v>386</v>
      </c>
    </row>
    <row r="36" spans="1:3">
      <c r="A36" s="3" t="s">
        <v>373</v>
      </c>
    </row>
    <row r="37" spans="1:3">
      <c r="A37" s="4" t="s">
        <v>26</v>
      </c>
      <c r="B37" s="5" t="n">
        <v>21944</v>
      </c>
      <c r="C37" s="5" t="n">
        <v>20194</v>
      </c>
    </row>
    <row r="38" spans="1:3">
      <c r="A38" s="4" t="s">
        <v>264</v>
      </c>
    </row>
    <row r="39" spans="1:3">
      <c r="A39" s="3" t="s">
        <v>373</v>
      </c>
    </row>
    <row r="40" spans="1:3">
      <c r="A40" s="4" t="s">
        <v>26</v>
      </c>
      <c r="B40" s="5" t="n">
        <v>7923341</v>
      </c>
      <c r="C40" s="5" t="n">
        <v>7663469</v>
      </c>
    </row>
    <row r="41" spans="1:3">
      <c r="A41" s="3" t="s">
        <v>374</v>
      </c>
    </row>
    <row r="42" spans="1:3">
      <c r="A42" s="4" t="s">
        <v>375</v>
      </c>
      <c r="B42" s="5" t="n">
        <v>390</v>
      </c>
      <c r="C42" s="5" t="n">
        <v>158</v>
      </c>
    </row>
    <row r="43" spans="1:3">
      <c r="A43" s="4" t="s">
        <v>376</v>
      </c>
      <c r="B43" s="5" t="n">
        <v>72986</v>
      </c>
      <c r="C43" s="5" t="n">
        <v>59393</v>
      </c>
    </row>
    <row r="44" spans="1:3">
      <c r="A44" s="4" t="s">
        <v>387</v>
      </c>
    </row>
    <row r="45" spans="1:3">
      <c r="A45" s="3" t="s">
        <v>373</v>
      </c>
    </row>
    <row r="46" spans="1:3">
      <c r="A46" s="4" t="s">
        <v>26</v>
      </c>
      <c r="B46" s="5" t="n">
        <v>7630634</v>
      </c>
      <c r="C46" s="5" t="n">
        <v>7456708</v>
      </c>
    </row>
    <row r="47" spans="1:3">
      <c r="A47" s="4" t="s">
        <v>388</v>
      </c>
    </row>
    <row r="48" spans="1:3">
      <c r="A48" s="3" t="s">
        <v>373</v>
      </c>
    </row>
    <row r="49" spans="1:3">
      <c r="A49" s="4" t="s">
        <v>26</v>
      </c>
      <c r="B49" s="5" t="n">
        <v>111488</v>
      </c>
      <c r="C49" s="5" t="n">
        <v>44918</v>
      </c>
    </row>
    <row r="50" spans="1:3">
      <c r="A50" s="4" t="s">
        <v>389</v>
      </c>
    </row>
    <row r="51" spans="1:3">
      <c r="A51" s="3" t="s">
        <v>373</v>
      </c>
    </row>
    <row r="52" spans="1:3">
      <c r="A52" s="4" t="s">
        <v>26</v>
      </c>
      <c r="B52" s="5" t="n">
        <v>645402</v>
      </c>
      <c r="C52" s="5" t="n">
        <v>614891</v>
      </c>
    </row>
    <row r="53" spans="1:3">
      <c r="A53" s="4" t="s">
        <v>390</v>
      </c>
    </row>
    <row r="54" spans="1:3">
      <c r="A54" s="3" t="s">
        <v>373</v>
      </c>
    </row>
    <row r="55" spans="1:3">
      <c r="A55" s="4" t="s">
        <v>26</v>
      </c>
      <c r="B55" s="5" t="n">
        <v>671020</v>
      </c>
      <c r="C55" s="5" t="n">
        <v>467143</v>
      </c>
    </row>
    <row r="56" spans="1:3">
      <c r="A56" s="4" t="s">
        <v>391</v>
      </c>
    </row>
    <row r="57" spans="1:3">
      <c r="A57" s="3" t="s">
        <v>373</v>
      </c>
    </row>
    <row r="58" spans="1:3">
      <c r="A58" s="4" t="s">
        <v>26</v>
      </c>
      <c r="B58" s="5" t="n">
        <v>1842204</v>
      </c>
      <c r="C58" s="5" t="n">
        <v>1769397</v>
      </c>
    </row>
    <row r="59" spans="1:3">
      <c r="A59" s="4" t="s">
        <v>392</v>
      </c>
    </row>
    <row r="60" spans="1:3">
      <c r="A60" s="3" t="s">
        <v>373</v>
      </c>
    </row>
    <row r="61" spans="1:3">
      <c r="A61" s="4" t="s">
        <v>26</v>
      </c>
      <c r="B61" s="5" t="n">
        <v>100177</v>
      </c>
      <c r="C61" s="5" t="n">
        <v>98669</v>
      </c>
    </row>
    <row r="62" spans="1:3">
      <c r="A62" s="4" t="s">
        <v>393</v>
      </c>
    </row>
    <row r="63" spans="1:3">
      <c r="A63" s="3" t="s">
        <v>373</v>
      </c>
    </row>
    <row r="64" spans="1:3">
      <c r="A64" s="4" t="s">
        <v>26</v>
      </c>
      <c r="B64" s="5" t="n">
        <v>2821703</v>
      </c>
      <c r="C64" s="5" t="n">
        <v>2810221</v>
      </c>
    </row>
    <row r="65" spans="1:3">
      <c r="A65" s="4" t="s">
        <v>394</v>
      </c>
    </row>
    <row r="66" spans="1:3">
      <c r="A66" s="3" t="s">
        <v>373</v>
      </c>
    </row>
    <row r="67" spans="1:3">
      <c r="A67" s="4" t="s">
        <v>26</v>
      </c>
      <c r="B67" s="5" t="n">
        <v>1550128</v>
      </c>
      <c r="C67" s="5" t="n">
        <v>1696387</v>
      </c>
    </row>
    <row r="68" spans="1:3">
      <c r="A68" s="4" t="s">
        <v>395</v>
      </c>
    </row>
    <row r="69" spans="1:3">
      <c r="A69" s="3" t="s">
        <v>373</v>
      </c>
    </row>
    <row r="70" spans="1:3">
      <c r="A70" s="4" t="s">
        <v>26</v>
      </c>
      <c r="B70" s="5" t="n">
        <v>159275</v>
      </c>
      <c r="C70" s="5" t="n">
        <v>141649</v>
      </c>
    </row>
    <row r="71" spans="1:3">
      <c r="A71" s="4" t="s">
        <v>396</v>
      </c>
    </row>
    <row r="72" spans="1:3">
      <c r="A72" s="3" t="s">
        <v>373</v>
      </c>
    </row>
    <row r="73" spans="1:3">
      <c r="A73" s="4" t="s">
        <v>26</v>
      </c>
      <c r="B73" s="5" t="n">
        <v>21944</v>
      </c>
      <c r="C73" s="5" t="n">
        <v>20194</v>
      </c>
    </row>
    <row r="74" spans="1:3">
      <c r="A74" s="4" t="s">
        <v>397</v>
      </c>
    </row>
    <row r="75" spans="1:3">
      <c r="A75" s="3" t="s">
        <v>373</v>
      </c>
    </row>
    <row r="76" spans="1:3">
      <c r="A76" s="4" t="s">
        <v>26</v>
      </c>
      <c r="B76" s="5" t="n">
        <v>243322</v>
      </c>
      <c r="C76" s="5" t="n">
        <v>169962</v>
      </c>
    </row>
    <row r="77" spans="1:3">
      <c r="A77" s="3" t="s">
        <v>374</v>
      </c>
    </row>
    <row r="78" spans="1:3">
      <c r="A78" s="4" t="s">
        <v>375</v>
      </c>
      <c r="B78" s="5" t="n">
        <v>0</v>
      </c>
      <c r="C78" s="5" t="n">
        <v>0</v>
      </c>
    </row>
    <row r="79" spans="1:3">
      <c r="A79" s="4" t="s">
        <v>376</v>
      </c>
      <c r="B79" s="5" t="n">
        <v>0</v>
      </c>
      <c r="C79" s="5" t="n">
        <v>0</v>
      </c>
    </row>
    <row r="80" spans="1:3">
      <c r="A80" s="4" t="s">
        <v>398</v>
      </c>
    </row>
    <row r="81" spans="1:3">
      <c r="A81" s="3" t="s">
        <v>373</v>
      </c>
    </row>
    <row r="82" spans="1:3">
      <c r="A82" s="4" t="s">
        <v>26</v>
      </c>
      <c r="B82" s="5" t="n">
        <v>28282</v>
      </c>
      <c r="C82" s="5" t="n">
        <v>27163</v>
      </c>
    </row>
    <row r="83" spans="1:3">
      <c r="A83" s="4" t="s">
        <v>399</v>
      </c>
    </row>
    <row r="84" spans="1:3">
      <c r="A84" s="3" t="s">
        <v>373</v>
      </c>
    </row>
    <row r="85" spans="1:3">
      <c r="A85" s="4" t="s">
        <v>26</v>
      </c>
      <c r="B85" s="5" t="n">
        <v>111488</v>
      </c>
      <c r="C85" s="5" t="n">
        <v>44167</v>
      </c>
    </row>
    <row r="86" spans="1:3">
      <c r="A86" s="4" t="s">
        <v>400</v>
      </c>
    </row>
    <row r="87" spans="1:3">
      <c r="A87" s="3" t="s">
        <v>373</v>
      </c>
    </row>
    <row r="88" spans="1:3">
      <c r="A88" s="4" t="s">
        <v>26</v>
      </c>
      <c r="B88" s="5" t="n">
        <v>0</v>
      </c>
      <c r="C88" s="5" t="n">
        <v>0</v>
      </c>
    </row>
    <row r="89" spans="1:3">
      <c r="A89" s="4" t="s">
        <v>401</v>
      </c>
    </row>
    <row r="90" spans="1:3">
      <c r="A90" s="3" t="s">
        <v>373</v>
      </c>
    </row>
    <row r="91" spans="1:3">
      <c r="A91" s="4" t="s">
        <v>26</v>
      </c>
      <c r="B91" s="5" t="n">
        <v>13484</v>
      </c>
      <c r="C91" s="5" t="n">
        <v>13631</v>
      </c>
    </row>
    <row r="92" spans="1:3">
      <c r="A92" s="4" t="s">
        <v>402</v>
      </c>
    </row>
    <row r="93" spans="1:3">
      <c r="A93" s="3" t="s">
        <v>373</v>
      </c>
    </row>
    <row r="94" spans="1:3">
      <c r="A94" s="4" t="s">
        <v>26</v>
      </c>
      <c r="B94" s="5" t="n">
        <v>0</v>
      </c>
      <c r="C94" s="5" t="n">
        <v>0</v>
      </c>
    </row>
    <row r="95" spans="1:3">
      <c r="A95" s="4" t="s">
        <v>403</v>
      </c>
    </row>
    <row r="96" spans="1:3">
      <c r="A96" s="3" t="s">
        <v>373</v>
      </c>
    </row>
    <row r="97" spans="1:3">
      <c r="A97" s="4" t="s">
        <v>26</v>
      </c>
      <c r="B97" s="5" t="n">
        <v>0</v>
      </c>
      <c r="C97" s="5" t="n">
        <v>0</v>
      </c>
    </row>
    <row r="98" spans="1:3">
      <c r="A98" s="4" t="s">
        <v>404</v>
      </c>
    </row>
    <row r="99" spans="1:3">
      <c r="A99" s="3" t="s">
        <v>373</v>
      </c>
    </row>
    <row r="100" spans="1:3">
      <c r="A100" s="4" t="s">
        <v>26</v>
      </c>
      <c r="B100" s="5" t="n">
        <v>14798</v>
      </c>
      <c r="C100" s="5" t="n">
        <v>13532</v>
      </c>
    </row>
    <row r="101" spans="1:3">
      <c r="A101" s="4" t="s">
        <v>405</v>
      </c>
    </row>
    <row r="102" spans="1:3">
      <c r="A102" s="3" t="s">
        <v>373</v>
      </c>
    </row>
    <row r="103" spans="1:3">
      <c r="A103" s="4" t="s">
        <v>26</v>
      </c>
      <c r="B103" s="5" t="n">
        <v>0</v>
      </c>
      <c r="C103" s="5" t="n">
        <v>0</v>
      </c>
    </row>
    <row r="104" spans="1:3">
      <c r="A104" s="4" t="s">
        <v>406</v>
      </c>
    </row>
    <row r="105" spans="1:3">
      <c r="A105" s="3" t="s">
        <v>373</v>
      </c>
    </row>
    <row r="106" spans="1:3">
      <c r="A106" s="4" t="s">
        <v>26</v>
      </c>
      <c r="B106" s="5" t="n">
        <v>103552</v>
      </c>
      <c r="C106" s="5" t="n">
        <v>98632</v>
      </c>
    </row>
    <row r="107" spans="1:3">
      <c r="A107" s="4" t="s">
        <v>407</v>
      </c>
    </row>
    <row r="108" spans="1:3">
      <c r="A108" s="3" t="s">
        <v>373</v>
      </c>
    </row>
    <row r="109" spans="1:3">
      <c r="A109" s="4" t="s">
        <v>26</v>
      </c>
      <c r="B109" s="5" t="n">
        <v>0</v>
      </c>
      <c r="C109" s="5" t="n">
        <v>0</v>
      </c>
    </row>
    <row r="110" spans="1:3">
      <c r="A110" s="4" t="s">
        <v>408</v>
      </c>
    </row>
    <row r="111" spans="1:3">
      <c r="A111" s="3" t="s">
        <v>373</v>
      </c>
    </row>
    <row r="112" spans="1:3">
      <c r="A112" s="4" t="s">
        <v>26</v>
      </c>
      <c r="B112" s="5" t="n">
        <v>7414938</v>
      </c>
      <c r="C112" s="5" t="n">
        <v>7281403</v>
      </c>
    </row>
    <row r="113" spans="1:3">
      <c r="A113" s="3" t="s">
        <v>374</v>
      </c>
    </row>
    <row r="114" spans="1:3">
      <c r="A114" s="4" t="s">
        <v>375</v>
      </c>
      <c r="B114" s="5" t="n">
        <v>390</v>
      </c>
      <c r="C114" s="5" t="n">
        <v>158</v>
      </c>
    </row>
    <row r="115" spans="1:3">
      <c r="A115" s="4" t="s">
        <v>376</v>
      </c>
      <c r="B115" s="5" t="n">
        <v>0</v>
      </c>
      <c r="C115" s="5" t="n">
        <v>0</v>
      </c>
    </row>
    <row r="116" spans="1:3">
      <c r="A116" s="4" t="s">
        <v>409</v>
      </c>
    </row>
    <row r="117" spans="1:3">
      <c r="A117" s="3" t="s">
        <v>373</v>
      </c>
    </row>
    <row r="118" spans="1:3">
      <c r="A118" s="4" t="s">
        <v>26</v>
      </c>
      <c r="B118" s="5" t="n">
        <v>7337277</v>
      </c>
      <c r="C118" s="5" t="n">
        <v>7218198</v>
      </c>
    </row>
    <row r="119" spans="1:3">
      <c r="A119" s="4" t="s">
        <v>410</v>
      </c>
    </row>
    <row r="120" spans="1:3">
      <c r="A120" s="3" t="s">
        <v>373</v>
      </c>
    </row>
    <row r="121" spans="1:3">
      <c r="A121" s="4" t="s">
        <v>26</v>
      </c>
      <c r="B121" s="5" t="n">
        <v>0</v>
      </c>
      <c r="C121" s="5" t="n">
        <v>0</v>
      </c>
    </row>
    <row r="122" spans="1:3">
      <c r="A122" s="4" t="s">
        <v>411</v>
      </c>
    </row>
    <row r="123" spans="1:3">
      <c r="A123" s="3" t="s">
        <v>373</v>
      </c>
    </row>
    <row r="124" spans="1:3">
      <c r="A124" s="4" t="s">
        <v>26</v>
      </c>
      <c r="B124" s="5" t="n">
        <v>642110</v>
      </c>
      <c r="C124" s="5" t="n">
        <v>611476</v>
      </c>
    </row>
    <row r="125" spans="1:3">
      <c r="A125" s="4" t="s">
        <v>412</v>
      </c>
    </row>
    <row r="126" spans="1:3">
      <c r="A126" s="3" t="s">
        <v>373</v>
      </c>
    </row>
    <row r="127" spans="1:3">
      <c r="A127" s="4" t="s">
        <v>26</v>
      </c>
      <c r="B127" s="5" t="n">
        <v>657536</v>
      </c>
      <c r="C127" s="5" t="n">
        <v>453512</v>
      </c>
    </row>
    <row r="128" spans="1:3">
      <c r="A128" s="4" t="s">
        <v>413</v>
      </c>
    </row>
    <row r="129" spans="1:3">
      <c r="A129" s="3" t="s">
        <v>373</v>
      </c>
    </row>
    <row r="130" spans="1:3">
      <c r="A130" s="4" t="s">
        <v>26</v>
      </c>
      <c r="B130" s="5" t="n">
        <v>1792992</v>
      </c>
      <c r="C130" s="5" t="n">
        <v>1722900</v>
      </c>
    </row>
    <row r="131" spans="1:3">
      <c r="A131" s="4" t="s">
        <v>414</v>
      </c>
    </row>
    <row r="132" spans="1:3">
      <c r="A132" s="3" t="s">
        <v>373</v>
      </c>
    </row>
    <row r="133" spans="1:3">
      <c r="A133" s="4" t="s">
        <v>26</v>
      </c>
      <c r="B133" s="5" t="n">
        <v>100177</v>
      </c>
      <c r="C133" s="5" t="n">
        <v>98669</v>
      </c>
    </row>
    <row r="134" spans="1:3">
      <c r="A134" s="4" t="s">
        <v>415</v>
      </c>
    </row>
    <row r="135" spans="1:3">
      <c r="A135" s="3" t="s">
        <v>373</v>
      </c>
    </row>
    <row r="136" spans="1:3">
      <c r="A136" s="4" t="s">
        <v>26</v>
      </c>
      <c r="B136" s="5" t="n">
        <v>2712660</v>
      </c>
      <c r="C136" s="5" t="n">
        <v>2736498</v>
      </c>
    </row>
    <row r="137" spans="1:3">
      <c r="A137" s="4" t="s">
        <v>416</v>
      </c>
    </row>
    <row r="138" spans="1:3">
      <c r="A138" s="3" t="s">
        <v>373</v>
      </c>
    </row>
    <row r="139" spans="1:3">
      <c r="A139" s="4" t="s">
        <v>26</v>
      </c>
      <c r="B139" s="5" t="n">
        <v>1431802</v>
      </c>
      <c r="C139" s="5" t="n">
        <v>1595143</v>
      </c>
    </row>
    <row r="140" spans="1:3">
      <c r="A140" s="4" t="s">
        <v>417</v>
      </c>
    </row>
    <row r="141" spans="1:3">
      <c r="A141" s="3" t="s">
        <v>373</v>
      </c>
    </row>
    <row r="142" spans="1:3">
      <c r="A142" s="4" t="s">
        <v>26</v>
      </c>
      <c r="B142" s="5" t="n">
        <v>55717</v>
      </c>
      <c r="C142" s="5" t="n">
        <v>43011</v>
      </c>
    </row>
    <row r="143" spans="1:3">
      <c r="A143" s="4" t="s">
        <v>418</v>
      </c>
    </row>
    <row r="144" spans="1:3">
      <c r="A144" s="3" t="s">
        <v>373</v>
      </c>
    </row>
    <row r="145" spans="1:3">
      <c r="A145" s="4" t="s">
        <v>26</v>
      </c>
      <c r="B145" s="5" t="n">
        <v>21944</v>
      </c>
      <c r="C145" s="5" t="n">
        <v>20194</v>
      </c>
    </row>
    <row r="146" spans="1:3">
      <c r="A146" s="4" t="s">
        <v>419</v>
      </c>
    </row>
    <row r="147" spans="1:3">
      <c r="A147" s="3" t="s">
        <v>373</v>
      </c>
    </row>
    <row r="148" spans="1:3">
      <c r="A148" s="4" t="s">
        <v>26</v>
      </c>
      <c r="B148" s="5" t="n">
        <v>265081</v>
      </c>
      <c r="C148" s="5" t="n">
        <v>212104</v>
      </c>
    </row>
    <row r="149" spans="1:3">
      <c r="A149" s="3" t="s">
        <v>374</v>
      </c>
    </row>
    <row r="150" spans="1:3">
      <c r="A150" s="4" t="s">
        <v>375</v>
      </c>
      <c r="B150" s="5" t="n">
        <v>0</v>
      </c>
      <c r="C150" s="5" t="n">
        <v>0</v>
      </c>
    </row>
    <row r="151" spans="1:3">
      <c r="A151" s="4" t="s">
        <v>376</v>
      </c>
      <c r="B151" s="5" t="n">
        <v>72986</v>
      </c>
      <c r="C151" s="5" t="n">
        <v>59393</v>
      </c>
    </row>
    <row r="152" spans="1:3">
      <c r="A152" s="4" t="s">
        <v>420</v>
      </c>
    </row>
    <row r="153" spans="1:3">
      <c r="A153" s="3" t="s">
        <v>373</v>
      </c>
    </row>
    <row r="154" spans="1:3">
      <c r="A154" s="4" t="s">
        <v>26</v>
      </c>
      <c r="B154" s="5" t="n">
        <v>265075</v>
      </c>
      <c r="C154" s="5" t="n">
        <v>211347</v>
      </c>
    </row>
    <row r="155" spans="1:3">
      <c r="A155" s="4" t="s">
        <v>421</v>
      </c>
    </row>
    <row r="156" spans="1:3">
      <c r="A156" s="3" t="s">
        <v>373</v>
      </c>
    </row>
    <row r="157" spans="1:3">
      <c r="A157" s="4" t="s">
        <v>26</v>
      </c>
      <c r="B157" s="5" t="n">
        <v>0</v>
      </c>
      <c r="C157" s="5" t="n">
        <v>751</v>
      </c>
    </row>
    <row r="158" spans="1:3">
      <c r="A158" s="4" t="s">
        <v>422</v>
      </c>
    </row>
    <row r="159" spans="1:3">
      <c r="A159" s="3" t="s">
        <v>373</v>
      </c>
    </row>
    <row r="160" spans="1:3">
      <c r="A160" s="4" t="s">
        <v>26</v>
      </c>
      <c r="B160" s="5" t="n">
        <v>3292</v>
      </c>
      <c r="C160" s="5" t="n">
        <v>3415</v>
      </c>
    </row>
    <row r="161" spans="1:3">
      <c r="A161" s="4" t="s">
        <v>423</v>
      </c>
    </row>
    <row r="162" spans="1:3">
      <c r="A162" s="3" t="s">
        <v>373</v>
      </c>
    </row>
    <row r="163" spans="1:3">
      <c r="A163" s="4" t="s">
        <v>26</v>
      </c>
      <c r="B163" s="5" t="n">
        <v>0</v>
      </c>
      <c r="C163" s="5" t="n">
        <v>0</v>
      </c>
    </row>
    <row r="164" spans="1:3">
      <c r="A164" s="4" t="s">
        <v>424</v>
      </c>
    </row>
    <row r="165" spans="1:3">
      <c r="A165" s="3" t="s">
        <v>373</v>
      </c>
    </row>
    <row r="166" spans="1:3">
      <c r="A166" s="4" t="s">
        <v>26</v>
      </c>
      <c r="B166" s="5" t="n">
        <v>49212</v>
      </c>
      <c r="C166" s="5" t="n">
        <v>46497</v>
      </c>
    </row>
    <row r="167" spans="1:3">
      <c r="A167" s="4" t="s">
        <v>425</v>
      </c>
    </row>
    <row r="168" spans="1:3">
      <c r="A168" s="3" t="s">
        <v>373</v>
      </c>
    </row>
    <row r="169" spans="1:3">
      <c r="A169" s="4" t="s">
        <v>26</v>
      </c>
      <c r="B169" s="5" t="n">
        <v>0</v>
      </c>
      <c r="C169" s="5" t="n">
        <v>0</v>
      </c>
    </row>
    <row r="170" spans="1:3">
      <c r="A170" s="4" t="s">
        <v>426</v>
      </c>
    </row>
    <row r="171" spans="1:3">
      <c r="A171" s="3" t="s">
        <v>373</v>
      </c>
    </row>
    <row r="172" spans="1:3">
      <c r="A172" s="4" t="s">
        <v>26</v>
      </c>
      <c r="B172" s="5" t="n">
        <v>94245</v>
      </c>
      <c r="C172" s="5" t="n">
        <v>60191</v>
      </c>
    </row>
    <row r="173" spans="1:3">
      <c r="A173" s="4" t="s">
        <v>427</v>
      </c>
    </row>
    <row r="174" spans="1:3">
      <c r="A174" s="3" t="s">
        <v>373</v>
      </c>
    </row>
    <row r="175" spans="1:3">
      <c r="A175" s="4" t="s">
        <v>26</v>
      </c>
      <c r="B175" s="5" t="n">
        <v>118326</v>
      </c>
      <c r="C175" s="5" t="n">
        <v>101244</v>
      </c>
    </row>
    <row r="176" spans="1:3">
      <c r="A176" s="4" t="s">
        <v>428</v>
      </c>
    </row>
    <row r="177" spans="1:3">
      <c r="A177" s="3" t="s">
        <v>373</v>
      </c>
    </row>
    <row r="178" spans="1:3">
      <c r="A178" s="4" t="s">
        <v>26</v>
      </c>
      <c r="B178" s="5" t="n">
        <v>6</v>
      </c>
      <c r="C178" s="5" t="n">
        <v>6</v>
      </c>
    </row>
    <row r="179" spans="1:3">
      <c r="A179" s="4" t="s">
        <v>429</v>
      </c>
    </row>
    <row r="180" spans="1:3">
      <c r="A180" s="3" t="s">
        <v>373</v>
      </c>
    </row>
    <row r="181" spans="1:3">
      <c r="A181" s="4" t="s">
        <v>26</v>
      </c>
      <c r="B181" s="7" t="n">
        <v>0</v>
      </c>
      <c r="C181"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0</v>
      </c>
      <c r="B1" s="2" t="s">
        <v>69</v>
      </c>
      <c r="D1" s="2" t="s">
        <v>1</v>
      </c>
    </row>
    <row r="2" spans="1:5">
      <c r="B2" s="2" t="s">
        <v>2</v>
      </c>
      <c r="C2" s="2" t="s">
        <v>70</v>
      </c>
      <c r="D2" s="2" t="s">
        <v>2</v>
      </c>
      <c r="E2" s="2" t="s">
        <v>70</v>
      </c>
    </row>
    <row r="3" spans="1:5">
      <c r="A3" s="3" t="s">
        <v>431</v>
      </c>
    </row>
    <row r="4" spans="1:5">
      <c r="A4" s="4" t="s">
        <v>244</v>
      </c>
      <c r="B4" s="7" t="n">
        <v>246505</v>
      </c>
      <c r="C4" s="7" t="n">
        <v>217642</v>
      </c>
      <c r="D4" s="7" t="n">
        <v>212104</v>
      </c>
      <c r="E4" s="7" t="n">
        <v>173426</v>
      </c>
    </row>
    <row r="5" spans="1:5">
      <c r="A5" s="4" t="s">
        <v>432</v>
      </c>
      <c r="B5" s="5" t="n">
        <v>35462</v>
      </c>
      <c r="C5" s="5" t="n">
        <v>18030</v>
      </c>
      <c r="D5" s="5" t="n">
        <v>97116</v>
      </c>
      <c r="E5" s="5" t="n">
        <v>68483</v>
      </c>
    </row>
    <row r="6" spans="1:5">
      <c r="A6" s="4" t="s">
        <v>433</v>
      </c>
      <c r="B6" s="5" t="n">
        <v>-880</v>
      </c>
      <c r="C6" s="5" t="n">
        <v>-6755</v>
      </c>
      <c r="D6" s="5" t="n">
        <v>-19151</v>
      </c>
      <c r="E6" s="5" t="n">
        <v>-6755</v>
      </c>
    </row>
    <row r="7" spans="1:5">
      <c r="A7" s="3" t="s">
        <v>434</v>
      </c>
    </row>
    <row r="8" spans="1:5">
      <c r="A8" s="4" t="s">
        <v>435</v>
      </c>
      <c r="B8" s="5" t="n">
        <v>-161</v>
      </c>
      <c r="C8" s="5" t="n">
        <v>-55</v>
      </c>
      <c r="D8" s="5" t="n">
        <v>-1875</v>
      </c>
      <c r="E8" s="5" t="n">
        <v>-712</v>
      </c>
    </row>
    <row r="9" spans="1:5">
      <c r="A9" s="4" t="s">
        <v>436</v>
      </c>
      <c r="B9" s="5" t="n">
        <v>-187</v>
      </c>
      <c r="C9" s="5" t="n">
        <v>2882</v>
      </c>
      <c r="D9" s="5" t="n">
        <v>5748</v>
      </c>
      <c r="E9" s="5" t="n">
        <v>7666</v>
      </c>
    </row>
    <row r="10" spans="1:5">
      <c r="A10" s="4" t="s">
        <v>140</v>
      </c>
      <c r="B10" s="5" t="n">
        <v>0</v>
      </c>
      <c r="C10" s="5" t="n">
        <v>0</v>
      </c>
      <c r="D10" s="5" t="n">
        <v>0</v>
      </c>
      <c r="E10" s="5" t="n">
        <v>0</v>
      </c>
    </row>
    <row r="11" spans="1:5">
      <c r="A11" s="4" t="s">
        <v>437</v>
      </c>
      <c r="B11" s="5" t="n">
        <v>0</v>
      </c>
      <c r="C11" s="5" t="n">
        <v>0</v>
      </c>
      <c r="D11" s="5" t="n">
        <v>0</v>
      </c>
      <c r="E11" s="5" t="n">
        <v>0</v>
      </c>
    </row>
    <row r="12" spans="1:5">
      <c r="A12" s="4" t="s">
        <v>141</v>
      </c>
      <c r="B12" s="5" t="n">
        <v>-1999</v>
      </c>
      <c r="C12" s="5" t="n">
        <v>0</v>
      </c>
      <c r="D12" s="5" t="n">
        <v>-1999</v>
      </c>
      <c r="E12" s="5" t="n">
        <v>0</v>
      </c>
    </row>
    <row r="13" spans="1:5">
      <c r="A13" s="4" t="s">
        <v>438</v>
      </c>
      <c r="B13" s="5" t="n">
        <v>0</v>
      </c>
      <c r="C13" s="5" t="n">
        <v>0</v>
      </c>
      <c r="D13" s="5" t="n">
        <v>0</v>
      </c>
      <c r="E13" s="5" t="n">
        <v>0</v>
      </c>
    </row>
    <row r="14" spans="1:5">
      <c r="A14" s="4" t="s">
        <v>439</v>
      </c>
      <c r="B14" s="5" t="n">
        <v>-13659</v>
      </c>
      <c r="C14" s="5" t="n">
        <v>-6802</v>
      </c>
      <c r="D14" s="5" t="n">
        <v>-26862</v>
      </c>
      <c r="E14" s="5" t="n">
        <v>-17166</v>
      </c>
    </row>
    <row r="15" spans="1:5">
      <c r="A15" s="4" t="s">
        <v>247</v>
      </c>
      <c r="B15" s="5" t="n">
        <v>265081</v>
      </c>
      <c r="C15" s="5" t="n">
        <v>224942</v>
      </c>
      <c r="D15" s="5" t="n">
        <v>265081</v>
      </c>
      <c r="E15" s="5" t="n">
        <v>224942</v>
      </c>
    </row>
    <row r="16" spans="1:5">
      <c r="A16" s="3" t="s">
        <v>374</v>
      </c>
    </row>
    <row r="17" spans="1:5">
      <c r="A17" s="4" t="s">
        <v>244</v>
      </c>
      <c r="B17" s="5" t="n">
        <v>67995</v>
      </c>
      <c r="C17" s="5" t="n">
        <v>47706</v>
      </c>
      <c r="D17" s="5" t="n">
        <v>59393</v>
      </c>
      <c r="E17" s="5" t="n">
        <v>39021</v>
      </c>
    </row>
    <row r="18" spans="1:5">
      <c r="A18" s="4" t="s">
        <v>432</v>
      </c>
      <c r="B18" s="5" t="n">
        <v>0</v>
      </c>
      <c r="C18" s="5" t="n">
        <v>0</v>
      </c>
      <c r="D18" s="5" t="n">
        <v>0</v>
      </c>
      <c r="E18" s="5" t="n">
        <v>0</v>
      </c>
    </row>
    <row r="19" spans="1:5">
      <c r="A19" s="4" t="s">
        <v>433</v>
      </c>
      <c r="B19" s="5" t="n">
        <v>0</v>
      </c>
      <c r="C19" s="5" t="n">
        <v>0</v>
      </c>
      <c r="D19" s="5" t="n">
        <v>0</v>
      </c>
      <c r="E19" s="5" t="n">
        <v>0</v>
      </c>
    </row>
    <row r="20" spans="1:5">
      <c r="A20" s="3" t="s">
        <v>434</v>
      </c>
    </row>
    <row r="21" spans="1:5">
      <c r="A21" s="4" t="s">
        <v>440</v>
      </c>
      <c r="B21" s="5" t="n">
        <v>2587</v>
      </c>
      <c r="C21" s="5" t="n">
        <v>68</v>
      </c>
      <c r="D21" s="5" t="n">
        <v>6133</v>
      </c>
      <c r="E21" s="5" t="n">
        <v>2066</v>
      </c>
    </row>
    <row r="22" spans="1:5">
      <c r="A22" s="4" t="s">
        <v>436</v>
      </c>
      <c r="B22" s="5" t="n">
        <v>0</v>
      </c>
      <c r="C22" s="5" t="n">
        <v>0</v>
      </c>
      <c r="D22" s="5" t="n">
        <v>0</v>
      </c>
      <c r="E22" s="5" t="n">
        <v>0</v>
      </c>
    </row>
    <row r="23" spans="1:5">
      <c r="A23" s="4" t="s">
        <v>140</v>
      </c>
      <c r="B23" s="5" t="n">
        <v>0</v>
      </c>
      <c r="C23" s="5" t="n">
        <v>0</v>
      </c>
      <c r="D23" s="5" t="n">
        <v>0</v>
      </c>
      <c r="E23" s="5" t="n">
        <v>0</v>
      </c>
    </row>
    <row r="24" spans="1:5">
      <c r="A24" s="4" t="s">
        <v>437</v>
      </c>
      <c r="B24" s="5" t="n">
        <v>3752</v>
      </c>
      <c r="C24" s="5" t="n">
        <v>6710</v>
      </c>
      <c r="D24" s="5" t="n">
        <v>10538</v>
      </c>
      <c r="E24" s="5" t="n">
        <v>15194</v>
      </c>
    </row>
    <row r="25" spans="1:5">
      <c r="A25" s="4" t="s">
        <v>141</v>
      </c>
      <c r="B25" s="5" t="n">
        <v>0</v>
      </c>
      <c r="C25" s="5" t="n">
        <v>0</v>
      </c>
      <c r="D25" s="5" t="n">
        <v>0</v>
      </c>
      <c r="E25" s="5" t="n">
        <v>0</v>
      </c>
    </row>
    <row r="26" spans="1:5">
      <c r="A26" s="4" t="s">
        <v>438</v>
      </c>
      <c r="B26" s="5" t="n">
        <v>0</v>
      </c>
      <c r="C26" s="5" t="n">
        <v>0</v>
      </c>
      <c r="D26" s="5" t="n">
        <v>0</v>
      </c>
      <c r="E26" s="5" t="n">
        <v>0</v>
      </c>
    </row>
    <row r="27" spans="1:5">
      <c r="A27" s="4" t="s">
        <v>439</v>
      </c>
      <c r="B27" s="5" t="n">
        <v>-1348</v>
      </c>
      <c r="C27" s="5" t="n">
        <v>695</v>
      </c>
      <c r="D27" s="5" t="n">
        <v>-3078</v>
      </c>
      <c r="E27" s="5" t="n">
        <v>-1102</v>
      </c>
    </row>
    <row r="28" spans="1:5">
      <c r="A28" s="4" t="s">
        <v>247</v>
      </c>
      <c r="B28" s="5" t="n">
        <v>72986</v>
      </c>
      <c r="C28" s="5" t="n">
        <v>55179</v>
      </c>
      <c r="D28" s="5" t="n">
        <v>72986</v>
      </c>
      <c r="E28" s="5" t="n">
        <v>55179</v>
      </c>
    </row>
    <row r="29" spans="1:5">
      <c r="A29" s="4" t="s">
        <v>441</v>
      </c>
    </row>
    <row r="30" spans="1:5">
      <c r="A30" s="3" t="s">
        <v>431</v>
      </c>
    </row>
    <row r="31" spans="1:5">
      <c r="A31" s="4" t="s">
        <v>244</v>
      </c>
      <c r="B31" s="5" t="n">
        <v>0</v>
      </c>
      <c r="C31" s="5" t="n">
        <v>0</v>
      </c>
      <c r="D31" s="5" t="n">
        <v>751</v>
      </c>
      <c r="E31" s="5" t="n">
        <v>0</v>
      </c>
    </row>
    <row r="32" spans="1:5">
      <c r="A32" s="4" t="s">
        <v>432</v>
      </c>
      <c r="B32" s="5" t="n">
        <v>0</v>
      </c>
      <c r="C32" s="5" t="n">
        <v>0</v>
      </c>
      <c r="D32" s="5" t="n">
        <v>0</v>
      </c>
      <c r="E32" s="5" t="n">
        <v>0</v>
      </c>
    </row>
    <row r="33" spans="1:5">
      <c r="A33" s="4" t="s">
        <v>433</v>
      </c>
      <c r="B33" s="5" t="n">
        <v>0</v>
      </c>
      <c r="C33" s="5" t="n">
        <v>0</v>
      </c>
      <c r="D33" s="5" t="n">
        <v>-751</v>
      </c>
      <c r="E33" s="5" t="n">
        <v>0</v>
      </c>
    </row>
    <row r="34" spans="1:5">
      <c r="A34" s="3" t="s">
        <v>434</v>
      </c>
    </row>
    <row r="35" spans="1:5">
      <c r="A35" s="4" t="s">
        <v>435</v>
      </c>
      <c r="B35" s="5" t="n">
        <v>0</v>
      </c>
      <c r="C35" s="5" t="n">
        <v>0</v>
      </c>
      <c r="D35" s="5" t="n">
        <v>0</v>
      </c>
      <c r="E35" s="5" t="n">
        <v>0</v>
      </c>
    </row>
    <row r="36" spans="1:5">
      <c r="A36" s="4" t="s">
        <v>436</v>
      </c>
      <c r="B36" s="5" t="n">
        <v>0</v>
      </c>
      <c r="C36" s="5" t="n">
        <v>0</v>
      </c>
      <c r="D36" s="5" t="n">
        <v>0</v>
      </c>
      <c r="E36" s="5" t="n">
        <v>0</v>
      </c>
    </row>
    <row r="37" spans="1:5">
      <c r="A37" s="4" t="s">
        <v>140</v>
      </c>
      <c r="B37" s="5" t="n">
        <v>0</v>
      </c>
      <c r="C37" s="5" t="n">
        <v>0</v>
      </c>
      <c r="D37" s="5" t="n">
        <v>0</v>
      </c>
      <c r="E37" s="5" t="n">
        <v>0</v>
      </c>
    </row>
    <row r="38" spans="1:5">
      <c r="A38" s="4" t="s">
        <v>437</v>
      </c>
      <c r="B38" s="5" t="n">
        <v>0</v>
      </c>
      <c r="C38" s="5" t="n">
        <v>0</v>
      </c>
      <c r="D38" s="5" t="n">
        <v>0</v>
      </c>
      <c r="E38" s="5" t="n">
        <v>0</v>
      </c>
    </row>
    <row r="39" spans="1:5">
      <c r="A39" s="4" t="s">
        <v>141</v>
      </c>
      <c r="B39" s="5" t="n">
        <v>0</v>
      </c>
      <c r="C39" s="5" t="n">
        <v>0</v>
      </c>
      <c r="D39" s="5" t="n">
        <v>0</v>
      </c>
      <c r="E39" s="5" t="n">
        <v>0</v>
      </c>
    </row>
    <row r="40" spans="1:5">
      <c r="A40" s="4" t="s">
        <v>438</v>
      </c>
      <c r="B40" s="5" t="n">
        <v>0</v>
      </c>
      <c r="C40" s="5" t="n">
        <v>0</v>
      </c>
      <c r="D40" s="5" t="n">
        <v>0</v>
      </c>
      <c r="E40" s="5" t="n">
        <v>0</v>
      </c>
    </row>
    <row r="41" spans="1:5">
      <c r="A41" s="4" t="s">
        <v>439</v>
      </c>
      <c r="B41" s="5" t="n">
        <v>0</v>
      </c>
      <c r="C41" s="5" t="n">
        <v>0</v>
      </c>
      <c r="D41" s="5" t="n">
        <v>0</v>
      </c>
      <c r="E41" s="5" t="n">
        <v>0</v>
      </c>
    </row>
    <row r="42" spans="1:5">
      <c r="A42" s="4" t="s">
        <v>247</v>
      </c>
      <c r="B42" s="5" t="n">
        <v>0</v>
      </c>
      <c r="C42" s="5" t="n">
        <v>0</v>
      </c>
      <c r="D42" s="5" t="n">
        <v>0</v>
      </c>
      <c r="E42" s="5" t="n">
        <v>0</v>
      </c>
    </row>
    <row r="43" spans="1:5">
      <c r="A43" s="4" t="s">
        <v>274</v>
      </c>
    </row>
    <row r="44" spans="1:5">
      <c r="A44" s="3" t="s">
        <v>431</v>
      </c>
    </row>
    <row r="45" spans="1:5">
      <c r="A45" s="4" t="s">
        <v>244</v>
      </c>
      <c r="B45" s="5" t="n">
        <v>49123</v>
      </c>
      <c r="C45" s="5" t="n">
        <v>47647</v>
      </c>
      <c r="D45" s="5" t="n">
        <v>46497</v>
      </c>
      <c r="E45" s="5" t="n">
        <v>30379</v>
      </c>
    </row>
    <row r="46" spans="1:5">
      <c r="A46" s="4" t="s">
        <v>432</v>
      </c>
      <c r="B46" s="5" t="n">
        <v>0</v>
      </c>
      <c r="C46" s="5" t="n">
        <v>0</v>
      </c>
      <c r="D46" s="5" t="n">
        <v>5214</v>
      </c>
      <c r="E46" s="5" t="n">
        <v>14751</v>
      </c>
    </row>
    <row r="47" spans="1:5">
      <c r="A47" s="4" t="s">
        <v>433</v>
      </c>
      <c r="B47" s="5" t="n">
        <v>0</v>
      </c>
      <c r="C47" s="5" t="n">
        <v>0</v>
      </c>
      <c r="D47" s="5" t="n">
        <v>-5557</v>
      </c>
      <c r="E47" s="5" t="n">
        <v>0</v>
      </c>
    </row>
    <row r="48" spans="1:5">
      <c r="A48" s="3" t="s">
        <v>434</v>
      </c>
    </row>
    <row r="49" spans="1:5">
      <c r="A49" s="4" t="s">
        <v>435</v>
      </c>
      <c r="B49" s="5" t="n">
        <v>0</v>
      </c>
      <c r="C49" s="5" t="n">
        <v>0</v>
      </c>
      <c r="D49" s="5" t="n">
        <v>0</v>
      </c>
      <c r="E49" s="5" t="n">
        <v>0</v>
      </c>
    </row>
    <row r="50" spans="1:5">
      <c r="A50" s="4" t="s">
        <v>436</v>
      </c>
      <c r="B50" s="5" t="n">
        <v>382</v>
      </c>
      <c r="C50" s="5" t="n">
        <v>-2361</v>
      </c>
      <c r="D50" s="5" t="n">
        <v>3540</v>
      </c>
      <c r="E50" s="5" t="n">
        <v>420</v>
      </c>
    </row>
    <row r="51" spans="1:5">
      <c r="A51" s="4" t="s">
        <v>140</v>
      </c>
      <c r="B51" s="5" t="n">
        <v>0</v>
      </c>
      <c r="C51" s="5" t="n">
        <v>0</v>
      </c>
      <c r="D51" s="5" t="n">
        <v>0</v>
      </c>
      <c r="E51" s="5" t="n">
        <v>0</v>
      </c>
    </row>
    <row r="52" spans="1:5">
      <c r="A52" s="4" t="s">
        <v>437</v>
      </c>
      <c r="B52" s="5" t="n">
        <v>0</v>
      </c>
      <c r="C52" s="5" t="n">
        <v>0</v>
      </c>
      <c r="D52" s="5" t="n">
        <v>0</v>
      </c>
      <c r="E52" s="5" t="n">
        <v>0</v>
      </c>
    </row>
    <row r="53" spans="1:5">
      <c r="A53" s="4" t="s">
        <v>141</v>
      </c>
      <c r="B53" s="5" t="n">
        <v>0</v>
      </c>
      <c r="C53" s="5" t="n">
        <v>0</v>
      </c>
      <c r="D53" s="5" t="n">
        <v>0</v>
      </c>
      <c r="E53" s="5" t="n">
        <v>0</v>
      </c>
    </row>
    <row r="54" spans="1:5">
      <c r="A54" s="4" t="s">
        <v>438</v>
      </c>
      <c r="B54" s="5" t="n">
        <v>0</v>
      </c>
      <c r="C54" s="5" t="n">
        <v>0</v>
      </c>
      <c r="D54" s="5" t="n">
        <v>0</v>
      </c>
      <c r="E54" s="5" t="n">
        <v>0</v>
      </c>
    </row>
    <row r="55" spans="1:5">
      <c r="A55" s="4" t="s">
        <v>439</v>
      </c>
      <c r="B55" s="5" t="n">
        <v>-293</v>
      </c>
      <c r="C55" s="5" t="n">
        <v>-120</v>
      </c>
      <c r="D55" s="5" t="n">
        <v>-482</v>
      </c>
      <c r="E55" s="5" t="n">
        <v>-384</v>
      </c>
    </row>
    <row r="56" spans="1:5">
      <c r="A56" s="4" t="s">
        <v>247</v>
      </c>
      <c r="B56" s="5" t="n">
        <v>49212</v>
      </c>
      <c r="C56" s="5" t="n">
        <v>45166</v>
      </c>
      <c r="D56" s="5" t="n">
        <v>49212</v>
      </c>
      <c r="E56" s="5" t="n">
        <v>45166</v>
      </c>
    </row>
    <row r="57" spans="1:5">
      <c r="A57" s="4" t="s">
        <v>276</v>
      </c>
    </row>
    <row r="58" spans="1:5">
      <c r="A58" s="3" t="s">
        <v>431</v>
      </c>
    </row>
    <row r="59" spans="1:5">
      <c r="A59" s="4" t="s">
        <v>244</v>
      </c>
      <c r="B59" s="5" t="n">
        <v>77052</v>
      </c>
      <c r="C59" s="5" t="n">
        <v>73408</v>
      </c>
      <c r="D59" s="5" t="n">
        <v>60191</v>
      </c>
      <c r="E59" s="5" t="n">
        <v>67575</v>
      </c>
    </row>
    <row r="60" spans="1:5">
      <c r="A60" s="4" t="s">
        <v>432</v>
      </c>
      <c r="B60" s="5" t="n">
        <v>23501</v>
      </c>
      <c r="C60" s="5" t="n">
        <v>10375</v>
      </c>
      <c r="D60" s="5" t="n">
        <v>55420</v>
      </c>
      <c r="E60" s="5" t="n">
        <v>21451</v>
      </c>
    </row>
    <row r="61" spans="1:5">
      <c r="A61" s="4" t="s">
        <v>433</v>
      </c>
      <c r="B61" s="5" t="n">
        <v>1</v>
      </c>
      <c r="C61" s="5" t="n">
        <v>-5967</v>
      </c>
      <c r="D61" s="5" t="n">
        <v>-11962</v>
      </c>
      <c r="E61" s="5" t="n">
        <v>-5967</v>
      </c>
    </row>
    <row r="62" spans="1:5">
      <c r="A62" s="3" t="s">
        <v>434</v>
      </c>
    </row>
    <row r="63" spans="1:5">
      <c r="A63" s="4" t="s">
        <v>435</v>
      </c>
      <c r="B63" s="5" t="n">
        <v>-1</v>
      </c>
      <c r="C63" s="5" t="n">
        <v>1</v>
      </c>
      <c r="D63" s="5" t="n">
        <v>-1</v>
      </c>
      <c r="E63" s="5" t="n">
        <v>-656</v>
      </c>
    </row>
    <row r="64" spans="1:5">
      <c r="A64" s="4" t="s">
        <v>436</v>
      </c>
      <c r="B64" s="5" t="n">
        <v>-192</v>
      </c>
      <c r="C64" s="5" t="n">
        <v>1292</v>
      </c>
      <c r="D64" s="5" t="n">
        <v>263</v>
      </c>
      <c r="E64" s="5" t="n">
        <v>3073</v>
      </c>
    </row>
    <row r="65" spans="1:5">
      <c r="A65" s="4" t="s">
        <v>140</v>
      </c>
      <c r="B65" s="5" t="n">
        <v>0</v>
      </c>
      <c r="C65" s="5" t="n">
        <v>0</v>
      </c>
      <c r="D65" s="5" t="n">
        <v>0</v>
      </c>
      <c r="E65" s="5" t="n">
        <v>0</v>
      </c>
    </row>
    <row r="66" spans="1:5">
      <c r="A66" s="4" t="s">
        <v>437</v>
      </c>
      <c r="B66" s="5" t="n">
        <v>0</v>
      </c>
      <c r="C66" s="5" t="n">
        <v>0</v>
      </c>
      <c r="D66" s="5" t="n">
        <v>0</v>
      </c>
      <c r="E66" s="5" t="n">
        <v>0</v>
      </c>
    </row>
    <row r="67" spans="1:5">
      <c r="A67" s="4" t="s">
        <v>141</v>
      </c>
      <c r="B67" s="5" t="n">
        <v>-1999</v>
      </c>
      <c r="C67" s="5" t="n">
        <v>0</v>
      </c>
      <c r="D67" s="5" t="n">
        <v>-1999</v>
      </c>
      <c r="E67" s="5" t="n">
        <v>0</v>
      </c>
    </row>
    <row r="68" spans="1:5">
      <c r="A68" s="4" t="s">
        <v>438</v>
      </c>
      <c r="B68" s="5" t="n">
        <v>0</v>
      </c>
      <c r="C68" s="5" t="n">
        <v>0</v>
      </c>
      <c r="D68" s="5" t="n">
        <v>0</v>
      </c>
      <c r="E68" s="5" t="n">
        <v>0</v>
      </c>
    </row>
    <row r="69" spans="1:5">
      <c r="A69" s="4" t="s">
        <v>439</v>
      </c>
      <c r="B69" s="5" t="n">
        <v>-4117</v>
      </c>
      <c r="C69" s="5" t="n">
        <v>-1488</v>
      </c>
      <c r="D69" s="5" t="n">
        <v>-7667</v>
      </c>
      <c r="E69" s="5" t="n">
        <v>-7855</v>
      </c>
    </row>
    <row r="70" spans="1:5">
      <c r="A70" s="4" t="s">
        <v>247</v>
      </c>
      <c r="B70" s="5" t="n">
        <v>94245</v>
      </c>
      <c r="C70" s="5" t="n">
        <v>77621</v>
      </c>
      <c r="D70" s="5" t="n">
        <v>94245</v>
      </c>
      <c r="E70" s="5" t="n">
        <v>77621</v>
      </c>
    </row>
    <row r="71" spans="1:5">
      <c r="A71" s="4" t="s">
        <v>442</v>
      </c>
    </row>
    <row r="72" spans="1:5">
      <c r="A72" s="3" t="s">
        <v>431</v>
      </c>
    </row>
    <row r="73" spans="1:5">
      <c r="A73" s="4" t="s">
        <v>244</v>
      </c>
      <c r="B73" s="5" t="n">
        <v>120324</v>
      </c>
      <c r="C73" s="5" t="n">
        <v>96581</v>
      </c>
      <c r="D73" s="5" t="n">
        <v>104659</v>
      </c>
      <c r="E73" s="5" t="n">
        <v>75466</v>
      </c>
    </row>
    <row r="74" spans="1:5">
      <c r="A74" s="4" t="s">
        <v>432</v>
      </c>
      <c r="B74" s="5" t="n">
        <v>11961</v>
      </c>
      <c r="C74" s="5" t="n">
        <v>7655</v>
      </c>
      <c r="D74" s="5" t="n">
        <v>36482</v>
      </c>
      <c r="E74" s="5" t="n">
        <v>32281</v>
      </c>
    </row>
    <row r="75" spans="1:5">
      <c r="A75" s="4" t="s">
        <v>433</v>
      </c>
      <c r="B75" s="5" t="n">
        <v>-881</v>
      </c>
      <c r="C75" s="5" t="n">
        <v>-788</v>
      </c>
      <c r="D75" s="5" t="n">
        <v>-881</v>
      </c>
      <c r="E75" s="5" t="n">
        <v>-788</v>
      </c>
    </row>
    <row r="76" spans="1:5">
      <c r="A76" s="3" t="s">
        <v>434</v>
      </c>
    </row>
    <row r="77" spans="1:5">
      <c r="A77" s="4" t="s">
        <v>435</v>
      </c>
      <c r="B77" s="5" t="n">
        <v>-160</v>
      </c>
      <c r="C77" s="5" t="n">
        <v>-56</v>
      </c>
      <c r="D77" s="5" t="n">
        <v>-1874</v>
      </c>
      <c r="E77" s="5" t="n">
        <v>-56</v>
      </c>
    </row>
    <row r="78" spans="1:5">
      <c r="A78" s="4" t="s">
        <v>436</v>
      </c>
      <c r="B78" s="5" t="n">
        <v>-377</v>
      </c>
      <c r="C78" s="5" t="n">
        <v>3951</v>
      </c>
      <c r="D78" s="5" t="n">
        <v>1945</v>
      </c>
      <c r="E78" s="5" t="n">
        <v>4173</v>
      </c>
    </row>
    <row r="79" spans="1:5">
      <c r="A79" s="4" t="s">
        <v>140</v>
      </c>
      <c r="B79" s="5" t="n">
        <v>0</v>
      </c>
      <c r="C79" s="5" t="n">
        <v>0</v>
      </c>
      <c r="D79" s="5" t="n">
        <v>0</v>
      </c>
      <c r="E79" s="5" t="n">
        <v>0</v>
      </c>
    </row>
    <row r="80" spans="1:5">
      <c r="A80" s="4" t="s">
        <v>437</v>
      </c>
      <c r="B80" s="5" t="n">
        <v>0</v>
      </c>
      <c r="C80" s="5" t="n">
        <v>0</v>
      </c>
      <c r="D80" s="5" t="n">
        <v>0</v>
      </c>
      <c r="E80" s="5" t="n">
        <v>0</v>
      </c>
    </row>
    <row r="81" spans="1:5">
      <c r="A81" s="4" t="s">
        <v>141</v>
      </c>
      <c r="B81" s="5" t="n">
        <v>0</v>
      </c>
      <c r="C81" s="5" t="n">
        <v>0</v>
      </c>
      <c r="D81" s="5" t="n">
        <v>0</v>
      </c>
      <c r="E81" s="5" t="n">
        <v>0</v>
      </c>
    </row>
    <row r="82" spans="1:5">
      <c r="A82" s="4" t="s">
        <v>438</v>
      </c>
      <c r="B82" s="5" t="n">
        <v>0</v>
      </c>
      <c r="C82" s="5" t="n">
        <v>0</v>
      </c>
      <c r="D82" s="5" t="n">
        <v>0</v>
      </c>
      <c r="E82" s="5" t="n">
        <v>0</v>
      </c>
    </row>
    <row r="83" spans="1:5">
      <c r="A83" s="4" t="s">
        <v>439</v>
      </c>
      <c r="B83" s="5" t="n">
        <v>-9249</v>
      </c>
      <c r="C83" s="5" t="n">
        <v>-5194</v>
      </c>
      <c r="D83" s="5" t="n">
        <v>-18713</v>
      </c>
      <c r="E83" s="5" t="n">
        <v>-8927</v>
      </c>
    </row>
    <row r="84" spans="1:5">
      <c r="A84" s="4" t="s">
        <v>247</v>
      </c>
      <c r="B84" s="5" t="n">
        <v>121618</v>
      </c>
      <c r="C84" s="5" t="n">
        <v>102149</v>
      </c>
      <c r="D84" s="5" t="n">
        <v>121618</v>
      </c>
      <c r="E84" s="5" t="n">
        <v>102149</v>
      </c>
    </row>
    <row r="85" spans="1:5">
      <c r="A85" s="4" t="s">
        <v>268</v>
      </c>
    </row>
    <row r="86" spans="1:5">
      <c r="A86" s="3" t="s">
        <v>431</v>
      </c>
    </row>
    <row r="87" spans="1:5">
      <c r="A87" s="4" t="s">
        <v>244</v>
      </c>
      <c r="B87" s="5" t="n">
        <v>246499</v>
      </c>
      <c r="C87" s="5" t="n">
        <v>217636</v>
      </c>
      <c r="D87" s="5" t="n">
        <v>211347</v>
      </c>
      <c r="E87" s="5" t="n">
        <v>173420</v>
      </c>
    </row>
    <row r="88" spans="1:5">
      <c r="A88" s="4" t="s">
        <v>432</v>
      </c>
      <c r="B88" s="5" t="n">
        <v>35462</v>
      </c>
      <c r="C88" s="5" t="n">
        <v>18030</v>
      </c>
      <c r="D88" s="5" t="n">
        <v>97116</v>
      </c>
      <c r="E88" s="5" t="n">
        <v>68483</v>
      </c>
    </row>
    <row r="89" spans="1:5">
      <c r="A89" s="4" t="s">
        <v>433</v>
      </c>
      <c r="B89" s="5" t="n">
        <v>-880</v>
      </c>
      <c r="C89" s="5" t="n">
        <v>-6755</v>
      </c>
      <c r="D89" s="5" t="n">
        <v>-18400</v>
      </c>
      <c r="E89" s="5" t="n">
        <v>-6755</v>
      </c>
    </row>
    <row r="90" spans="1:5">
      <c r="A90" s="3" t="s">
        <v>434</v>
      </c>
    </row>
    <row r="91" spans="1:5">
      <c r="A91" s="4" t="s">
        <v>435</v>
      </c>
      <c r="B91" s="5" t="n">
        <v>-161</v>
      </c>
      <c r="C91" s="5" t="n">
        <v>-55</v>
      </c>
      <c r="D91" s="5" t="n">
        <v>-1875</v>
      </c>
      <c r="E91" s="5" t="n">
        <v>-712</v>
      </c>
    </row>
    <row r="92" spans="1:5">
      <c r="A92" s="4" t="s">
        <v>436</v>
      </c>
      <c r="B92" s="5" t="n">
        <v>-187</v>
      </c>
      <c r="C92" s="5" t="n">
        <v>2882</v>
      </c>
      <c r="D92" s="5" t="n">
        <v>5748</v>
      </c>
      <c r="E92" s="5" t="n">
        <v>7666</v>
      </c>
    </row>
    <row r="93" spans="1:5">
      <c r="A93" s="4" t="s">
        <v>140</v>
      </c>
      <c r="B93" s="5" t="n">
        <v>0</v>
      </c>
      <c r="C93" s="5" t="n">
        <v>0</v>
      </c>
      <c r="D93" s="5" t="n">
        <v>0</v>
      </c>
      <c r="E93" s="5" t="n">
        <v>0</v>
      </c>
    </row>
    <row r="94" spans="1:5">
      <c r="A94" s="4" t="s">
        <v>437</v>
      </c>
      <c r="B94" s="5" t="n">
        <v>0</v>
      </c>
      <c r="C94" s="5" t="n">
        <v>0</v>
      </c>
      <c r="D94" s="5" t="n">
        <v>0</v>
      </c>
      <c r="E94" s="5" t="n">
        <v>0</v>
      </c>
    </row>
    <row r="95" spans="1:5">
      <c r="A95" s="4" t="s">
        <v>141</v>
      </c>
      <c r="B95" s="5" t="n">
        <v>-1999</v>
      </c>
      <c r="C95" s="5" t="n">
        <v>0</v>
      </c>
      <c r="D95" s="5" t="n">
        <v>-1999</v>
      </c>
      <c r="E95" s="5" t="n">
        <v>0</v>
      </c>
    </row>
    <row r="96" spans="1:5">
      <c r="A96" s="4" t="s">
        <v>438</v>
      </c>
      <c r="B96" s="5" t="n">
        <v>0</v>
      </c>
      <c r="C96" s="5" t="n">
        <v>0</v>
      </c>
      <c r="D96" s="5" t="n">
        <v>0</v>
      </c>
      <c r="E96" s="5" t="n">
        <v>0</v>
      </c>
    </row>
    <row r="97" spans="1:5">
      <c r="A97" s="4" t="s">
        <v>439</v>
      </c>
      <c r="B97" s="5" t="n">
        <v>-13659</v>
      </c>
      <c r="C97" s="5" t="n">
        <v>-6802</v>
      </c>
      <c r="D97" s="5" t="n">
        <v>-26862</v>
      </c>
      <c r="E97" s="5" t="n">
        <v>-17166</v>
      </c>
    </row>
    <row r="98" spans="1:5">
      <c r="A98" s="4" t="s">
        <v>247</v>
      </c>
      <c r="B98" s="5" t="n">
        <v>265075</v>
      </c>
      <c r="C98" s="5" t="n">
        <v>224936</v>
      </c>
      <c r="D98" s="5" t="n">
        <v>265075</v>
      </c>
      <c r="E98" s="5" t="n">
        <v>224936</v>
      </c>
    </row>
    <row r="99" spans="1:5">
      <c r="A99" s="4" t="s">
        <v>278</v>
      </c>
    </row>
    <row r="100" spans="1:5">
      <c r="A100" s="3" t="s">
        <v>431</v>
      </c>
    </row>
    <row r="101" spans="1:5">
      <c r="A101" s="4" t="s">
        <v>244</v>
      </c>
      <c r="B101" s="5" t="n">
        <v>6</v>
      </c>
      <c r="C101" s="5" t="n">
        <v>6</v>
      </c>
      <c r="D101" s="5" t="n">
        <v>6</v>
      </c>
      <c r="E101" s="5" t="n">
        <v>6</v>
      </c>
    </row>
    <row r="102" spans="1:5">
      <c r="A102" s="4" t="s">
        <v>432</v>
      </c>
      <c r="B102" s="5" t="n">
        <v>0</v>
      </c>
      <c r="C102" s="5" t="n">
        <v>0</v>
      </c>
      <c r="D102" s="5" t="n">
        <v>0</v>
      </c>
      <c r="E102" s="5" t="n">
        <v>0</v>
      </c>
    </row>
    <row r="103" spans="1:5">
      <c r="A103" s="4" t="s">
        <v>433</v>
      </c>
      <c r="B103" s="5" t="n">
        <v>0</v>
      </c>
      <c r="C103" s="5" t="n">
        <v>0</v>
      </c>
      <c r="D103" s="5" t="n">
        <v>0</v>
      </c>
      <c r="E103" s="5" t="n">
        <v>0</v>
      </c>
    </row>
    <row r="104" spans="1:5">
      <c r="A104" s="3" t="s">
        <v>434</v>
      </c>
    </row>
    <row r="105" spans="1:5">
      <c r="A105" s="4" t="s">
        <v>435</v>
      </c>
      <c r="B105" s="5" t="n">
        <v>0</v>
      </c>
      <c r="C105" s="5" t="n">
        <v>0</v>
      </c>
      <c r="D105" s="5" t="n">
        <v>0</v>
      </c>
      <c r="E105" s="5" t="n">
        <v>0</v>
      </c>
    </row>
    <row r="106" spans="1:5">
      <c r="A106" s="4" t="s">
        <v>436</v>
      </c>
      <c r="B106" s="5" t="n">
        <v>0</v>
      </c>
      <c r="C106" s="5" t="n">
        <v>0</v>
      </c>
      <c r="D106" s="5" t="n">
        <v>0</v>
      </c>
      <c r="E106" s="5" t="n">
        <v>0</v>
      </c>
    </row>
    <row r="107" spans="1:5">
      <c r="A107" s="4" t="s">
        <v>140</v>
      </c>
      <c r="B107" s="5" t="n">
        <v>0</v>
      </c>
      <c r="C107" s="5" t="n">
        <v>0</v>
      </c>
      <c r="D107" s="5" t="n">
        <v>0</v>
      </c>
      <c r="E107" s="5" t="n">
        <v>0</v>
      </c>
    </row>
    <row r="108" spans="1:5">
      <c r="A108" s="4" t="s">
        <v>437</v>
      </c>
      <c r="B108" s="5" t="n">
        <v>0</v>
      </c>
      <c r="C108" s="5" t="n">
        <v>0</v>
      </c>
      <c r="D108" s="5" t="n">
        <v>0</v>
      </c>
      <c r="E108" s="5" t="n">
        <v>0</v>
      </c>
    </row>
    <row r="109" spans="1:5">
      <c r="A109" s="4" t="s">
        <v>141</v>
      </c>
      <c r="B109" s="5" t="n">
        <v>0</v>
      </c>
      <c r="C109" s="5" t="n">
        <v>0</v>
      </c>
      <c r="D109" s="5" t="n">
        <v>0</v>
      </c>
      <c r="E109" s="5" t="n">
        <v>0</v>
      </c>
    </row>
    <row r="110" spans="1:5">
      <c r="A110" s="4" t="s">
        <v>438</v>
      </c>
      <c r="B110" s="5" t="n">
        <v>0</v>
      </c>
      <c r="C110" s="5" t="n">
        <v>0</v>
      </c>
      <c r="D110" s="5" t="n">
        <v>0</v>
      </c>
      <c r="E110" s="5" t="n">
        <v>0</v>
      </c>
    </row>
    <row r="111" spans="1:5">
      <c r="A111" s="4" t="s">
        <v>439</v>
      </c>
      <c r="B111" s="5" t="n">
        <v>0</v>
      </c>
      <c r="C111" s="5" t="n">
        <v>0</v>
      </c>
      <c r="D111" s="5" t="n">
        <v>0</v>
      </c>
      <c r="E111" s="5" t="n">
        <v>0</v>
      </c>
    </row>
    <row r="112" spans="1:5">
      <c r="A112" s="4" t="s">
        <v>247</v>
      </c>
      <c r="B112" s="7" t="n">
        <v>6</v>
      </c>
      <c r="C112" s="7" t="n">
        <v>6</v>
      </c>
      <c r="D112" s="7" t="n">
        <v>6</v>
      </c>
      <c r="E112" s="7" t="n">
        <v>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198935</v>
      </c>
      <c r="C4" s="7" t="n">
        <v>191050</v>
      </c>
      <c r="D4" s="7" t="n">
        <v>590375</v>
      </c>
      <c r="E4" s="7" t="n">
        <v>564860</v>
      </c>
    </row>
    <row r="5" spans="1:5">
      <c r="A5" s="4" t="s">
        <v>73</v>
      </c>
      <c r="B5" s="5" t="n">
        <v>92320</v>
      </c>
      <c r="C5" s="5" t="n">
        <v>94847</v>
      </c>
      <c r="D5" s="5" t="n">
        <v>275025</v>
      </c>
      <c r="E5" s="5" t="n">
        <v>270685</v>
      </c>
    </row>
    <row r="6" spans="1:5">
      <c r="A6" s="4" t="s">
        <v>74</v>
      </c>
      <c r="B6" s="5" t="n">
        <v>-3486</v>
      </c>
      <c r="C6" s="5" t="n">
        <v>3985</v>
      </c>
      <c r="D6" s="5" t="n">
        <v>-1656</v>
      </c>
      <c r="E6" s="5" t="n">
        <v>6911</v>
      </c>
    </row>
    <row r="7" spans="1:5">
      <c r="A7" s="4" t="s">
        <v>75</v>
      </c>
      <c r="B7" s="5" t="n">
        <v>2048</v>
      </c>
      <c r="C7" s="5" t="n">
        <v>1294</v>
      </c>
      <c r="D7" s="5" t="n">
        <v>4813</v>
      </c>
      <c r="E7" s="5" t="n">
        <v>3581</v>
      </c>
    </row>
    <row r="8" spans="1:5">
      <c r="A8" s="4" t="s">
        <v>76</v>
      </c>
      <c r="B8" s="5" t="n">
        <v>289817</v>
      </c>
      <c r="C8" s="5" t="n">
        <v>291176</v>
      </c>
      <c r="D8" s="5" t="n">
        <v>868557</v>
      </c>
      <c r="E8" s="5" t="n">
        <v>846037</v>
      </c>
    </row>
    <row r="9" spans="1:5">
      <c r="A9" s="3" t="s">
        <v>77</v>
      </c>
    </row>
    <row r="10" spans="1:5">
      <c r="A10" s="4" t="s">
        <v>78</v>
      </c>
      <c r="B10" s="5" t="n">
        <v>134895</v>
      </c>
      <c r="C10" s="5" t="n">
        <v>135710</v>
      </c>
      <c r="D10" s="5" t="n">
        <v>444870</v>
      </c>
      <c r="E10" s="5" t="n">
        <v>403631</v>
      </c>
    </row>
    <row r="11" spans="1:5">
      <c r="A11" s="4" t="s">
        <v>79</v>
      </c>
      <c r="B11" s="5" t="n">
        <v>50078</v>
      </c>
      <c r="C11" s="5" t="n">
        <v>48658</v>
      </c>
      <c r="D11" s="5" t="n">
        <v>148200</v>
      </c>
      <c r="E11" s="5" t="n">
        <v>142924</v>
      </c>
    </row>
    <row r="12" spans="1:5">
      <c r="A12" s="4" t="s">
        <v>80</v>
      </c>
      <c r="B12" s="5" t="n">
        <v>24210</v>
      </c>
      <c r="C12" s="5" t="n">
        <v>24474</v>
      </c>
      <c r="D12" s="5" t="n">
        <v>73904</v>
      </c>
      <c r="E12" s="5" t="n">
        <v>73113</v>
      </c>
    </row>
    <row r="13" spans="1:5">
      <c r="A13" s="4" t="s">
        <v>81</v>
      </c>
      <c r="B13" s="5" t="n">
        <v>44172</v>
      </c>
      <c r="C13" s="5" t="n">
        <v>44337</v>
      </c>
      <c r="D13" s="5" t="n">
        <v>139156</v>
      </c>
      <c r="E13" s="5" t="n">
        <v>130478</v>
      </c>
    </row>
    <row r="14" spans="1:5">
      <c r="A14" s="4" t="s">
        <v>82</v>
      </c>
      <c r="B14" s="5" t="n">
        <v>2978</v>
      </c>
      <c r="C14" s="5" t="n">
        <v>2975</v>
      </c>
      <c r="D14" s="5" t="n">
        <v>8879</v>
      </c>
      <c r="E14" s="5" t="n">
        <v>8858</v>
      </c>
    </row>
    <row r="15" spans="1:5">
      <c r="A15" s="4" t="s">
        <v>83</v>
      </c>
      <c r="B15" s="5" t="n">
        <v>256333</v>
      </c>
      <c r="C15" s="5" t="n">
        <v>256154</v>
      </c>
      <c r="D15" s="5" t="n">
        <v>815009</v>
      </c>
      <c r="E15" s="5" t="n">
        <v>759004</v>
      </c>
    </row>
    <row r="16" spans="1:5">
      <c r="A16" s="4" t="s">
        <v>84</v>
      </c>
      <c r="B16" s="5" t="n">
        <v>33484</v>
      </c>
      <c r="C16" s="5" t="n">
        <v>35022</v>
      </c>
      <c r="D16" s="5" t="n">
        <v>53548</v>
      </c>
      <c r="E16" s="5" t="n">
        <v>87033</v>
      </c>
    </row>
    <row r="17" spans="1:5">
      <c r="A17" s="4" t="s">
        <v>85</v>
      </c>
      <c r="B17" s="5" t="n">
        <v>6933</v>
      </c>
      <c r="C17" s="5" t="n">
        <v>8099</v>
      </c>
      <c r="D17" s="5" t="n">
        <v>9418</v>
      </c>
      <c r="E17" s="5" t="n">
        <v>23091</v>
      </c>
    </row>
    <row r="18" spans="1:5">
      <c r="A18" s="4" t="s">
        <v>86</v>
      </c>
      <c r="B18" s="7" t="n">
        <v>26551</v>
      </c>
      <c r="C18" s="7" t="n">
        <v>26923</v>
      </c>
      <c r="D18" s="7" t="n">
        <v>44130</v>
      </c>
      <c r="E18" s="7" t="n">
        <v>63942</v>
      </c>
    </row>
    <row r="19" spans="1:5">
      <c r="A19" s="3" t="s">
        <v>87</v>
      </c>
    </row>
    <row r="20" spans="1:5">
      <c r="A20" s="4" t="s">
        <v>88</v>
      </c>
      <c r="B20" s="9" t="n">
        <v>0.64</v>
      </c>
      <c r="C20" s="9" t="n">
        <v>0.66</v>
      </c>
      <c r="D20" s="9" t="n">
        <v>1.07</v>
      </c>
      <c r="E20" s="9" t="n">
        <v>1.55</v>
      </c>
    </row>
    <row r="21" spans="1:5">
      <c r="A21" s="4" t="s">
        <v>89</v>
      </c>
      <c r="B21" s="9" t="n">
        <v>0.64</v>
      </c>
      <c r="C21" s="9" t="n">
        <v>0.65</v>
      </c>
      <c r="D21" s="9" t="n">
        <v>1.06</v>
      </c>
      <c r="E21" s="9" t="n">
        <v>1.55</v>
      </c>
    </row>
    <row r="22" spans="1:5">
      <c r="A22" s="3" t="s">
        <v>90</v>
      </c>
    </row>
    <row r="23" spans="1:5">
      <c r="A23" s="4" t="s">
        <v>91</v>
      </c>
      <c r="B23" s="5" t="n">
        <v>41433</v>
      </c>
      <c r="C23" s="5" t="n">
        <v>41092</v>
      </c>
      <c r="D23" s="5" t="n">
        <v>41337</v>
      </c>
      <c r="E23" s="5" t="n">
        <v>41155</v>
      </c>
    </row>
    <row r="24" spans="1:5">
      <c r="A24" s="4" t="s">
        <v>92</v>
      </c>
      <c r="B24" s="5" t="n">
        <v>41575</v>
      </c>
      <c r="C24" s="5" t="n">
        <v>41347</v>
      </c>
      <c r="D24" s="5" t="n">
        <v>41467</v>
      </c>
      <c r="E24" s="5" t="n">
        <v>41386</v>
      </c>
    </row>
    <row r="25" spans="1:5">
      <c r="A25" s="3" t="s">
        <v>74</v>
      </c>
    </row>
    <row r="26" spans="1:5">
      <c r="A26" s="4" t="s">
        <v>93</v>
      </c>
      <c r="B26" s="7" t="n">
        <v>-6091</v>
      </c>
      <c r="C26" s="7" t="n">
        <v>-160</v>
      </c>
      <c r="D26" s="7" t="n">
        <v>-12452</v>
      </c>
      <c r="E26" s="7" t="n">
        <v>-7686</v>
      </c>
    </row>
    <row r="27" spans="1:5">
      <c r="A27" s="4" t="s">
        <v>94</v>
      </c>
      <c r="B27" s="5" t="n">
        <v>0</v>
      </c>
      <c r="C27" s="5" t="n">
        <v>0</v>
      </c>
      <c r="D27" s="5" t="n">
        <v>0</v>
      </c>
      <c r="E27" s="5" t="n">
        <v>-290</v>
      </c>
    </row>
    <row r="28" spans="1:5">
      <c r="A28" s="4" t="s">
        <v>95</v>
      </c>
      <c r="B28" s="5" t="n">
        <v>-6091</v>
      </c>
      <c r="C28" s="5" t="n">
        <v>-160</v>
      </c>
      <c r="D28" s="5" t="n">
        <v>-12452</v>
      </c>
      <c r="E28" s="5" t="n">
        <v>-7396</v>
      </c>
    </row>
    <row r="29" spans="1:5">
      <c r="A29" s="4" t="s">
        <v>96</v>
      </c>
      <c r="B29" s="5" t="n">
        <v>2605</v>
      </c>
      <c r="C29" s="5" t="n">
        <v>4145</v>
      </c>
      <c r="D29" s="5" t="n">
        <v>10796</v>
      </c>
      <c r="E29" s="5" t="n">
        <v>14307</v>
      </c>
    </row>
    <row r="30" spans="1:5">
      <c r="A30" s="4" t="s">
        <v>97</v>
      </c>
      <c r="B30" s="7" t="n">
        <v>-3486</v>
      </c>
      <c r="C30" s="7" t="n">
        <v>3985</v>
      </c>
      <c r="D30" s="7" t="n">
        <v>-1656</v>
      </c>
      <c r="E30" s="7" t="n">
        <v>691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25</v>
      </c>
    </row>
    <row r="2" spans="1:3">
      <c r="A2" s="10" t="n">
        <v>1</v>
      </c>
    </row>
    <row r="3" spans="1:3">
      <c r="A3" s="3" t="s">
        <v>26</v>
      </c>
    </row>
    <row r="4" spans="1:3">
      <c r="A4" s="4" t="s">
        <v>444</v>
      </c>
      <c r="B4" s="7" t="n">
        <v>0</v>
      </c>
      <c r="C4" s="7" t="n">
        <v>0</v>
      </c>
    </row>
    <row r="5" spans="1:3">
      <c r="A5" s="3" t="s">
        <v>374</v>
      </c>
    </row>
    <row r="6" spans="1:3">
      <c r="A6" s="4" t="s">
        <v>240</v>
      </c>
      <c r="B6" s="5" t="n">
        <v>0</v>
      </c>
      <c r="C6" s="5" t="n">
        <v>0</v>
      </c>
    </row>
    <row r="7" spans="1:3">
      <c r="A7" s="4" t="s">
        <v>445</v>
      </c>
      <c r="B7" s="5" t="n">
        <v>0</v>
      </c>
      <c r="C7" s="5" t="n">
        <v>0</v>
      </c>
    </row>
    <row r="8" spans="1:3">
      <c r="A8" s="4" t="s">
        <v>42</v>
      </c>
      <c r="B8" s="5" t="n">
        <v>0</v>
      </c>
      <c r="C8" s="5" t="n">
        <v>0</v>
      </c>
    </row>
    <row r="9" spans="1:3">
      <c r="A9" s="4" t="s">
        <v>44</v>
      </c>
      <c r="B9" s="5" t="n">
        <v>264781</v>
      </c>
      <c r="C9" s="5" t="n">
        <v>248191</v>
      </c>
    </row>
    <row r="10" spans="1:3">
      <c r="A10" s="10" t="n">
        <v>2</v>
      </c>
    </row>
    <row r="11" spans="1:3">
      <c r="A11" s="3" t="s">
        <v>26</v>
      </c>
    </row>
    <row r="12" spans="1:3">
      <c r="A12" s="4" t="s">
        <v>444</v>
      </c>
      <c r="B12" s="5" t="n">
        <v>0</v>
      </c>
      <c r="C12" s="5" t="n">
        <v>0</v>
      </c>
    </row>
    <row r="13" spans="1:3">
      <c r="A13" s="3" t="s">
        <v>374</v>
      </c>
    </row>
    <row r="14" spans="1:3">
      <c r="A14" s="4" t="s">
        <v>240</v>
      </c>
      <c r="B14" s="5" t="n">
        <v>0</v>
      </c>
      <c r="C14" s="5" t="n">
        <v>0</v>
      </c>
    </row>
    <row r="15" spans="1:3">
      <c r="A15" s="4" t="s">
        <v>445</v>
      </c>
      <c r="B15" s="5" t="n">
        <v>0</v>
      </c>
      <c r="C15" s="5" t="n">
        <v>0</v>
      </c>
    </row>
    <row r="16" spans="1:3">
      <c r="A16" s="4" t="s">
        <v>42</v>
      </c>
      <c r="B16" s="5" t="n">
        <v>575579</v>
      </c>
      <c r="C16" s="5" t="n">
        <v>575253</v>
      </c>
    </row>
    <row r="17" spans="1:3">
      <c r="A17" s="4" t="s">
        <v>44</v>
      </c>
      <c r="B17" s="5" t="n">
        <v>0</v>
      </c>
      <c r="C17" s="5" t="n">
        <v>0</v>
      </c>
    </row>
    <row r="18" spans="1:3">
      <c r="A18" s="10" t="n">
        <v>3</v>
      </c>
    </row>
    <row r="19" spans="1:3">
      <c r="A19" s="3" t="s">
        <v>26</v>
      </c>
    </row>
    <row r="20" spans="1:3">
      <c r="A20" s="4" t="s">
        <v>444</v>
      </c>
      <c r="B20" s="5" t="n">
        <v>159253</v>
      </c>
      <c r="C20" s="5" t="n">
        <v>156536</v>
      </c>
    </row>
    <row r="21" spans="1:3">
      <c r="A21" s="3" t="s">
        <v>374</v>
      </c>
    </row>
    <row r="22" spans="1:3">
      <c r="A22" s="4" t="s">
        <v>240</v>
      </c>
      <c r="B22" s="5" t="n">
        <v>4338318</v>
      </c>
      <c r="C22" s="5" t="n">
        <v>4280528</v>
      </c>
    </row>
    <row r="23" spans="1:3">
      <c r="A23" s="4" t="s">
        <v>445</v>
      </c>
      <c r="B23" s="5" t="n">
        <v>86906</v>
      </c>
      <c r="C23" s="5" t="n">
        <v>85066</v>
      </c>
    </row>
    <row r="24" spans="1:3">
      <c r="A24" s="4" t="s">
        <v>42</v>
      </c>
      <c r="B24" s="5" t="n">
        <v>68804</v>
      </c>
      <c r="C24" s="5" t="n">
        <v>74304</v>
      </c>
    </row>
    <row r="25" spans="1:3">
      <c r="A25" s="4" t="s">
        <v>44</v>
      </c>
      <c r="B25" s="5" t="n">
        <v>0</v>
      </c>
      <c r="C25" s="5" t="n">
        <v>0</v>
      </c>
    </row>
    <row r="26" spans="1:3">
      <c r="A26" s="4" t="s">
        <v>372</v>
      </c>
    </row>
    <row r="27" spans="1:3">
      <c r="A27" s="3" t="s">
        <v>26</v>
      </c>
    </row>
    <row r="28" spans="1:3">
      <c r="A28" s="4" t="s">
        <v>444</v>
      </c>
      <c r="B28" s="5" t="n">
        <v>154630</v>
      </c>
      <c r="C28" s="5" t="n">
        <v>151965</v>
      </c>
    </row>
    <row r="29" spans="1:3">
      <c r="A29" s="3" t="s">
        <v>374</v>
      </c>
    </row>
    <row r="30" spans="1:3">
      <c r="A30" s="4" t="s">
        <v>240</v>
      </c>
      <c r="B30" s="5" t="n">
        <v>4428989</v>
      </c>
      <c r="C30" s="5" t="n">
        <v>4360456</v>
      </c>
    </row>
    <row r="31" spans="1:3">
      <c r="A31" s="4" t="s">
        <v>445</v>
      </c>
      <c r="B31" s="5" t="n">
        <v>81520</v>
      </c>
      <c r="C31" s="5" t="n">
        <v>79591</v>
      </c>
    </row>
    <row r="32" spans="1:3">
      <c r="A32" s="4" t="s">
        <v>42</v>
      </c>
      <c r="B32" s="5" t="n">
        <v>644383</v>
      </c>
      <c r="C32" s="5" t="n">
        <v>649557</v>
      </c>
    </row>
    <row r="33" spans="1:3">
      <c r="A33" s="4" t="s">
        <v>44</v>
      </c>
      <c r="B33" s="5" t="n">
        <v>247403</v>
      </c>
      <c r="C33" s="5" t="n">
        <v>247209</v>
      </c>
    </row>
    <row r="34" spans="1:3">
      <c r="A34" s="4" t="s">
        <v>264</v>
      </c>
    </row>
    <row r="35" spans="1:3">
      <c r="A35" s="3" t="s">
        <v>26</v>
      </c>
    </row>
    <row r="36" spans="1:3">
      <c r="A36" s="4" t="s">
        <v>444</v>
      </c>
      <c r="B36" s="5" t="n">
        <v>159253</v>
      </c>
      <c r="C36" s="5" t="n">
        <v>156536</v>
      </c>
    </row>
    <row r="37" spans="1:3">
      <c r="A37" s="3" t="s">
        <v>374</v>
      </c>
    </row>
    <row r="38" spans="1:3">
      <c r="A38" s="4" t="s">
        <v>240</v>
      </c>
      <c r="B38" s="5" t="n">
        <v>4338318</v>
      </c>
      <c r="C38" s="5" t="n">
        <v>4280528</v>
      </c>
    </row>
    <row r="39" spans="1:3">
      <c r="A39" s="4" t="s">
        <v>445</v>
      </c>
      <c r="B39" s="5" t="n">
        <v>86906</v>
      </c>
      <c r="C39" s="5" t="n">
        <v>85066</v>
      </c>
    </row>
    <row r="40" spans="1:3">
      <c r="A40" s="4" t="s">
        <v>42</v>
      </c>
      <c r="B40" s="5" t="n">
        <v>644383</v>
      </c>
      <c r="C40" s="5" t="n">
        <v>649557</v>
      </c>
    </row>
    <row r="41" spans="1:3">
      <c r="A41" s="4" t="s">
        <v>44</v>
      </c>
      <c r="B41" s="7" t="n">
        <v>264781</v>
      </c>
      <c r="C41" s="7" t="n">
        <v>24819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6</v>
      </c>
      <c r="B1" s="2" t="s">
        <v>69</v>
      </c>
      <c r="D1" s="2" t="s">
        <v>1</v>
      </c>
    </row>
    <row r="2" spans="1:5">
      <c r="B2" s="2" t="s">
        <v>2</v>
      </c>
      <c r="C2" s="2" t="s">
        <v>70</v>
      </c>
      <c r="D2" s="2" t="s">
        <v>2</v>
      </c>
      <c r="E2" s="2" t="s">
        <v>70</v>
      </c>
    </row>
    <row r="3" spans="1:5">
      <c r="A3" s="3" t="s">
        <v>447</v>
      </c>
    </row>
    <row r="4" spans="1:5">
      <c r="A4" s="4" t="s">
        <v>448</v>
      </c>
      <c r="D4" s="7" t="n">
        <v>1874</v>
      </c>
    </row>
    <row r="5" spans="1:5">
      <c r="A5" s="10" t="n">
        <v>3</v>
      </c>
    </row>
    <row r="6" spans="1:5">
      <c r="A6" s="3" t="s">
        <v>447</v>
      </c>
    </row>
    <row r="7" spans="1:5">
      <c r="A7" s="4" t="s">
        <v>449</v>
      </c>
      <c r="B7" s="4" t="s">
        <v>450</v>
      </c>
      <c r="D7" s="4" t="s">
        <v>450</v>
      </c>
    </row>
    <row r="8" spans="1:5">
      <c r="A8" s="4" t="s">
        <v>451</v>
      </c>
      <c r="B8" s="7" t="n">
        <v>2587</v>
      </c>
      <c r="C8" s="7" t="n">
        <v>68</v>
      </c>
      <c r="D8" s="7" t="n">
        <v>6133</v>
      </c>
      <c r="E8" s="7" t="n">
        <v>206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25</v>
      </c>
    </row>
    <row r="2" spans="1:3">
      <c r="A2" s="3" t="s">
        <v>453</v>
      </c>
    </row>
    <row r="3" spans="1:3">
      <c r="A3" s="4" t="s">
        <v>454</v>
      </c>
      <c r="B3" s="7" t="n">
        <v>10431</v>
      </c>
      <c r="C3" s="7" t="n">
        <v>8694</v>
      </c>
    </row>
    <row r="4" spans="1:3">
      <c r="A4" s="4" t="s">
        <v>29</v>
      </c>
    </row>
    <row r="5" spans="1:3">
      <c r="A5" s="3" t="s">
        <v>453</v>
      </c>
    </row>
    <row r="6" spans="1:3">
      <c r="A6" s="4" t="s">
        <v>454</v>
      </c>
      <c r="B6" s="5" t="n">
        <v>10431</v>
      </c>
      <c r="C6" s="5" t="n">
        <v>8694</v>
      </c>
    </row>
    <row r="7" spans="1:3">
      <c r="A7" s="4" t="s">
        <v>42</v>
      </c>
    </row>
    <row r="8" spans="1:3">
      <c r="A8" s="3" t="s">
        <v>455</v>
      </c>
    </row>
    <row r="9" spans="1:3">
      <c r="A9" s="4" t="s">
        <v>456</v>
      </c>
      <c r="B9" s="5" t="n">
        <v>72986</v>
      </c>
      <c r="C9" s="5" t="n">
        <v>59393</v>
      </c>
    </row>
    <row r="10" spans="1:3">
      <c r="A10" s="4" t="s">
        <v>38</v>
      </c>
    </row>
    <row r="11" spans="1:3">
      <c r="A11" s="3" t="s">
        <v>455</v>
      </c>
    </row>
    <row r="12" spans="1:3">
      <c r="A12" s="4" t="s">
        <v>457</v>
      </c>
      <c r="B12" s="7" t="n">
        <v>390</v>
      </c>
      <c r="C12" s="7" t="n">
        <v>15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8</v>
      </c>
      <c r="B1" s="2" t="s">
        <v>69</v>
      </c>
      <c r="D1" s="2" t="s">
        <v>1</v>
      </c>
    </row>
    <row r="2" spans="1:5">
      <c r="B2" s="2" t="s">
        <v>2</v>
      </c>
      <c r="C2" s="2" t="s">
        <v>70</v>
      </c>
      <c r="D2" s="2" t="s">
        <v>2</v>
      </c>
      <c r="E2" s="2" t="s">
        <v>70</v>
      </c>
    </row>
    <row r="3" spans="1:5">
      <c r="A3" s="3" t="s">
        <v>459</v>
      </c>
    </row>
    <row r="4" spans="1:5">
      <c r="A4" s="4" t="s">
        <v>460</v>
      </c>
      <c r="B4" s="7" t="n">
        <v>2943</v>
      </c>
      <c r="C4" s="7" t="n">
        <v>562</v>
      </c>
      <c r="D4" s="7" t="n">
        <v>7109</v>
      </c>
      <c r="E4" s="7" t="n">
        <v>422</v>
      </c>
    </row>
    <row r="5" spans="1:5">
      <c r="A5" s="3" t="s">
        <v>461</v>
      </c>
    </row>
    <row r="6" spans="1:5">
      <c r="A6" s="4" t="s">
        <v>451</v>
      </c>
      <c r="B6" s="7" t="n">
        <v>-2702</v>
      </c>
      <c r="C6" s="7" t="n">
        <v>-76</v>
      </c>
      <c r="D6" s="7" t="n">
        <v>-6363</v>
      </c>
      <c r="E6" s="7" t="n">
        <v>-207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2</v>
      </c>
      <c r="B1" s="2" t="s">
        <v>1</v>
      </c>
    </row>
    <row r="2" spans="1:3">
      <c r="B2" s="2" t="s">
        <v>2</v>
      </c>
      <c r="C2" s="2" t="s">
        <v>25</v>
      </c>
    </row>
    <row r="3" spans="1:3">
      <c r="A3" s="3" t="s">
        <v>463</v>
      </c>
    </row>
    <row r="4" spans="1:3">
      <c r="A4" s="4" t="s">
        <v>464</v>
      </c>
      <c r="B4" s="7" t="n">
        <v>241300</v>
      </c>
      <c r="C4" s="7" t="n">
        <v>186100</v>
      </c>
    </row>
    <row r="5" spans="1:3">
      <c r="A5" s="4" t="s">
        <v>264</v>
      </c>
      <c r="B5" s="5" t="n">
        <v>10431</v>
      </c>
      <c r="C5" s="5" t="n">
        <v>8694</v>
      </c>
    </row>
    <row r="6" spans="1:3">
      <c r="A6" s="4" t="s">
        <v>465</v>
      </c>
    </row>
    <row r="7" spans="1:3">
      <c r="A7" s="3" t="s">
        <v>463</v>
      </c>
    </row>
    <row r="8" spans="1:3">
      <c r="A8" s="4" t="s">
        <v>464</v>
      </c>
      <c r="B8" s="5" t="n">
        <v>74400</v>
      </c>
      <c r="C8" s="5" t="n">
        <v>38500</v>
      </c>
    </row>
    <row r="9" spans="1:3">
      <c r="A9" s="4" t="s">
        <v>264</v>
      </c>
      <c r="B9" s="5" t="n">
        <v>2466</v>
      </c>
      <c r="C9" s="5" t="n">
        <v>1934</v>
      </c>
    </row>
    <row r="10" spans="1:3">
      <c r="A10" s="4" t="s">
        <v>466</v>
      </c>
    </row>
    <row r="11" spans="1:3">
      <c r="A11" s="3" t="s">
        <v>463</v>
      </c>
    </row>
    <row r="12" spans="1:3">
      <c r="A12" s="4" t="s">
        <v>464</v>
      </c>
      <c r="B12" s="5" t="n">
        <v>68900</v>
      </c>
      <c r="C12" s="5" t="n">
        <v>66800</v>
      </c>
    </row>
    <row r="13" spans="1:3">
      <c r="A13" s="4" t="s">
        <v>264</v>
      </c>
      <c r="B13" s="5" t="n">
        <v>3017</v>
      </c>
      <c r="C13" s="5" t="n">
        <v>1543</v>
      </c>
    </row>
    <row r="14" spans="1:3">
      <c r="A14" s="4" t="s">
        <v>467</v>
      </c>
    </row>
    <row r="15" spans="1:3">
      <c r="A15" s="3" t="s">
        <v>463</v>
      </c>
    </row>
    <row r="16" spans="1:3">
      <c r="A16" s="4" t="s">
        <v>464</v>
      </c>
      <c r="B16" s="5" t="n">
        <v>0</v>
      </c>
      <c r="C16" s="5" t="n">
        <v>0</v>
      </c>
    </row>
    <row r="17" spans="1:3">
      <c r="A17" s="4" t="s">
        <v>264</v>
      </c>
      <c r="B17" s="5" t="n">
        <v>0</v>
      </c>
      <c r="C17" s="5" t="n">
        <v>0</v>
      </c>
    </row>
    <row r="18" spans="1:3">
      <c r="A18" s="4" t="s">
        <v>468</v>
      </c>
    </row>
    <row r="19" spans="1:3">
      <c r="A19" s="3" t="s">
        <v>463</v>
      </c>
    </row>
    <row r="20" spans="1:3">
      <c r="A20" s="4" t="s">
        <v>464</v>
      </c>
      <c r="B20" s="5" t="n">
        <v>29100</v>
      </c>
      <c r="C20" s="5" t="n">
        <v>65200</v>
      </c>
    </row>
    <row r="21" spans="1:3">
      <c r="A21" s="4" t="s">
        <v>264</v>
      </c>
      <c r="B21" s="5" t="n">
        <v>2041</v>
      </c>
      <c r="C21" s="5" t="n">
        <v>4281</v>
      </c>
    </row>
    <row r="22" spans="1:3">
      <c r="A22" s="4" t="s">
        <v>469</v>
      </c>
    </row>
    <row r="23" spans="1:3">
      <c r="A23" s="3" t="s">
        <v>463</v>
      </c>
    </row>
    <row r="24" spans="1:3">
      <c r="A24" s="4" t="s">
        <v>464</v>
      </c>
      <c r="B24" s="5" t="n">
        <v>68900</v>
      </c>
      <c r="C24" s="5" t="n">
        <v>15600</v>
      </c>
    </row>
    <row r="25" spans="1:3">
      <c r="A25" s="4" t="s">
        <v>264</v>
      </c>
      <c r="B25" s="7" t="n">
        <v>2907</v>
      </c>
      <c r="C25" s="7" t="n">
        <v>936</v>
      </c>
    </row>
    <row r="26" spans="1:3">
      <c r="A26" s="4" t="s">
        <v>470</v>
      </c>
    </row>
    <row r="27" spans="1:3">
      <c r="A27" s="3" t="s">
        <v>463</v>
      </c>
    </row>
    <row r="28" spans="1:3">
      <c r="A28" s="4" t="s">
        <v>471</v>
      </c>
      <c r="B28" s="4" t="s">
        <v>472</v>
      </c>
    </row>
    <row r="29" spans="1:3">
      <c r="A29" s="4" t="s">
        <v>473</v>
      </c>
    </row>
    <row r="30" spans="1:3">
      <c r="A30" s="3" t="s">
        <v>463</v>
      </c>
    </row>
    <row r="31" spans="1:3">
      <c r="A31" s="4" t="s">
        <v>471</v>
      </c>
      <c r="B31" s="4" t="s">
        <v>474</v>
      </c>
    </row>
    <row r="32" spans="1:3">
      <c r="A32" s="4" t="s">
        <v>475</v>
      </c>
    </row>
    <row r="33" spans="1:3">
      <c r="A33" s="3" t="s">
        <v>463</v>
      </c>
    </row>
    <row r="34" spans="1:3">
      <c r="A34" s="4" t="s">
        <v>471</v>
      </c>
      <c r="B34" s="4" t="s">
        <v>476</v>
      </c>
    </row>
    <row r="35" spans="1:3">
      <c r="A35" s="4" t="s">
        <v>477</v>
      </c>
    </row>
    <row r="36" spans="1:3">
      <c r="A36" s="3" t="s">
        <v>463</v>
      </c>
    </row>
    <row r="37" spans="1:3">
      <c r="A37" s="4" t="s">
        <v>471</v>
      </c>
      <c r="B37" s="4" t="s">
        <v>474</v>
      </c>
    </row>
    <row r="38" spans="1:3">
      <c r="A38" s="4" t="s">
        <v>478</v>
      </c>
    </row>
    <row r="39" spans="1:3">
      <c r="A39" s="3" t="s">
        <v>463</v>
      </c>
    </row>
    <row r="40" spans="1:3">
      <c r="A40" s="4" t="s">
        <v>471</v>
      </c>
      <c r="B40" s="4" t="s">
        <v>4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479</v>
      </c>
      <c r="B1" s="2" t="s">
        <v>1</v>
      </c>
    </row>
    <row r="2" spans="1:3">
      <c r="B2" s="2" t="s">
        <v>2</v>
      </c>
      <c r="C2" s="2" t="s">
        <v>25</v>
      </c>
    </row>
    <row r="3" spans="1:3">
      <c r="A3" s="3" t="s">
        <v>480</v>
      </c>
    </row>
    <row r="4" spans="1:3">
      <c r="A4" s="4" t="s">
        <v>481</v>
      </c>
      <c r="B4" s="4" t="s">
        <v>482</v>
      </c>
    </row>
    <row r="5" spans="1:3">
      <c r="A5" s="4" t="s">
        <v>483</v>
      </c>
      <c r="B5" s="7" t="n">
        <v>250000</v>
      </c>
    </row>
    <row r="6" spans="1:3">
      <c r="A6" s="4" t="s">
        <v>43</v>
      </c>
    </row>
    <row r="7" spans="1:3">
      <c r="A7" s="3" t="s">
        <v>480</v>
      </c>
    </row>
    <row r="8" spans="1:3">
      <c r="A8" s="4" t="s">
        <v>484</v>
      </c>
      <c r="B8" s="7" t="n">
        <v>10954000</v>
      </c>
      <c r="C8" s="7" t="n">
        <v>8824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5</v>
      </c>
      <c r="B1" s="2" t="s">
        <v>69</v>
      </c>
      <c r="D1" s="2" t="s">
        <v>1</v>
      </c>
    </row>
    <row r="2" spans="1:5">
      <c r="B2" s="2" t="s">
        <v>2</v>
      </c>
      <c r="C2" s="2" t="s">
        <v>70</v>
      </c>
      <c r="D2" s="2" t="s">
        <v>2</v>
      </c>
      <c r="E2" s="2" t="s">
        <v>70</v>
      </c>
    </row>
    <row r="3" spans="1:5">
      <c r="A3" s="3" t="s">
        <v>486</v>
      </c>
    </row>
    <row r="4" spans="1:5">
      <c r="A4" s="4" t="s">
        <v>487</v>
      </c>
      <c r="D4" s="7" t="n">
        <v>329888</v>
      </c>
    </row>
    <row r="5" spans="1:5">
      <c r="A5" s="3" t="s">
        <v>488</v>
      </c>
    </row>
    <row r="6" spans="1:5">
      <c r="A6" s="4" t="s">
        <v>489</v>
      </c>
      <c r="B6" s="7" t="n">
        <v>341784</v>
      </c>
      <c r="D6" s="5" t="n">
        <v>341784</v>
      </c>
    </row>
    <row r="7" spans="1:5">
      <c r="A7" s="4" t="s">
        <v>78</v>
      </c>
      <c r="B7" s="5" t="n">
        <v>134895</v>
      </c>
      <c r="C7" s="7" t="n">
        <v>135710</v>
      </c>
      <c r="D7" s="5" t="n">
        <v>444870</v>
      </c>
      <c r="E7" s="7" t="n">
        <v>403631</v>
      </c>
    </row>
    <row r="8" spans="1:5">
      <c r="A8" s="4" t="s">
        <v>490</v>
      </c>
    </row>
    <row r="9" spans="1:5">
      <c r="A9" s="3" t="s">
        <v>486</v>
      </c>
    </row>
    <row r="10" spans="1:5">
      <c r="A10" s="4" t="s">
        <v>487</v>
      </c>
      <c r="B10" s="5" t="n">
        <v>329831</v>
      </c>
      <c r="C10" s="5" t="n">
        <v>320961</v>
      </c>
      <c r="D10" s="5" t="n">
        <v>307757</v>
      </c>
      <c r="E10" s="5" t="n">
        <v>301569</v>
      </c>
    </row>
    <row r="11" spans="1:5">
      <c r="A11" s="4" t="s">
        <v>491</v>
      </c>
      <c r="B11" s="5" t="n">
        <v>58897</v>
      </c>
      <c r="C11" s="5" t="n">
        <v>60499</v>
      </c>
      <c r="D11" s="5" t="n">
        <v>61199</v>
      </c>
      <c r="E11" s="5" t="n">
        <v>50332</v>
      </c>
    </row>
    <row r="12" spans="1:5">
      <c r="A12" s="4" t="s">
        <v>492</v>
      </c>
      <c r="B12" s="5" t="n">
        <v>270934</v>
      </c>
      <c r="C12" s="5" t="n">
        <v>260462</v>
      </c>
      <c r="D12" s="5" t="n">
        <v>246558</v>
      </c>
      <c r="E12" s="5" t="n">
        <v>251237</v>
      </c>
    </row>
    <row r="13" spans="1:5">
      <c r="A13" s="3" t="s">
        <v>493</v>
      </c>
    </row>
    <row r="14" spans="1:5">
      <c r="A14" s="4" t="s">
        <v>494</v>
      </c>
      <c r="B14" s="5" t="n">
        <v>115393</v>
      </c>
      <c r="C14" s="5" t="n">
        <v>116709</v>
      </c>
      <c r="D14" s="5" t="n">
        <v>386945</v>
      </c>
      <c r="E14" s="5" t="n">
        <v>351270</v>
      </c>
    </row>
    <row r="15" spans="1:5">
      <c r="A15" s="4" t="s">
        <v>495</v>
      </c>
      <c r="B15" s="5" t="n">
        <v>-500</v>
      </c>
      <c r="C15" s="5" t="n">
        <v>-700</v>
      </c>
      <c r="D15" s="5" t="n">
        <v>-2100</v>
      </c>
      <c r="E15" s="5" t="n">
        <v>-4300</v>
      </c>
    </row>
    <row r="16" spans="1:5">
      <c r="A16" s="4" t="s">
        <v>496</v>
      </c>
      <c r="B16" s="5" t="n">
        <v>114893</v>
      </c>
      <c r="C16" s="5" t="n">
        <v>116009</v>
      </c>
      <c r="D16" s="5" t="n">
        <v>384845</v>
      </c>
      <c r="E16" s="5" t="n">
        <v>346970</v>
      </c>
    </row>
    <row r="17" spans="1:5">
      <c r="A17" s="3" t="s">
        <v>488</v>
      </c>
    </row>
    <row r="18" spans="1:5">
      <c r="A18" s="4" t="s">
        <v>497</v>
      </c>
      <c r="B18" s="5" t="n">
        <v>97188</v>
      </c>
      <c r="C18" s="5" t="n">
        <v>99832</v>
      </c>
      <c r="D18" s="5" t="n">
        <v>245213</v>
      </c>
      <c r="E18" s="5" t="n">
        <v>228462</v>
      </c>
    </row>
    <row r="19" spans="1:5">
      <c r="A19" s="4" t="s">
        <v>498</v>
      </c>
      <c r="B19" s="5" t="n">
        <v>28054</v>
      </c>
      <c r="C19" s="5" t="n">
        <v>27976</v>
      </c>
      <c r="D19" s="5" t="n">
        <v>125605</v>
      </c>
      <c r="E19" s="5" t="n">
        <v>121082</v>
      </c>
    </row>
    <row r="20" spans="1:5">
      <c r="A20" s="4" t="s">
        <v>499</v>
      </c>
      <c r="B20" s="5" t="n">
        <v>125242</v>
      </c>
      <c r="C20" s="5" t="n">
        <v>127808</v>
      </c>
      <c r="D20" s="5" t="n">
        <v>370818</v>
      </c>
      <c r="E20" s="5" t="n">
        <v>349544</v>
      </c>
    </row>
    <row r="21" spans="1:5">
      <c r="A21" s="4" t="s">
        <v>500</v>
      </c>
      <c r="B21" s="5" t="n">
        <v>260585</v>
      </c>
      <c r="C21" s="5" t="n">
        <v>248663</v>
      </c>
      <c r="D21" s="5" t="n">
        <v>260585</v>
      </c>
      <c r="E21" s="5" t="n">
        <v>248663</v>
      </c>
    </row>
    <row r="22" spans="1:5">
      <c r="A22" s="4" t="s">
        <v>501</v>
      </c>
      <c r="B22" s="5" t="n">
        <v>57302</v>
      </c>
      <c r="C22" s="5" t="n">
        <v>61893</v>
      </c>
      <c r="D22" s="5" t="n">
        <v>57302</v>
      </c>
      <c r="E22" s="5" t="n">
        <v>61893</v>
      </c>
    </row>
    <row r="23" spans="1:5">
      <c r="A23" s="4" t="s">
        <v>489</v>
      </c>
      <c r="B23" s="5" t="n">
        <v>317887</v>
      </c>
      <c r="C23" s="5" t="n">
        <v>310556</v>
      </c>
      <c r="D23" s="5" t="n">
        <v>317887</v>
      </c>
      <c r="E23" s="5" t="n">
        <v>310556</v>
      </c>
    </row>
    <row r="24" spans="1:5">
      <c r="A24" s="4" t="s">
        <v>502</v>
      </c>
    </row>
    <row r="25" spans="1:5">
      <c r="A25" s="3" t="s">
        <v>488</v>
      </c>
    </row>
    <row r="26" spans="1:5">
      <c r="A26" s="4" t="s">
        <v>500</v>
      </c>
      <c r="B26" s="5" t="n">
        <v>23897</v>
      </c>
      <c r="C26" s="5" t="n">
        <v>22231</v>
      </c>
      <c r="D26" s="5" t="n">
        <v>23897</v>
      </c>
      <c r="E26" s="5" t="n">
        <v>22231</v>
      </c>
    </row>
    <row r="27" spans="1:5">
      <c r="A27" s="4" t="s">
        <v>78</v>
      </c>
      <c r="B27" s="7" t="n">
        <v>20002</v>
      </c>
      <c r="C27" s="7" t="n">
        <v>19701</v>
      </c>
      <c r="D27" s="7" t="n">
        <v>60025</v>
      </c>
      <c r="E27" s="7" t="n">
        <v>5666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3</v>
      </c>
      <c r="B1" s="2" t="s">
        <v>1</v>
      </c>
    </row>
    <row r="2" spans="1:3">
      <c r="B2" s="2" t="s">
        <v>2</v>
      </c>
      <c r="C2" s="2" t="s">
        <v>70</v>
      </c>
    </row>
    <row r="3" spans="1:3">
      <c r="A3" s="3" t="s">
        <v>174</v>
      </c>
    </row>
    <row r="4" spans="1:3">
      <c r="A4" s="4" t="s">
        <v>504</v>
      </c>
      <c r="B4" s="7" t="n">
        <v>2100</v>
      </c>
      <c r="C4" s="7" t="n">
        <v>43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505</v>
      </c>
      <c r="B1" s="2" t="s">
        <v>1</v>
      </c>
    </row>
    <row r="2" spans="1:3">
      <c r="B2" s="2" t="s">
        <v>2</v>
      </c>
      <c r="C2" s="2" t="s">
        <v>25</v>
      </c>
    </row>
    <row r="3" spans="1:3">
      <c r="A3" s="3" t="s">
        <v>506</v>
      </c>
    </row>
    <row r="4" spans="1:3">
      <c r="A4" s="4" t="s">
        <v>507</v>
      </c>
      <c r="B4" s="7" t="n">
        <v>0</v>
      </c>
      <c r="C4" s="7" t="n">
        <v>0</v>
      </c>
    </row>
    <row r="5" spans="1:3">
      <c r="A5" s="3" t="s">
        <v>508</v>
      </c>
    </row>
    <row r="6" spans="1:3">
      <c r="A6" s="4" t="s">
        <v>44</v>
      </c>
      <c r="B6" s="7" t="n">
        <v>247403000</v>
      </c>
      <c r="C6" s="5" t="n">
        <v>247209000</v>
      </c>
    </row>
    <row r="7" spans="1:3">
      <c r="A7" s="4" t="s">
        <v>509</v>
      </c>
      <c r="B7" s="4" t="s">
        <v>510</v>
      </c>
    </row>
    <row r="8" spans="1:3">
      <c r="A8" s="4" t="s">
        <v>511</v>
      </c>
    </row>
    <row r="9" spans="1:3">
      <c r="A9" s="3" t="s">
        <v>508</v>
      </c>
    </row>
    <row r="10" spans="1:3">
      <c r="A10" s="4" t="s">
        <v>44</v>
      </c>
      <c r="B10" s="7" t="n">
        <v>247403000</v>
      </c>
      <c r="C10" s="5" t="n">
        <v>247209000</v>
      </c>
    </row>
    <row r="11" spans="1:3">
      <c r="A11" s="4" t="s">
        <v>512</v>
      </c>
    </row>
    <row r="12" spans="1:3">
      <c r="A12" s="3" t="s">
        <v>508</v>
      </c>
    </row>
    <row r="13" spans="1:3">
      <c r="A13" s="4" t="s">
        <v>513</v>
      </c>
      <c r="B13" s="7" t="n">
        <v>561000</v>
      </c>
      <c r="C13" s="5" t="n">
        <v>603000</v>
      </c>
    </row>
    <row r="14" spans="1:3">
      <c r="A14" s="4" t="s">
        <v>514</v>
      </c>
      <c r="B14" s="4" t="s">
        <v>515</v>
      </c>
    </row>
    <row r="15" spans="1:3">
      <c r="A15" s="4" t="s">
        <v>516</v>
      </c>
      <c r="B15" s="7" t="n">
        <v>250000000</v>
      </c>
    </row>
    <row r="16" spans="1:3">
      <c r="A16" s="4" t="s">
        <v>517</v>
      </c>
      <c r="B16" s="4" t="s">
        <v>518</v>
      </c>
    </row>
    <row r="17" spans="1:3">
      <c r="A17" s="4" t="s">
        <v>519</v>
      </c>
      <c r="B17" s="7" t="n">
        <v>2036000</v>
      </c>
      <c r="C17" s="7" t="n">
        <v>2188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0</v>
      </c>
      <c r="B1" s="2" t="s">
        <v>69</v>
      </c>
      <c r="D1" s="2" t="s">
        <v>1</v>
      </c>
    </row>
    <row r="2" spans="1:5">
      <c r="B2" s="2" t="s">
        <v>2</v>
      </c>
      <c r="C2" s="2" t="s">
        <v>70</v>
      </c>
      <c r="D2" s="2" t="s">
        <v>2</v>
      </c>
      <c r="E2" s="2" t="s">
        <v>70</v>
      </c>
    </row>
    <row r="3" spans="1:5">
      <c r="A3" s="3" t="s">
        <v>521</v>
      </c>
    </row>
    <row r="4" spans="1:5">
      <c r="A4" s="4" t="s">
        <v>522</v>
      </c>
      <c r="B4" s="7" t="n">
        <v>322428</v>
      </c>
      <c r="C4" s="7" t="n">
        <v>356155</v>
      </c>
      <c r="D4" s="7" t="n">
        <v>940063</v>
      </c>
      <c r="E4" s="7" t="n">
        <v>960945</v>
      </c>
    </row>
    <row r="5" spans="1:5">
      <c r="A5" s="4" t="s">
        <v>523</v>
      </c>
      <c r="B5" s="5" t="n">
        <v>202988</v>
      </c>
      <c r="C5" s="5" t="n">
        <v>195654</v>
      </c>
      <c r="D5" s="5" t="n">
        <v>603794</v>
      </c>
      <c r="E5" s="5" t="n">
        <v>579283</v>
      </c>
    </row>
    <row r="6" spans="1:5">
      <c r="A6" s="4" t="s">
        <v>524</v>
      </c>
      <c r="B6" s="5" t="n">
        <v>135508</v>
      </c>
      <c r="C6" s="5" t="n">
        <v>139114</v>
      </c>
      <c r="D6" s="5" t="n">
        <v>450997</v>
      </c>
      <c r="E6" s="5" t="n">
        <v>422352</v>
      </c>
    </row>
    <row r="7" spans="1:5">
      <c r="A7" s="3" t="s">
        <v>525</v>
      </c>
    </row>
    <row r="8" spans="1:5">
      <c r="A8" s="4" t="s">
        <v>526</v>
      </c>
      <c r="B8" s="5" t="n">
        <v>5189</v>
      </c>
      <c r="C8" s="5" t="n">
        <v>5555</v>
      </c>
      <c r="D8" s="5" t="n">
        <v>16342</v>
      </c>
      <c r="E8" s="5" t="n">
        <v>17244</v>
      </c>
    </row>
    <row r="9" spans="1:5">
      <c r="A9" s="4" t="s">
        <v>527</v>
      </c>
      <c r="B9" s="5" t="n">
        <v>5216</v>
      </c>
      <c r="C9" s="5" t="n">
        <v>5584</v>
      </c>
      <c r="D9" s="5" t="n">
        <v>16415</v>
      </c>
      <c r="E9" s="5" t="n">
        <v>17305</v>
      </c>
    </row>
    <row r="10" spans="1:5">
      <c r="A10" s="4" t="s">
        <v>528</v>
      </c>
      <c r="B10" s="5" t="n">
        <v>1831</v>
      </c>
      <c r="C10" s="5" t="n">
        <v>4642</v>
      </c>
      <c r="D10" s="5" t="n">
        <v>8899</v>
      </c>
      <c r="E10" s="5" t="n">
        <v>21748</v>
      </c>
    </row>
    <row r="11" spans="1:5">
      <c r="A11" s="3" t="s">
        <v>529</v>
      </c>
    </row>
    <row r="12" spans="1:5">
      <c r="A12" s="4" t="s">
        <v>530</v>
      </c>
      <c r="B12" s="5" t="n">
        <v>1116</v>
      </c>
      <c r="C12" s="5" t="n">
        <v>934</v>
      </c>
      <c r="D12" s="5" t="n">
        <v>2980</v>
      </c>
      <c r="E12" s="5" t="n">
        <v>2881</v>
      </c>
    </row>
    <row r="13" spans="1:5">
      <c r="A13" s="4" t="s">
        <v>531</v>
      </c>
      <c r="B13" s="5" t="n">
        <v>1163</v>
      </c>
      <c r="C13" s="5" t="n">
        <v>980</v>
      </c>
      <c r="D13" s="5" t="n">
        <v>2996</v>
      </c>
      <c r="E13" s="5" t="n">
        <v>2882</v>
      </c>
    </row>
    <row r="14" spans="1:5">
      <c r="A14" s="4" t="s">
        <v>532</v>
      </c>
      <c r="B14" s="5" t="n">
        <v>1218</v>
      </c>
      <c r="C14" s="5" t="n">
        <v>1238</v>
      </c>
      <c r="D14" s="5" t="n">
        <v>2772</v>
      </c>
      <c r="E14" s="5" t="n">
        <v>3027</v>
      </c>
    </row>
    <row r="15" spans="1:5">
      <c r="A15" s="3" t="s">
        <v>362</v>
      </c>
    </row>
    <row r="16" spans="1:5">
      <c r="A16" s="4" t="s">
        <v>533</v>
      </c>
      <c r="B16" s="5" t="n">
        <v>318355</v>
      </c>
      <c r="C16" s="5" t="n">
        <v>351534</v>
      </c>
      <c r="D16" s="5" t="n">
        <v>926701</v>
      </c>
      <c r="E16" s="5" t="n">
        <v>946582</v>
      </c>
    </row>
    <row r="17" spans="1:5">
      <c r="A17" s="4" t="s">
        <v>534</v>
      </c>
      <c r="B17" s="5" t="n">
        <v>198935</v>
      </c>
      <c r="C17" s="5" t="n">
        <v>191050</v>
      </c>
      <c r="D17" s="5" t="n">
        <v>590375</v>
      </c>
      <c r="E17" s="5" t="n">
        <v>564860</v>
      </c>
    </row>
    <row r="18" spans="1:5">
      <c r="A18" s="4" t="s">
        <v>535</v>
      </c>
      <c r="B18" s="7" t="n">
        <v>134895</v>
      </c>
      <c r="C18" s="7" t="n">
        <v>135710</v>
      </c>
      <c r="D18" s="7" t="n">
        <v>444870</v>
      </c>
      <c r="E18" s="7" t="n">
        <v>40363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69</v>
      </c>
      <c r="D1" s="2" t="s">
        <v>1</v>
      </c>
    </row>
    <row r="2" spans="1:5">
      <c r="B2" s="2" t="s">
        <v>2</v>
      </c>
      <c r="C2" s="2" t="s">
        <v>70</v>
      </c>
      <c r="D2" s="2" t="s">
        <v>2</v>
      </c>
      <c r="E2" s="2" t="s">
        <v>70</v>
      </c>
    </row>
    <row r="3" spans="1:5">
      <c r="A3" s="3" t="s">
        <v>99</v>
      </c>
    </row>
    <row r="4" spans="1:5">
      <c r="A4" s="4" t="s">
        <v>86</v>
      </c>
      <c r="B4" s="7" t="n">
        <v>26551</v>
      </c>
      <c r="C4" s="7" t="n">
        <v>26923</v>
      </c>
      <c r="D4" s="7" t="n">
        <v>44130</v>
      </c>
      <c r="E4" s="7" t="n">
        <v>63942</v>
      </c>
    </row>
    <row r="5" spans="1:5">
      <c r="A5" s="3" t="s">
        <v>100</v>
      </c>
    </row>
    <row r="6" spans="1:5">
      <c r="A6" s="4" t="s">
        <v>101</v>
      </c>
      <c r="B6" s="5" t="n">
        <v>12208</v>
      </c>
      <c r="C6" s="5" t="n">
        <v>7638</v>
      </c>
      <c r="D6" s="5" t="n">
        <v>79980</v>
      </c>
      <c r="E6" s="5" t="n">
        <v>162124</v>
      </c>
    </row>
    <row r="7" spans="1:5">
      <c r="A7" s="4" t="s">
        <v>102</v>
      </c>
      <c r="B7" s="5" t="n">
        <v>0</v>
      </c>
      <c r="C7" s="5" t="n">
        <v>0</v>
      </c>
      <c r="D7" s="5" t="n">
        <v>0</v>
      </c>
      <c r="E7" s="5" t="n">
        <v>0</v>
      </c>
    </row>
    <row r="8" spans="1:5">
      <c r="A8" s="4" t="s">
        <v>103</v>
      </c>
      <c r="B8" s="5" t="n">
        <v>12208</v>
      </c>
      <c r="C8" s="5" t="n">
        <v>7638</v>
      </c>
      <c r="D8" s="5" t="n">
        <v>79980</v>
      </c>
      <c r="E8" s="5" t="n">
        <v>162124</v>
      </c>
    </row>
    <row r="9" spans="1:5">
      <c r="A9" s="4" t="s">
        <v>97</v>
      </c>
      <c r="B9" s="7" t="n">
        <v>38759</v>
      </c>
      <c r="C9" s="7" t="n">
        <v>34561</v>
      </c>
      <c r="D9" s="7" t="n">
        <v>124110</v>
      </c>
      <c r="E9" s="7" t="n">
        <v>22606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36</v>
      </c>
      <c r="B1" s="2" t="s">
        <v>2</v>
      </c>
      <c r="C1" s="2" t="s">
        <v>25</v>
      </c>
    </row>
    <row r="2" spans="1:3">
      <c r="A2" s="3" t="s">
        <v>183</v>
      </c>
    </row>
    <row r="3" spans="1:3">
      <c r="A3" s="4" t="s">
        <v>537</v>
      </c>
      <c r="B3" s="7" t="n">
        <v>111265</v>
      </c>
      <c r="C3" s="7" t="n">
        <v>13505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8"/>
    <col customWidth="1" max="5" min="5" width="21"/>
    <col customWidth="1" max="6" min="6" width="21"/>
  </cols>
  <sheetData>
    <row r="1" spans="1:6">
      <c r="A1" s="1" t="s">
        <v>538</v>
      </c>
      <c r="B1" s="2" t="s">
        <v>69</v>
      </c>
      <c r="D1" s="2" t="s">
        <v>1</v>
      </c>
    </row>
    <row r="2" spans="1:6">
      <c r="B2" s="2" t="s">
        <v>539</v>
      </c>
      <c r="C2" s="2" t="s">
        <v>540</v>
      </c>
      <c r="D2" s="2" t="s">
        <v>541</v>
      </c>
      <c r="E2" s="2" t="s">
        <v>540</v>
      </c>
      <c r="F2" s="2" t="s">
        <v>542</v>
      </c>
    </row>
    <row r="3" spans="1:6">
      <c r="A3" s="3" t="s">
        <v>486</v>
      </c>
    </row>
    <row r="4" spans="1:6">
      <c r="A4" s="4" t="s">
        <v>543</v>
      </c>
      <c r="D4" s="5" t="n">
        <v>4</v>
      </c>
    </row>
    <row r="5" spans="1:6">
      <c r="A5" s="4" t="s">
        <v>544</v>
      </c>
      <c r="D5" s="5" t="n">
        <v>3</v>
      </c>
    </row>
    <row r="6" spans="1:6">
      <c r="A6" s="3" t="s">
        <v>237</v>
      </c>
    </row>
    <row r="7" spans="1:6">
      <c r="A7" s="4" t="s">
        <v>72</v>
      </c>
      <c r="B7" s="7" t="n">
        <v>198935</v>
      </c>
      <c r="C7" s="7" t="n">
        <v>191050</v>
      </c>
      <c r="D7" s="7" t="n">
        <v>590375</v>
      </c>
      <c r="E7" s="7" t="n">
        <v>564860</v>
      </c>
    </row>
    <row r="8" spans="1:6">
      <c r="A8" s="4" t="s">
        <v>73</v>
      </c>
      <c r="B8" s="5" t="n">
        <v>92320</v>
      </c>
      <c r="C8" s="5" t="n">
        <v>94847</v>
      </c>
      <c r="D8" s="5" t="n">
        <v>275025</v>
      </c>
      <c r="E8" s="5" t="n">
        <v>270685</v>
      </c>
    </row>
    <row r="9" spans="1:6">
      <c r="A9" s="4" t="s">
        <v>545</v>
      </c>
      <c r="B9" s="5" t="n">
        <v>26551</v>
      </c>
      <c r="C9" s="5" t="n">
        <v>26923</v>
      </c>
      <c r="D9" s="5" t="n">
        <v>44130</v>
      </c>
      <c r="E9" s="5" t="n">
        <v>63942</v>
      </c>
    </row>
    <row r="10" spans="1:6">
      <c r="A10" s="4" t="s">
        <v>453</v>
      </c>
      <c r="B10" s="5" t="n">
        <v>11044348</v>
      </c>
      <c r="D10" s="5" t="n">
        <v>11044348</v>
      </c>
      <c r="F10" s="7" t="n">
        <v>10576824</v>
      </c>
    </row>
    <row r="11" spans="1:6">
      <c r="A11" s="4" t="s">
        <v>546</v>
      </c>
    </row>
    <row r="12" spans="1:6">
      <c r="A12" s="3" t="s">
        <v>237</v>
      </c>
    </row>
    <row r="13" spans="1:6">
      <c r="A13" s="4" t="s">
        <v>73</v>
      </c>
      <c r="B13" s="5" t="n">
        <v>-203</v>
      </c>
      <c r="C13" s="5" t="n">
        <v>-212</v>
      </c>
      <c r="D13" s="5" t="n">
        <v>-615</v>
      </c>
      <c r="E13" s="5" t="n">
        <v>-644</v>
      </c>
    </row>
    <row r="14" spans="1:6">
      <c r="A14" s="4" t="s">
        <v>453</v>
      </c>
      <c r="B14" s="5" t="n">
        <v>-30981</v>
      </c>
      <c r="D14" s="5" t="n">
        <v>-30981</v>
      </c>
      <c r="F14" s="5" t="n">
        <v>-36786</v>
      </c>
    </row>
    <row r="15" spans="1:6">
      <c r="A15" s="4" t="s">
        <v>547</v>
      </c>
    </row>
    <row r="16" spans="1:6">
      <c r="A16" s="3" t="s">
        <v>237</v>
      </c>
    </row>
    <row r="17" spans="1:6">
      <c r="A17" s="4" t="s">
        <v>72</v>
      </c>
      <c r="B17" s="5" t="n">
        <v>163209</v>
      </c>
      <c r="C17" s="5" t="n">
        <v>155727</v>
      </c>
      <c r="D17" s="5" t="n">
        <v>481987</v>
      </c>
      <c r="E17" s="5" t="n">
        <v>461520</v>
      </c>
    </row>
    <row r="18" spans="1:6">
      <c r="A18" s="4" t="s">
        <v>548</v>
      </c>
    </row>
    <row r="19" spans="1:6">
      <c r="A19" s="3" t="s">
        <v>237</v>
      </c>
    </row>
    <row r="20" spans="1:6">
      <c r="A20" s="4" t="s">
        <v>73</v>
      </c>
      <c r="B20" s="5" t="n">
        <v>9167</v>
      </c>
      <c r="C20" s="5" t="n">
        <v>10018</v>
      </c>
      <c r="D20" s="5" t="n">
        <v>26457</v>
      </c>
      <c r="E20" s="5" t="n">
        <v>28997</v>
      </c>
    </row>
    <row r="21" spans="1:6">
      <c r="A21" s="4" t="s">
        <v>545</v>
      </c>
      <c r="B21" s="5" t="n">
        <v>13407</v>
      </c>
      <c r="C21" s="5" t="n">
        <v>6715</v>
      </c>
      <c r="D21" s="5" t="n">
        <v>2186</v>
      </c>
      <c r="E21" s="5" t="n">
        <v>16047</v>
      </c>
    </row>
    <row r="22" spans="1:6">
      <c r="A22" s="4" t="s">
        <v>453</v>
      </c>
      <c r="B22" s="5" t="n">
        <v>1156959</v>
      </c>
      <c r="D22" s="5" t="n">
        <v>1156959</v>
      </c>
      <c r="F22" s="5" t="n">
        <v>1110958</v>
      </c>
    </row>
    <row r="23" spans="1:6">
      <c r="A23" s="4" t="s">
        <v>549</v>
      </c>
    </row>
    <row r="24" spans="1:6">
      <c r="A24" s="3" t="s">
        <v>237</v>
      </c>
    </row>
    <row r="25" spans="1:6">
      <c r="A25" s="4" t="s">
        <v>72</v>
      </c>
      <c r="B25" s="5" t="n">
        <v>7393</v>
      </c>
      <c r="C25" s="5" t="n">
        <v>6448</v>
      </c>
      <c r="D25" s="5" t="n">
        <v>20753</v>
      </c>
      <c r="E25" s="5" t="n">
        <v>18614</v>
      </c>
    </row>
    <row r="26" spans="1:6">
      <c r="A26" s="4" t="s">
        <v>550</v>
      </c>
    </row>
    <row r="27" spans="1:6">
      <c r="A27" s="3" t="s">
        <v>237</v>
      </c>
    </row>
    <row r="28" spans="1:6">
      <c r="A28" s="4" t="s">
        <v>73</v>
      </c>
      <c r="B28" s="5" t="n">
        <v>64340</v>
      </c>
      <c r="C28" s="5" t="n">
        <v>66174</v>
      </c>
      <c r="D28" s="5" t="n">
        <v>192921</v>
      </c>
      <c r="E28" s="5" t="n">
        <v>186950</v>
      </c>
    </row>
    <row r="29" spans="1:6">
      <c r="A29" s="4" t="s">
        <v>545</v>
      </c>
      <c r="B29" s="5" t="n">
        <v>13603</v>
      </c>
      <c r="C29" s="5" t="n">
        <v>15732</v>
      </c>
      <c r="D29" s="5" t="n">
        <v>36933</v>
      </c>
      <c r="E29" s="5" t="n">
        <v>39348</v>
      </c>
    </row>
    <row r="30" spans="1:6">
      <c r="A30" s="4" t="s">
        <v>453</v>
      </c>
      <c r="B30" s="5" t="n">
        <v>7793727</v>
      </c>
      <c r="D30" s="5" t="n">
        <v>7793727</v>
      </c>
      <c r="F30" s="5" t="n">
        <v>7449777</v>
      </c>
    </row>
    <row r="31" spans="1:6">
      <c r="A31" s="4" t="s">
        <v>551</v>
      </c>
    </row>
    <row r="32" spans="1:6">
      <c r="A32" s="3" t="s">
        <v>237</v>
      </c>
    </row>
    <row r="33" spans="1:6">
      <c r="A33" s="4" t="s">
        <v>72</v>
      </c>
      <c r="B33" s="5" t="n">
        <v>28333</v>
      </c>
      <c r="C33" s="5" t="n">
        <v>28875</v>
      </c>
      <c r="D33" s="5" t="n">
        <v>87635</v>
      </c>
      <c r="E33" s="5" t="n">
        <v>84726</v>
      </c>
    </row>
    <row r="34" spans="1:6">
      <c r="A34" s="4" t="s">
        <v>552</v>
      </c>
    </row>
    <row r="35" spans="1:6">
      <c r="A35" s="3" t="s">
        <v>237</v>
      </c>
    </row>
    <row r="36" spans="1:6">
      <c r="A36" s="4" t="s">
        <v>73</v>
      </c>
      <c r="B36" s="5" t="n">
        <v>18999</v>
      </c>
      <c r="C36" s="5" t="n">
        <v>18852</v>
      </c>
      <c r="D36" s="5" t="n">
        <v>56215</v>
      </c>
      <c r="E36" s="5" t="n">
        <v>55338</v>
      </c>
    </row>
    <row r="37" spans="1:6">
      <c r="A37" s="4" t="s">
        <v>545</v>
      </c>
      <c r="B37" s="5" t="n">
        <v>4788</v>
      </c>
      <c r="C37" s="5" t="n">
        <v>4583</v>
      </c>
      <c r="D37" s="5" t="n">
        <v>14283</v>
      </c>
      <c r="E37" s="5" t="n">
        <v>13072</v>
      </c>
    </row>
    <row r="38" spans="1:6">
      <c r="A38" s="4" t="s">
        <v>453</v>
      </c>
      <c r="B38" s="5" t="n">
        <v>1988767</v>
      </c>
      <c r="D38" s="5" t="n">
        <v>1988767</v>
      </c>
      <c r="F38" s="5" t="n">
        <v>1912771</v>
      </c>
    </row>
    <row r="39" spans="1:6">
      <c r="A39" s="4" t="s">
        <v>553</v>
      </c>
    </row>
    <row r="40" spans="1:6">
      <c r="A40" s="3" t="s">
        <v>237</v>
      </c>
    </row>
    <row r="41" spans="1:6">
      <c r="A41" s="4" t="s">
        <v>73</v>
      </c>
      <c r="B41" s="5" t="n">
        <v>17</v>
      </c>
      <c r="C41" s="5" t="n">
        <v>15</v>
      </c>
      <c r="D41" s="5" t="n">
        <v>47</v>
      </c>
      <c r="E41" s="5" t="n">
        <v>44</v>
      </c>
    </row>
    <row r="42" spans="1:6">
      <c r="A42" s="4" t="s">
        <v>545</v>
      </c>
      <c r="B42" s="5" t="n">
        <v>-5247</v>
      </c>
      <c r="C42" s="7" t="n">
        <v>-107</v>
      </c>
      <c r="D42" s="5" t="n">
        <v>-9272</v>
      </c>
      <c r="E42" s="7" t="n">
        <v>-4525</v>
      </c>
    </row>
    <row r="43" spans="1:6">
      <c r="A43" s="4" t="s">
        <v>453</v>
      </c>
      <c r="B43" s="7" t="n">
        <v>135876</v>
      </c>
      <c r="D43" s="7" t="n">
        <v>135876</v>
      </c>
      <c r="F43" s="7" t="n">
        <v>14010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53"/>
    <col customWidth="1" max="7" min="7" width="24"/>
  </cols>
  <sheetData>
    <row r="1" spans="1:7">
      <c r="A1" s="1" t="s">
        <v>104</v>
      </c>
      <c r="B1" s="2" t="s">
        <v>97</v>
      </c>
      <c r="C1" s="2" t="s">
        <v>105</v>
      </c>
      <c r="D1" s="2" t="s">
        <v>49</v>
      </c>
      <c r="E1" s="2" t="s">
        <v>50</v>
      </c>
      <c r="F1" s="2" t="s">
        <v>106</v>
      </c>
      <c r="G1" s="2" t="s">
        <v>107</v>
      </c>
    </row>
    <row r="2" spans="1:7">
      <c r="A2" s="4" t="s">
        <v>108</v>
      </c>
      <c r="C2" s="7" t="n">
        <v>65</v>
      </c>
      <c r="D2" s="7" t="n">
        <v>442648</v>
      </c>
      <c r="E2" s="7" t="n">
        <v>1116277</v>
      </c>
      <c r="F2" s="7" t="n">
        <v>163373</v>
      </c>
      <c r="G2" s="7" t="n">
        <v>-457702</v>
      </c>
    </row>
    <row r="3" spans="1:7">
      <c r="A3" s="3" t="s">
        <v>109</v>
      </c>
    </row>
    <row r="4" spans="1:7">
      <c r="A4" s="4" t="s">
        <v>110</v>
      </c>
      <c r="C4" s="5" t="n">
        <v>0</v>
      </c>
    </row>
    <row r="5" spans="1:7">
      <c r="A5" s="4" t="s">
        <v>111</v>
      </c>
      <c r="C5" s="5" t="n">
        <v>0</v>
      </c>
    </row>
    <row r="6" spans="1:7">
      <c r="A6" s="4" t="s">
        <v>112</v>
      </c>
      <c r="C6" s="5" t="n">
        <v>0</v>
      </c>
    </row>
    <row r="7" spans="1:7">
      <c r="A7" s="4" t="s">
        <v>113</v>
      </c>
      <c r="D7" s="5" t="n">
        <v>2045</v>
      </c>
    </row>
    <row r="8" spans="1:7">
      <c r="A8" s="4" t="s">
        <v>114</v>
      </c>
      <c r="D8" s="5" t="n">
        <v>6066</v>
      </c>
    </row>
    <row r="9" spans="1:7">
      <c r="A9" s="4" t="s">
        <v>86</v>
      </c>
      <c r="B9" s="7" t="n">
        <v>63942</v>
      </c>
      <c r="E9" s="5" t="n">
        <v>63942</v>
      </c>
    </row>
    <row r="10" spans="1:7">
      <c r="A10" s="4" t="s">
        <v>115</v>
      </c>
      <c r="E10" s="5" t="n">
        <v>-33241</v>
      </c>
    </row>
    <row r="11" spans="1:7">
      <c r="A11" s="4" t="s">
        <v>101</v>
      </c>
      <c r="B11" s="5" t="n">
        <v>162124</v>
      </c>
      <c r="F11" s="5" t="n">
        <v>162124</v>
      </c>
    </row>
    <row r="12" spans="1:7">
      <c r="A12" s="4" t="s">
        <v>102</v>
      </c>
      <c r="B12" s="5" t="n">
        <v>0</v>
      </c>
      <c r="F12" s="5" t="n">
        <v>0</v>
      </c>
    </row>
    <row r="13" spans="1:7">
      <c r="A13" s="4" t="s">
        <v>116</v>
      </c>
      <c r="G13" s="5" t="n">
        <v>-21513</v>
      </c>
    </row>
    <row r="14" spans="1:7">
      <c r="A14" s="4" t="s">
        <v>117</v>
      </c>
      <c r="B14" s="5" t="n">
        <v>1444084</v>
      </c>
      <c r="C14" s="5" t="n">
        <v>65</v>
      </c>
      <c r="D14" s="5" t="n">
        <v>450759</v>
      </c>
      <c r="E14" s="5" t="n">
        <v>1146978</v>
      </c>
      <c r="F14" s="5" t="n">
        <v>325497</v>
      </c>
      <c r="G14" s="5" t="n">
        <v>-479215</v>
      </c>
    </row>
    <row r="15" spans="1:7">
      <c r="A15" s="4" t="s">
        <v>118</v>
      </c>
      <c r="F15" s="5" t="n">
        <v>317859</v>
      </c>
    </row>
    <row r="16" spans="1:7">
      <c r="A16" s="3" t="s">
        <v>109</v>
      </c>
    </row>
    <row r="17" spans="1:7">
      <c r="A17" s="4" t="s">
        <v>86</v>
      </c>
      <c r="B17" s="5" t="n">
        <v>26923</v>
      </c>
    </row>
    <row r="18" spans="1:7">
      <c r="A18" s="4" t="s">
        <v>101</v>
      </c>
      <c r="B18" s="5" t="n">
        <v>7638</v>
      </c>
    </row>
    <row r="19" spans="1:7">
      <c r="A19" s="4" t="s">
        <v>102</v>
      </c>
      <c r="B19" s="5" t="n">
        <v>0</v>
      </c>
    </row>
    <row r="20" spans="1:7">
      <c r="A20" s="4" t="s">
        <v>117</v>
      </c>
      <c r="B20" s="5" t="n">
        <v>1444084</v>
      </c>
      <c r="C20" s="5" t="n">
        <v>65</v>
      </c>
      <c r="D20" s="5" t="n">
        <v>450759</v>
      </c>
      <c r="E20" s="5" t="n">
        <v>1146978</v>
      </c>
      <c r="F20" s="5" t="n">
        <v>325497</v>
      </c>
      <c r="G20" s="5" t="n">
        <v>-479215</v>
      </c>
    </row>
    <row r="21" spans="1:7">
      <c r="A21" s="4" t="s">
        <v>119</v>
      </c>
      <c r="B21" s="5" t="n">
        <v>1293982</v>
      </c>
      <c r="C21" s="5" t="n">
        <v>65</v>
      </c>
      <c r="D21" s="5" t="n">
        <v>453479</v>
      </c>
      <c r="E21" s="5" t="n">
        <v>1155732</v>
      </c>
      <c r="F21" s="5" t="n">
        <v>163921</v>
      </c>
      <c r="G21" s="5" t="n">
        <v>-479215</v>
      </c>
    </row>
    <row r="22" spans="1:7">
      <c r="A22" s="3" t="s">
        <v>109</v>
      </c>
    </row>
    <row r="23" spans="1:7">
      <c r="A23" s="4" t="s">
        <v>110</v>
      </c>
      <c r="C23" s="5" t="n">
        <v>0</v>
      </c>
    </row>
    <row r="24" spans="1:7">
      <c r="A24" s="4" t="s">
        <v>111</v>
      </c>
      <c r="C24" s="5" t="n">
        <v>0</v>
      </c>
    </row>
    <row r="25" spans="1:7">
      <c r="A25" s="4" t="s">
        <v>112</v>
      </c>
      <c r="C25" s="5" t="n">
        <v>0</v>
      </c>
    </row>
    <row r="26" spans="1:7">
      <c r="A26" s="4" t="s">
        <v>113</v>
      </c>
      <c r="D26" s="5" t="n">
        <v>2773</v>
      </c>
    </row>
    <row r="27" spans="1:7">
      <c r="A27" s="4" t="s">
        <v>114</v>
      </c>
      <c r="D27" s="5" t="n">
        <v>5816</v>
      </c>
    </row>
    <row r="28" spans="1:7">
      <c r="A28" s="4" t="s">
        <v>86</v>
      </c>
      <c r="B28" s="5" t="n">
        <v>44130</v>
      </c>
      <c r="E28" s="5" t="n">
        <v>44130</v>
      </c>
    </row>
    <row r="29" spans="1:7">
      <c r="A29" s="4" t="s">
        <v>115</v>
      </c>
      <c r="E29" s="5" t="n">
        <v>-34580</v>
      </c>
    </row>
    <row r="30" spans="1:7">
      <c r="A30" s="4" t="s">
        <v>101</v>
      </c>
      <c r="B30" s="5" t="n">
        <v>79980</v>
      </c>
      <c r="F30" s="5" t="n">
        <v>79980</v>
      </c>
    </row>
    <row r="31" spans="1:7">
      <c r="A31" s="4" t="s">
        <v>102</v>
      </c>
      <c r="B31" s="5" t="n">
        <v>0</v>
      </c>
      <c r="F31" s="5" t="n">
        <v>0</v>
      </c>
    </row>
    <row r="32" spans="1:7">
      <c r="A32" s="4" t="s">
        <v>116</v>
      </c>
      <c r="G32" s="5" t="n">
        <v>-1660</v>
      </c>
    </row>
    <row r="33" spans="1:7">
      <c r="A33" s="4" t="s">
        <v>120</v>
      </c>
      <c r="B33" s="5" t="n">
        <v>1390441</v>
      </c>
      <c r="C33" s="5" t="n">
        <v>65</v>
      </c>
      <c r="D33" s="5" t="n">
        <v>462068</v>
      </c>
      <c r="E33" s="5" t="n">
        <v>1165282</v>
      </c>
      <c r="F33" s="5" t="n">
        <v>243901</v>
      </c>
      <c r="G33" s="5" t="n">
        <v>-480875</v>
      </c>
    </row>
    <row r="34" spans="1:7">
      <c r="A34" s="4" t="s">
        <v>121</v>
      </c>
      <c r="F34" s="5" t="n">
        <v>231693</v>
      </c>
    </row>
    <row r="35" spans="1:7">
      <c r="A35" s="3" t="s">
        <v>109</v>
      </c>
    </row>
    <row r="36" spans="1:7">
      <c r="A36" s="4" t="s">
        <v>86</v>
      </c>
      <c r="B36" s="5" t="n">
        <v>26551</v>
      </c>
    </row>
    <row r="37" spans="1:7">
      <c r="A37" s="4" t="s">
        <v>101</v>
      </c>
      <c r="B37" s="5" t="n">
        <v>12208</v>
      </c>
    </row>
    <row r="38" spans="1:7">
      <c r="A38" s="4" t="s">
        <v>102</v>
      </c>
      <c r="B38" s="5" t="n">
        <v>0</v>
      </c>
    </row>
    <row r="39" spans="1:7">
      <c r="A39" s="4" t="s">
        <v>120</v>
      </c>
      <c r="B39" s="7" t="n">
        <v>1390441</v>
      </c>
      <c r="C39" s="7" t="n">
        <v>65</v>
      </c>
      <c r="D39" s="7" t="n">
        <v>462068</v>
      </c>
      <c r="E39" s="7" t="n">
        <v>1165282</v>
      </c>
      <c r="F39" s="7" t="n">
        <v>243901</v>
      </c>
      <c r="G39" s="7" t="n">
        <v>-48087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22</v>
      </c>
      <c r="B1" s="2" t="s">
        <v>1</v>
      </c>
    </row>
    <row r="2" spans="1:5">
      <c r="B2" s="2" t="s">
        <v>2</v>
      </c>
      <c r="C2" s="2" t="s">
        <v>70</v>
      </c>
      <c r="D2" s="2" t="s">
        <v>25</v>
      </c>
      <c r="E2" s="2" t="s">
        <v>123</v>
      </c>
    </row>
    <row r="3" spans="1:5">
      <c r="A3" s="4" t="s">
        <v>64</v>
      </c>
      <c r="B3" s="8" t="n">
        <v>0.001</v>
      </c>
      <c r="D3" s="8" t="n">
        <v>0.001</v>
      </c>
    </row>
    <row r="4" spans="1:5">
      <c r="A4" s="4" t="s">
        <v>67</v>
      </c>
      <c r="B4" s="5" t="n">
        <v>24721372</v>
      </c>
      <c r="D4" s="5" t="n">
        <v>24672932</v>
      </c>
    </row>
    <row r="5" spans="1:5">
      <c r="A5" s="4" t="s">
        <v>105</v>
      </c>
    </row>
    <row r="6" spans="1:5">
      <c r="A6" s="4" t="s">
        <v>64</v>
      </c>
      <c r="D6" s="8" t="n">
        <v>0.001</v>
      </c>
      <c r="E6" s="8" t="n">
        <v>0.001</v>
      </c>
    </row>
    <row r="7" spans="1:5">
      <c r="A7" s="4" t="s">
        <v>124</v>
      </c>
      <c r="B7" s="5" t="n">
        <v>156211</v>
      </c>
      <c r="C7" s="5" t="n">
        <v>114507</v>
      </c>
    </row>
    <row r="8" spans="1:5">
      <c r="A8" s="4" t="s">
        <v>125</v>
      </c>
      <c r="B8" s="5" t="n">
        <v>15981</v>
      </c>
      <c r="C8" s="5" t="n">
        <v>15629</v>
      </c>
    </row>
    <row r="9" spans="1:5">
      <c r="A9" s="4" t="s">
        <v>126</v>
      </c>
      <c r="B9" s="5" t="n">
        <v>293002</v>
      </c>
      <c r="C9" s="5" t="n">
        <v>188207</v>
      </c>
    </row>
    <row r="10" spans="1:5">
      <c r="A10" s="4" t="s">
        <v>50</v>
      </c>
    </row>
    <row r="11" spans="1:5">
      <c r="A11" s="4" t="s">
        <v>127</v>
      </c>
      <c r="B11" s="8" t="n">
        <v>0.825</v>
      </c>
      <c r="C11" s="8" t="n">
        <v>0.795</v>
      </c>
    </row>
    <row r="12" spans="1:5">
      <c r="A12" s="4" t="s">
        <v>107</v>
      </c>
    </row>
    <row r="13" spans="1:5">
      <c r="A13" s="4" t="s">
        <v>67</v>
      </c>
      <c r="B13" s="5" t="n">
        <v>24721372</v>
      </c>
      <c r="C13" s="5" t="n">
        <v>24672932</v>
      </c>
      <c r="D13" s="5" t="n">
        <v>24672932</v>
      </c>
      <c r="E13" s="5" t="n">
        <v>23971522</v>
      </c>
    </row>
    <row r="14" spans="1:5">
      <c r="A14" s="4" t="s">
        <v>128</v>
      </c>
      <c r="B14" s="5" t="n">
        <v>48440</v>
      </c>
      <c r="C14" s="5" t="n">
        <v>70141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70</v>
      </c>
    </row>
    <row r="3" spans="1:3">
      <c r="A3" s="3" t="s">
        <v>130</v>
      </c>
    </row>
    <row r="4" spans="1:3">
      <c r="A4" s="4" t="s">
        <v>131</v>
      </c>
      <c r="B4" s="7" t="n">
        <v>598882</v>
      </c>
      <c r="C4" s="7" t="n">
        <v>557816</v>
      </c>
    </row>
    <row r="5" spans="1:3">
      <c r="A5" s="4" t="s">
        <v>132</v>
      </c>
      <c r="B5" s="5" t="n">
        <v>-410241</v>
      </c>
      <c r="C5" s="5" t="n">
        <v>-422184</v>
      </c>
    </row>
    <row r="6" spans="1:3">
      <c r="A6" s="4" t="s">
        <v>133</v>
      </c>
      <c r="B6" s="5" t="n">
        <v>-208248</v>
      </c>
      <c r="C6" s="5" t="n">
        <v>-207825</v>
      </c>
    </row>
    <row r="7" spans="1:3">
      <c r="A7" s="4" t="s">
        <v>134</v>
      </c>
      <c r="B7" s="5" t="n">
        <v>-10061</v>
      </c>
      <c r="C7" s="5" t="n">
        <v>-18156</v>
      </c>
    </row>
    <row r="8" spans="1:3">
      <c r="A8" s="4" t="s">
        <v>135</v>
      </c>
      <c r="B8" s="5" t="n">
        <v>271717</v>
      </c>
      <c r="C8" s="5" t="n">
        <v>259373</v>
      </c>
    </row>
    <row r="9" spans="1:3">
      <c r="A9" s="4" t="s">
        <v>136</v>
      </c>
      <c r="B9" s="5" t="n">
        <v>-5821</v>
      </c>
      <c r="C9" s="5" t="n">
        <v>-6072</v>
      </c>
    </row>
    <row r="10" spans="1:3">
      <c r="A10" s="4" t="s">
        <v>137</v>
      </c>
      <c r="B10" s="5" t="n">
        <v>976</v>
      </c>
      <c r="C10" s="5" t="n">
        <v>1884</v>
      </c>
    </row>
    <row r="11" spans="1:3">
      <c r="A11" s="4" t="s">
        <v>138</v>
      </c>
      <c r="B11" s="5" t="n">
        <v>237204</v>
      </c>
      <c r="C11" s="5" t="n">
        <v>164836</v>
      </c>
    </row>
    <row r="12" spans="1:3">
      <c r="A12" s="3" t="s">
        <v>139</v>
      </c>
    </row>
    <row r="13" spans="1:3">
      <c r="A13" s="4" t="s">
        <v>140</v>
      </c>
      <c r="B13" s="5" t="n">
        <v>-1041744</v>
      </c>
      <c r="C13" s="5" t="n">
        <v>-1097880</v>
      </c>
    </row>
    <row r="14" spans="1:3">
      <c r="A14" s="4" t="s">
        <v>141</v>
      </c>
      <c r="B14" s="5" t="n">
        <v>315531</v>
      </c>
      <c r="C14" s="5" t="n">
        <v>351739</v>
      </c>
    </row>
    <row r="15" spans="1:3">
      <c r="A15" s="4" t="s">
        <v>142</v>
      </c>
      <c r="B15" s="5" t="n">
        <v>691169</v>
      </c>
      <c r="C15" s="5" t="n">
        <v>634686</v>
      </c>
    </row>
    <row r="16" spans="1:3">
      <c r="A16" s="4" t="s">
        <v>143</v>
      </c>
      <c r="B16" s="5" t="n">
        <v>-98109</v>
      </c>
      <c r="C16" s="5" t="n">
        <v>-42578</v>
      </c>
    </row>
    <row r="17" spans="1:3">
      <c r="A17" s="4" t="s">
        <v>144</v>
      </c>
      <c r="B17" s="5" t="n">
        <v>-54281</v>
      </c>
      <c r="C17" s="5" t="n">
        <v>-75665</v>
      </c>
    </row>
    <row r="18" spans="1:3">
      <c r="A18" s="4" t="s">
        <v>145</v>
      </c>
      <c r="B18" s="5" t="n">
        <v>-187434</v>
      </c>
      <c r="C18" s="5" t="n">
        <v>-229698</v>
      </c>
    </row>
    <row r="19" spans="1:3">
      <c r="A19" s="3" t="s">
        <v>146</v>
      </c>
    </row>
    <row r="20" spans="1:3">
      <c r="A20" s="4" t="s">
        <v>147</v>
      </c>
      <c r="B20" s="5" t="n">
        <v>-34580</v>
      </c>
      <c r="C20" s="5" t="n">
        <v>-33241</v>
      </c>
    </row>
    <row r="21" spans="1:3">
      <c r="A21" s="4" t="s">
        <v>148</v>
      </c>
      <c r="B21" s="5" t="n">
        <v>-1661</v>
      </c>
      <c r="C21" s="5" t="n">
        <v>-21513</v>
      </c>
    </row>
    <row r="22" spans="1:3">
      <c r="A22" s="4" t="s">
        <v>149</v>
      </c>
      <c r="B22" s="5" t="n">
        <v>3815</v>
      </c>
      <c r="C22" s="5" t="n">
        <v>2361</v>
      </c>
    </row>
    <row r="23" spans="1:3">
      <c r="A23" s="4" t="s">
        <v>150</v>
      </c>
      <c r="B23" s="5" t="n">
        <v>-2745</v>
      </c>
      <c r="C23" s="5" t="n">
        <v>-3321</v>
      </c>
    </row>
    <row r="24" spans="1:3">
      <c r="A24" s="3" t="s">
        <v>151</v>
      </c>
    </row>
    <row r="25" spans="1:3">
      <c r="A25" s="4" t="s">
        <v>152</v>
      </c>
      <c r="B25" s="5" t="n">
        <v>348900</v>
      </c>
      <c r="C25" s="5" t="n">
        <v>391944</v>
      </c>
    </row>
    <row r="26" spans="1:3">
      <c r="A26" s="4" t="s">
        <v>153</v>
      </c>
      <c r="B26" s="5" t="n">
        <v>-295064</v>
      </c>
      <c r="C26" s="5" t="n">
        <v>-240489</v>
      </c>
    </row>
    <row r="27" spans="1:3">
      <c r="A27" s="4" t="s">
        <v>154</v>
      </c>
      <c r="B27" s="5" t="n">
        <v>-77898</v>
      </c>
      <c r="C27" s="5" t="n">
        <v>0</v>
      </c>
    </row>
    <row r="28" spans="1:3">
      <c r="A28" s="3" t="s">
        <v>155</v>
      </c>
    </row>
    <row r="29" spans="1:3">
      <c r="A29" s="4" t="s">
        <v>152</v>
      </c>
      <c r="B29" s="5" t="n">
        <v>3357</v>
      </c>
      <c r="C29" s="5" t="n">
        <v>2957</v>
      </c>
    </row>
    <row r="30" spans="1:3">
      <c r="A30" s="4" t="s">
        <v>156</v>
      </c>
      <c r="B30" s="5" t="n">
        <v>-3340</v>
      </c>
      <c r="C30" s="5" t="n">
        <v>-3151</v>
      </c>
    </row>
    <row r="31" spans="1:3">
      <c r="A31" s="4" t="s">
        <v>157</v>
      </c>
      <c r="B31" s="5" t="n">
        <v>-532</v>
      </c>
      <c r="C31" s="5" t="n">
        <v>7422</v>
      </c>
    </row>
    <row r="32" spans="1:3">
      <c r="A32" s="4" t="s">
        <v>158</v>
      </c>
      <c r="B32" s="5" t="n">
        <v>-59748</v>
      </c>
      <c r="C32" s="5" t="n">
        <v>102969</v>
      </c>
    </row>
    <row r="33" spans="1:3">
      <c r="A33" s="4" t="s">
        <v>159</v>
      </c>
      <c r="B33" s="5" t="n">
        <v>-9978</v>
      </c>
      <c r="C33" s="5" t="n">
        <v>38107</v>
      </c>
    </row>
    <row r="34" spans="1:3">
      <c r="A34" s="4" t="s">
        <v>160</v>
      </c>
      <c r="B34" s="5" t="n">
        <v>16670</v>
      </c>
      <c r="C34" s="5" t="n">
        <v>15509</v>
      </c>
    </row>
    <row r="35" spans="1:3">
      <c r="A35" s="4" t="s">
        <v>161</v>
      </c>
      <c r="B35" s="7" t="n">
        <v>6692</v>
      </c>
      <c r="C35" s="7" t="n">
        <v>5361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3:25:43Z</dcterms:created>
  <dcterms:modified xmlns:dcterms="http://purl.org/dc/terms/" xmlns:xsi="http://www.w3.org/2001/XMLSchema-instance" xsi:type="dcterms:W3CDTF">2017-11-08T13:25:43Z</dcterms:modified>
</cp:coreProperties>
</file>